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um" sheetId="7" state="visible" r:id="rId7"/>
    <sheet xmlns:r="http://schemas.openxmlformats.org/officeDocument/2006/relationships" name="Fresh Start Accounting" sheetId="8" state="visible" r:id="rId8"/>
    <sheet xmlns:r="http://schemas.openxmlformats.org/officeDocument/2006/relationships" name="Share-Based Compensation Plans"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Loss Per Common Shar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Derivative Activities" sheetId="15" state="visible" r:id="rId15"/>
    <sheet xmlns:r="http://schemas.openxmlformats.org/officeDocument/2006/relationships" name="Commitments and Contingencies" sheetId="16" state="visible" r:id="rId16"/>
    <sheet xmlns:r="http://schemas.openxmlformats.org/officeDocument/2006/relationships" name="Dispositions and Acquisitions" sheetId="17" state="visible" r:id="rId17"/>
    <sheet xmlns:r="http://schemas.openxmlformats.org/officeDocument/2006/relationships" name="Subsequent Events" sheetId="18" state="visible" r:id="rId18"/>
    <sheet xmlns:r="http://schemas.openxmlformats.org/officeDocument/2006/relationships" name="Supplemental Information"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Fresh Start Accounting (Tables)" sheetId="22" state="visible" r:id="rId22"/>
    <sheet xmlns:r="http://schemas.openxmlformats.org/officeDocument/2006/relationships" name="Share-Based Compensation Plans " sheetId="23" state="visible" r:id="rId23"/>
    <sheet xmlns:r="http://schemas.openxmlformats.org/officeDocument/2006/relationships" name="Asset Retirement Obligations (T" sheetId="24" state="visible" r:id="rId24"/>
    <sheet xmlns:r="http://schemas.openxmlformats.org/officeDocument/2006/relationships" name="Debt (Tables)" sheetId="25" state="visible" r:id="rId25"/>
    <sheet xmlns:r="http://schemas.openxmlformats.org/officeDocument/2006/relationships" name="Loss Per Common Share (Tables)" sheetId="26" state="visible" r:id="rId26"/>
    <sheet xmlns:r="http://schemas.openxmlformats.org/officeDocument/2006/relationships" name="Income Taxes (Tables)" sheetId="27" state="visible" r:id="rId27"/>
    <sheet xmlns:r="http://schemas.openxmlformats.org/officeDocument/2006/relationships" name="Derivative Activities (Tables)" sheetId="28" state="visible" r:id="rId28"/>
    <sheet xmlns:r="http://schemas.openxmlformats.org/officeDocument/2006/relationships" name="Commitments and Contingencies (" sheetId="29" state="visible" r:id="rId29"/>
    <sheet xmlns:r="http://schemas.openxmlformats.org/officeDocument/2006/relationships" name="Supplemental Information (Table"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Fresh Start Accounting - Narrat" sheetId="35" state="visible" r:id="rId35"/>
    <sheet xmlns:r="http://schemas.openxmlformats.org/officeDocument/2006/relationships" name="Fresh Start Accounting - Succes" sheetId="36" state="visible" r:id="rId36"/>
    <sheet xmlns:r="http://schemas.openxmlformats.org/officeDocument/2006/relationships" name="Fresh Start Accounting - Conden" sheetId="37" state="visible" r:id="rId37"/>
    <sheet xmlns:r="http://schemas.openxmlformats.org/officeDocument/2006/relationships" name="Fresh Start Accounting - Liabil" sheetId="38" state="visible" r:id="rId38"/>
    <sheet xmlns:r="http://schemas.openxmlformats.org/officeDocument/2006/relationships" name="Fresh Start Accounting - Cumula" sheetId="39" state="visible" r:id="rId39"/>
    <sheet xmlns:r="http://schemas.openxmlformats.org/officeDocument/2006/relationships" name="Fresh Start Accounting - Fair V" sheetId="40" state="visible" r:id="rId40"/>
    <sheet xmlns:r="http://schemas.openxmlformats.org/officeDocument/2006/relationships" name="Fresh Start Accounting - Reorga" sheetId="41" state="visible" r:id="rId41"/>
    <sheet xmlns:r="http://schemas.openxmlformats.org/officeDocument/2006/relationships" name="Share-Based Compensation Plan42" sheetId="42" state="visible" r:id="rId42"/>
    <sheet xmlns:r="http://schemas.openxmlformats.org/officeDocument/2006/relationships" name="Share-Based Compensation Plan43" sheetId="43" state="visible" r:id="rId43"/>
    <sheet xmlns:r="http://schemas.openxmlformats.org/officeDocument/2006/relationships" name="Share-Based Compensation Plan44" sheetId="44" state="visible" r:id="rId44"/>
    <sheet xmlns:r="http://schemas.openxmlformats.org/officeDocument/2006/relationships" name="Share-Based Compensation Plan45" sheetId="45" state="visible" r:id="rId45"/>
    <sheet xmlns:r="http://schemas.openxmlformats.org/officeDocument/2006/relationships" name="Share-Based Compensation Plan46" sheetId="46" state="visible" r:id="rId46"/>
    <sheet xmlns:r="http://schemas.openxmlformats.org/officeDocument/2006/relationships" name="Share-Based Compensation Plan47" sheetId="47" state="visible" r:id="rId47"/>
    <sheet xmlns:r="http://schemas.openxmlformats.org/officeDocument/2006/relationships" name="Asset Retirement Obligations - " sheetId="48" state="visible" r:id="rId48"/>
    <sheet xmlns:r="http://schemas.openxmlformats.org/officeDocument/2006/relationships" name="Debt - Components of Debt (Deta" sheetId="49" state="visible" r:id="rId49"/>
    <sheet xmlns:r="http://schemas.openxmlformats.org/officeDocument/2006/relationships" name="Loss Per Common Share - Computa" sheetId="50" state="visible" r:id="rId50"/>
    <sheet xmlns:r="http://schemas.openxmlformats.org/officeDocument/2006/relationships" name="Debt - Summary of Total Interes" sheetId="51" state="visible" r:id="rId51"/>
    <sheet xmlns:r="http://schemas.openxmlformats.org/officeDocument/2006/relationships" name="Debt - Narrative (Detail)" sheetId="52" state="visible" r:id="rId52"/>
    <sheet xmlns:r="http://schemas.openxmlformats.org/officeDocument/2006/relationships" name="Income Taxes - Income Tax Expen" sheetId="53" state="visible" r:id="rId53"/>
    <sheet xmlns:r="http://schemas.openxmlformats.org/officeDocument/2006/relationships" name="Income Taxes - Narrative (Detai" sheetId="54" state="visible" r:id="rId54"/>
    <sheet xmlns:r="http://schemas.openxmlformats.org/officeDocument/2006/relationships" name="- Reconciliation of Statutory I" sheetId="55" state="visible" r:id="rId55"/>
    <sheet xmlns:r="http://schemas.openxmlformats.org/officeDocument/2006/relationships" name="- Schedule Of Deferred Tax (Lia" sheetId="56" state="visible" r:id="rId56"/>
    <sheet xmlns:r="http://schemas.openxmlformats.org/officeDocument/2006/relationships" name="Stockholders' Equity - Narrativ" sheetId="57" state="visible" r:id="rId57"/>
    <sheet xmlns:r="http://schemas.openxmlformats.org/officeDocument/2006/relationships" name="Derivative Activities - Summary" sheetId="58" state="visible" r:id="rId58"/>
    <sheet xmlns:r="http://schemas.openxmlformats.org/officeDocument/2006/relationships" name="Derivative Activities - Outstan" sheetId="59" state="visible" r:id="rId59"/>
    <sheet xmlns:r="http://schemas.openxmlformats.org/officeDocument/2006/relationships" name="Derivative Activities - Derivat" sheetId="60" state="visible" r:id="rId60"/>
    <sheet xmlns:r="http://schemas.openxmlformats.org/officeDocument/2006/relationships" name="Derivative Activities - Deriv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Dispositions and Acquisitions -" sheetId="64" state="visible" r:id="rId64"/>
    <sheet xmlns:r="http://schemas.openxmlformats.org/officeDocument/2006/relationships" name="Subsequent Events (Details)" sheetId="65" state="visible" r:id="rId65"/>
    <sheet xmlns:r="http://schemas.openxmlformats.org/officeDocument/2006/relationships" name="Supplemental Information - Narr" sheetId="66" state="visible" r:id="rId66"/>
    <sheet xmlns:r="http://schemas.openxmlformats.org/officeDocument/2006/relationships" name="Supplemental Information - Capi" sheetId="67" state="visible" r:id="rId67"/>
    <sheet xmlns:r="http://schemas.openxmlformats.org/officeDocument/2006/relationships" name="Supplemental Information - Cost" sheetId="68" state="visible" r:id="rId68"/>
    <sheet xmlns:r="http://schemas.openxmlformats.org/officeDocument/2006/relationships" name="Supplemental Information - Net " sheetId="69" state="visible" r:id="rId69"/>
    <sheet xmlns:r="http://schemas.openxmlformats.org/officeDocument/2006/relationships" name="Supplemental Information - Stan" sheetId="70" state="visible" r:id="rId70"/>
    <sheet xmlns:r="http://schemas.openxmlformats.org/officeDocument/2006/relationships" name="Supplemental Information - Chan" sheetId="71" state="visible" r:id="rId71"/>
    <sheet xmlns:r="http://schemas.openxmlformats.org/officeDocument/2006/relationships" name="Uncategorized Items - gdp-20171" sheetId="72" state="visible" r:id="rId72"/>
  </sheets>
  <definedNames/>
  <calcPr calcId="124519" fullCalcOnLoad="1"/>
</workbook>
</file>

<file path=xl/sharedStrings.xml><?xml version="1.0" encoding="utf-8"?>
<sst xmlns="http://schemas.openxmlformats.org/spreadsheetml/2006/main" uniqueCount="1009">
  <si>
    <t>Document and Entity Information - USD ($) $ in Millions</t>
  </si>
  <si>
    <t>12 Months Ended</t>
  </si>
  <si>
    <t>Dec. 31, 2017</t>
  </si>
  <si>
    <t>Mar. 01, 2018</t>
  </si>
  <si>
    <t>Jun. 30, 2017</t>
  </si>
  <si>
    <t>Document And Entity Information [Abstract]</t>
  </si>
  <si>
    <t>Entity Registrant Name</t>
  </si>
  <si>
    <t>GOODRICH PETROLEUM CORP</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Trading Symbol</t>
  </si>
  <si>
    <t>GDP</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6</t>
  </si>
  <si>
    <t>STOCKHOLDERS’ EQUITY:</t>
  </si>
  <si>
    <t>Successor Preferred stock: 10,000,000 shares $1.00 par value authorized, and none issued and outstanding</t>
  </si>
  <si>
    <t>Successor</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Unevaluated properties</t>
  </si>
  <si>
    <t>Oil and gas properties (full cost method)</t>
  </si>
  <si>
    <t>Furniture, fixtures and equipment</t>
  </si>
  <si>
    <t>Property and equipment, gross</t>
  </si>
  <si>
    <t>Less: Accumulated depletion, depreciation and amortization</t>
  </si>
  <si>
    <t>Net property and equipment</t>
  </si>
  <si>
    <t>Deferred tax asset</t>
  </si>
  <si>
    <t>Other</t>
  </si>
  <si>
    <t>TOTAL ASSETS</t>
  </si>
  <si>
    <t>CURRENT LIABILITIES:</t>
  </si>
  <si>
    <t>Accounts payable</t>
  </si>
  <si>
    <t>Accrued liabilities</t>
  </si>
  <si>
    <t>Total current liabilities</t>
  </si>
  <si>
    <t>Long term debt, net</t>
  </si>
  <si>
    <t>Accrued abandonment cost</t>
  </si>
  <si>
    <t>Total liabilities</t>
  </si>
  <si>
    <t>Commitments and contingencies (See Note 10)</t>
  </si>
  <si>
    <t xml:space="preserve"> </t>
  </si>
  <si>
    <t>Successor Common stock: $0.01 par value, 75,000,000 shares authorized, and 10,770,962 and 9,108,826 shares issued and outstanding as of December 31, 2017 and 2016, respectively</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 (in dollar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9 Months Ended</t>
  </si>
  <si>
    <t>15 Months Ended</t>
  </si>
  <si>
    <t>Oct. 12, 2016</t>
  </si>
  <si>
    <t>OTHER INCOME (EXPENSE):</t>
  </si>
  <si>
    <t>Preferred stock, net</t>
  </si>
  <si>
    <t>REVENUES:</t>
  </si>
  <si>
    <t>Oil and natural gas revenues</t>
  </si>
  <si>
    <t>OPERATING EXPENSES:</t>
  </si>
  <si>
    <t>Lease operating expense</t>
  </si>
  <si>
    <t>Production and other taxes</t>
  </si>
  <si>
    <t>Transportation and processing</t>
  </si>
  <si>
    <t>Depreciation, depletion and amortization</t>
  </si>
  <si>
    <t>Exploration</t>
  </si>
  <si>
    <t>Impairment</t>
  </si>
  <si>
    <t>General and administrative</t>
  </si>
  <si>
    <t>Gain on sale of assets</t>
  </si>
  <si>
    <t>Operating loss</t>
  </si>
  <si>
    <t>Interest expense</t>
  </si>
  <si>
    <t>Interest income and other</t>
  </si>
  <si>
    <t>Gain on derivatives not designated as hedges</t>
  </si>
  <si>
    <t>Restructuring</t>
  </si>
  <si>
    <t>Reorganization items, net</t>
  </si>
  <si>
    <t>Income (loss) before income taxes</t>
  </si>
  <si>
    <t>Income tax benefit</t>
  </si>
  <si>
    <t>Net income (loss)</t>
  </si>
  <si>
    <t>Net income (loss) applicable to common stock</t>
  </si>
  <si>
    <t>PER COMMON SHARE</t>
  </si>
  <si>
    <t>Net income (loss) applicable to common stock—basic (in dollars per share)</t>
  </si>
  <si>
    <t>Net income (loss) applicable to common stock—diluted (in dollars per share)</t>
  </si>
  <si>
    <t>Weighted average common shares outstanding—basic (in shares)</t>
  </si>
  <si>
    <t>Weighted average common shares outstanding—diluted (in shares)</t>
  </si>
  <si>
    <t>Predecessor</t>
  </si>
  <si>
    <t>Consolidated Statements Of Cash Flows - USD ($) $ in Thousands</t>
  </si>
  <si>
    <t>CASH FLOWS FROM OPERATING ACTIVITIES:</t>
  </si>
  <si>
    <t>Adjustments to reconcile net income (loss) to net cash provided by (used in) operating activities:</t>
  </si>
  <si>
    <t>Depletion, depreciation and amortization</t>
  </si>
  <si>
    <t>Deferred income taxes</t>
  </si>
  <si>
    <t>(Gain) on derivatives not designated as hedges</t>
  </si>
  <si>
    <t>Net cash received in settlement of derivative instruments</t>
  </si>
  <si>
    <t>Embedded derivative</t>
  </si>
  <si>
    <t>Amortization of leasehold costs</t>
  </si>
  <si>
    <t>Share-based compensation (non-cash)</t>
  </si>
  <si>
    <t>Amortization of finance cost and debt discount</t>
  </si>
  <si>
    <t>Reorganization items</t>
  </si>
  <si>
    <t>Gain from material transfers</t>
  </si>
  <si>
    <t>Amortization of transportation obligation</t>
  </si>
  <si>
    <t>Change in assets and liabilities:</t>
  </si>
  <si>
    <t>Net cash provided by (used in)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Proceeds from equity offering, net of issuance costs</t>
  </si>
  <si>
    <t>Proceeds from Second Lien Notes</t>
  </si>
  <si>
    <t>Note conversions</t>
  </si>
  <si>
    <t>Debt issuance costs</t>
  </si>
  <si>
    <t>Issuance cost, net</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year for interest</t>
  </si>
  <si>
    <t>Cash paid during the year for taxes</t>
  </si>
  <si>
    <t>Increase (decrease) in non-cash capital expenditures</t>
  </si>
  <si>
    <t>Consolidated Statements of Stockholders' Equity/(Deficit) - USD ($) shares in Thousands, $ in Thousands</t>
  </si>
  <si>
    <t>Total</t>
  </si>
  <si>
    <t>Preferred Stock</t>
  </si>
  <si>
    <t>Common Stock</t>
  </si>
  <si>
    <t>Additional Paid-in</t>
  </si>
  <si>
    <t>Treasury Stock</t>
  </si>
  <si>
    <t>Retained Earnings/</t>
  </si>
  <si>
    <t>Balance (Predecessor) at Dec. 31, 2015</t>
  </si>
  <si>
    <t>Balance (in shares) (Predecessor) at Dec. 31, 2015</t>
  </si>
  <si>
    <t>Increase (Decrease) in Stockholders' Equity [Roll Forward]</t>
  </si>
  <si>
    <t>Net income (loss) | Predecessor</t>
  </si>
  <si>
    <t>Preferred stock dividends | Predecessor</t>
  </si>
  <si>
    <t>Preferred stock conversions (in shares) | Predecessor</t>
  </si>
  <si>
    <t>Preferred stock conversions | Predecessor</t>
  </si>
  <si>
    <t>Share-based compensation | Predecessor</t>
  </si>
  <si>
    <t>Warrant issuance | Predecessor</t>
  </si>
  <si>
    <t>Repurchases of stock (in shares) | Predecessor</t>
  </si>
  <si>
    <t>Repurchases of stock | Predecessor</t>
  </si>
  <si>
    <t>Note conversions (in shares) | Predecessor</t>
  </si>
  <si>
    <t>Note conversions | Predecessor</t>
  </si>
  <si>
    <t>Balance (Predecessor) at Oct. 12, 2016</t>
  </si>
  <si>
    <t>Balance (Successor) at Oct. 12, 2016</t>
  </si>
  <si>
    <t>Balance (in shares) (Predecessor) at Oct. 12, 2016</t>
  </si>
  <si>
    <t>Balance (in shares) (Successor) at Oct. 12, 2016</t>
  </si>
  <si>
    <t>Net income (loss) | Successor</t>
  </si>
  <si>
    <t>Issuance of common stock and warrants (in shares) | Successor</t>
  </si>
  <si>
    <t>Net loss | Successor</t>
  </si>
  <si>
    <t>Share-based compensation | Successor</t>
  </si>
  <si>
    <t>Warrant issuance | Successor</t>
  </si>
  <si>
    <t>Equity offering (in shares) | Successor</t>
  </si>
  <si>
    <t>Equity offering | Successor</t>
  </si>
  <si>
    <t>Issuance cost | Successor</t>
  </si>
  <si>
    <t>Balance (Successor) at Dec. 31, 2016</t>
  </si>
  <si>
    <t>Balance (in shares) (Successor) at Dec. 31, 2016</t>
  </si>
  <si>
    <t>Balance (Successor) at Dec. 31, 2017</t>
  </si>
  <si>
    <t>Balance (in shares) (Successor) at Dec. 31, 2017</t>
  </si>
  <si>
    <t>Restricted stock vesting, value | Successor</t>
  </si>
  <si>
    <t>Restricted stock vesting, shares | Successor</t>
  </si>
  <si>
    <t>Repurchases of stock (in shares) | Successor</t>
  </si>
  <si>
    <t>Repurchases of stock | Successor</t>
  </si>
  <si>
    <t>Description of Business and Summary of Significant Accounting Policies</t>
  </si>
  <si>
    <t>Accounting Policies [Abstract]</t>
  </si>
  <si>
    <t>Description of Business and Summary of Significant Accounting Policies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Principles of Consolidation —The consolidated financial statements of the Company included in this Annual Report on Form 10-K have been prepared pursuant to the rules and regulations of the Securities and Exchange Commission (the “SEC”) and in accordance with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 financial statements have been adjusted to conform to the presentation of the current period. We have evaluated subsequent events through the date of this filing. 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d cash on hand, demand deposit accounts and temporary cash investments with maturities of ninety days or less at date of purchase. Accounts Payable —Accounts payable consisted of the following items as of December 31, 2017 and 2016 (in thousands): December 31, 2017 2016 Trade Payables $ 4,092 $ 2,357 Revenue Payables 10,692 10,943 Prepayments from Partners 2,193 966 Other 227 126 Total Accounts Payable $ 17,204 $ 14,392 Accrued Liabilities —Accrued liabilities consisted of the following items as of December 31, 2017 and 2016 (in thousands): December 31, 2017 2016 Accrued capital expenditures $ 10,511 $ 648 Accrued lease operating expense 786 547 Accrued production and other taxes 449 552 Accrued transportation and gathering 1,130 70 Accrued performance bonus 3,869 — Accrued interest 244 278 Accrued office lease 696 99 Accrued reorganization costs 168 1,235 Accrued general and administrative expense and other 222 453 $ 18,075 $ 3,882 Inventory —Inventory consisted of casing and tubulars that are expected to be used in our capital drilling program. Inventory is carried on the Consolidated Balance Sheets at the lower of cost or market. Property and Equipment — Transition from Successful Efforts Method to Full Cost Accounting Method-- Under US GAAP, two acceptable methods of accounting for oil and gas properties are allowed. These are the Successful Efforts Method and the Full Cost Method. Entities engaged in the production of oil and gas have the option of selecting either method for application in the accounting for their properties. The principal differences between the two methods are in the treatment of exploration costs, the computation of DD&amp;A expense and the assessment of impairment of oil and gas properties. Prior to the Effective Date, we followed the Successful Efforts Method of Accounting for exploration and development expenditures. Under this method, costs of acquiring unproved and proved oil and natural gas leasehold acreage were capitalized. When proved reserves were found on an unproved property, the associated leasehold cost was transferred to proved properties. Significant unproved leases were reviewed periodically, and a valuation allowance was provided for any estimated decline in value. Costs of all other unproved leases were amortized over the estimated average holding period of the leases. Development costs were capitalized, including the costs of unsuccessful development wells. Additionally, oil and gas properties were assessed for impairment in accordance with Accounting Standards Codification 360. Because a new entity was created at the Effective Date, and there is no comparability to the predecessor company financial statements, upon emergence from bankruptcy we elected to adopt the Full Cost Method of Accounting. We believe that the true cost of developing a “portfolio” of reserves should reflect both successful and unsuccessful attempts at exploration and production. Application of the Full Cost Method of accounting better reflects the true economics of exploring for and developing our oil and gas reserves. Therefore, since the Effective Date, we have used the Full Cost Method to account for our investment in oil and gas properties in the reorganized company.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For the year ended December 31, 2017 and for the period from the Effective Date to December 31, 2016, we transferred $18.8 million and $2.5 million , respectively, from unevaluated properties to proved oil and natural gas properties. Our sales of oil and natural gas properties are accounted for as adjustments to net proved oil and natural gas properties with no gain or loss recognized, unless the adjustment would significantly alter the relationship between capitalized costs and proved reserves. After the Effective Date and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Prior to the Effective Date and under the Successful Efforts Method, depreciation and depletion of producing oil and natural gas properties was calculated using the units-of-production method. Proved developed reserves were used to compute unit rates for unamortized tangible and intangible development costs, and proved reserves were used for unamortized leasehold costs. Depreciation of furniture, fixtures and equipment, consisting of office furniture, computer hardware and software and leasehold improvements, is computed using the straight-line method over their estimated useful lives, which vary from three to five years. 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gas properties, net of related deferred taxes. This comparison is referred to as a “ceiling test”. If the net capitalized costs of proved oil and gas properties exceed the estimated discounted future net cash flows from proved reserves, we are required to write-down the value of our oil and gas properties to the value of the discounted cash flows. Estimated future net cash flows from proved reserves are calculated based on a 12-month average pricing assumption. The Full Cost Ceiling Test performed as of December 31, 2016 resulted in recording a $2.5 million write-down of the oil and gas properties. The Full Cost Ceiling Test performed as of December 31, 2017 resulted in no write-down of the oil and gas properties. Exploration —Prior to the Effective Date, we followed the Successful Efforts Method of Accounting. Under Successful Efforts Method of Accounting exploration expenditures, including geological and geophysical costs, delay rentals and exploratory dry hole costs were expensed as incurred. Costs of drilling exploratory wells were initially capitalized pending determination of whether proved reserves can be attributed to the discovery. If management determined that commercial quantities of hydrocarbons have not been discovered, capitalized costs associated with exploratory wells were expensed. Impairment —Prior to the Effective Date under the Successful Efforts Method of Accounting, we periodically assessed our long-lived assets recorded in oil and natural gas properties on the Consolidated Balance Sheets to ensure that they were not overstated or carried in excess of fair value, which was computed using level 3 inputs such as discounted cash flow models or valuations. Significant level 3 assumptions associated with discounted cash flow models or valuations used in the impairment evaluation included estimates of future crude oil and natural gas prices, production costs, development expenditures, anticipated production of proved reserves, appropriate risk-adjusted discount rates and other relevant data. An evaluation was performed on a field-by-field basis at least annually or whenever changes in facts and circumstances indicate that our oil and natural gas properties may be impaired. To determine if a field was impaired, we compared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were taken into consideration when justified by economic conditions and the availability of capital to develop proved undeveloped reserves. For each property determined to be impaired, we recognized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We have no Level 1 instruments; • Level 2 Inputs- quotes that are derived principally from or corroborated by observable market data. Included in this Level are our Exit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our initial measurement of asset retirement obligations. As of December 31, 2017 and 2016, the carrying amounts of our cash and cash equivalents, trade receivables and payables represented fair value because of the short-term nature of these instruments. 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4 .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7 and 2016,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9 . 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See Note 7 . Net Income or Net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restricted stock calculated using the treasury stock method and the potential dilutive effect of the conversion of convertible securities, such as warrants and convertible notes, into shares of our common stock. See Note 6 .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See Note 10 . Concentration of Credit Risk —Due to the nature of the industry, we sell our oil and natural gas production to a limited number of purchasers and, accordingly, amounts receivable from such purchasers could be significant. The revenues compared to our total oil and natural gas revenues from the top purchasers for the years ended December 31, 2017, and pro forma full year 2016 are as follows: Year Ended December 31, 2017 2016 (Pro Forma) Genesis Crude Oil LP 20 % 44 % Sunoco, Inc. 13 % 30 % Williams Energy Resources LLC 29 % — % ETC 15 % 4 % Occidental Energy MA 7 % 13 % Share-based Compensation —We account for our share-based transactions using the fair value as of the grant date and recognize compensation expense over the requisite service period. See Note 3 . Guarantee —As of the December 31, 2017 Goodrich Petroleum Company LLC, the wholly owned subsidiary of Goodrich Petroleum Corporation was the Subsidiary Guarantor of our 13.50% Convertible Second Lien Senior Secured notes due 2019 (the “Convertible Second Lien Notes”). Debt Issuance Cost —The Company records debt issuance costs associated with its Convertible Second Lien Notes as a contra balance to long term debt, net in our Consolidated Balance Sheets, which is amortized straight-line over the life of the Convertible Second Lien Notes. Debt issuance costs associated with our revolving credit facility debt are recorded in other assets in our Consolidated Balance Sheets, which is amortized straight-line over the life of such debt. New Accounting Pronouncements On August 28, 2017, the Financial Accounting Standards Board (“FASB”) issued Accounting Standards Update (“ASU”) 2017-12, Derivatives and Hedging (Topic 815): Targeted Improvements to Accounting for Hedging Activities . This ASU is intended to improve the financial reporting of hedging relationships to better portray the economic results of an entity’s risk management activities in its financial statements. In addition, the amendments in this ASU make certain targeted improvements to simplify the application of the hedge accounting guidance in current GAAP based on the feedback received from preparers, auditors, users, and other stakeholders. For public entities, the amendments in this ASU are effective for annual periods beginning after December 15, 2018. We do not expect this ASU to have a material impact on our consolidated financial statements as we currently mark to market all of our derivative positions; however, we are evaluating the impact of this ASU should we choose to utilize hedge accounting in the future. On May 10, 2017, the FASB issued ASU 2017-09, Compensation - Stock Compensation (Topic 718): Scope of Modification Accounting . This ASU amends the scope of modification accounting for share-based payment arrangements and provides guidance on the types of changes to the terms or conditions of share-based payment awards to which an entity would be required to apply modification accounting under ASC 718. For public entities, the amendments in this ASU are effective for annual periods beginning after December 15, 2017 and should be applied prospectively to an award modified on or after the adoption date. We plan to adopt this ASU on January 1, 2018 and believe the provisions of this ASU will be immaterial to our consolidated financial statements. On November 17, 2016, the FASB issued ASU 2016-18, Statement of Cash Flows (Topic 230): Restricted Cash . This ASU is intended to reduce diversity in the presentation of restricted cash and restricted cash equivalents in the statement of cash flows and requires that restricted cash and restricted cash equivalents be included with cash and cash equivalents when reconciling the beginning-of-period and end-of-period total amounts shown on the statement of cash flows. The amendments in this ASU should be applied using a retrospective transition method to each period presented. For public entities, the amendments are effective for annual periods beginning after December 15, 2017. We do not anticipate this standard will have a material impact on our consolidated financial stat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We adopted this standard in 2017 and recognized associated tax windfalls, which were offset by a valuation allowance on our consolidated balance sheet as of December 31, 2017. We note that there were no other material impacts on our consolidated financial statements as a result of adopting this standard.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In January 2018, the FASB issued ASU 2018-01, Leases (Topic 842): Land Easement Practical Expedient for Transition to Topic 842 . The update provides an optional transition practical expedient to not evaluate under Topic 842 existing or expired land easements that were not previously accounted for as leases under the current leases guidance in Topic 840.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 The update was issued to increase stakeholders’ awareness of the proposals for technical corrections and to expedite improvements. These ASUs are effective for annual and interim periods beginning after December 15, 2017. The Company plans to adopt these standards using the full retrospective transition method. The Company analyzed the impact of Update 2014-09, and the related ASU's, to evaluate the impact of the new standard on its revenue contracts and does not expect a material impact to our recording of revenue or consolidated financial statements. The Company is currently preparing to comply with new disclosure requirements beginning in Q1 2018 in accordance with requirements of these standards.</t>
  </si>
  <si>
    <t>Fresh Start Accounting</t>
  </si>
  <si>
    <t>Reorganizations [Abstract]</t>
  </si>
  <si>
    <t>Fresh Start Accounting Emergence from Voluntary Reorganization under Chapter 11 of the Bankruptcy Code On April 15, 2016 (the “Petition Date”), we and our subsidiary Goodrich Petroleum Company, L.L.C. (the “Subsidiary”, and together with the Company, the “Debtors”) filed voluntary petitions (the “Bankruptcy Petitions” and, the cases commenced thereby, the (“Chapter 11 Cases”) seeking relief under Chapter 11 of Title 11 of the United States Bankruptcy Code (the “Bankruptcy Code”) in the United States Bankruptcy Court for the Southern District of Texas, Houston Division (the “Bankruptcy Court”), to pursue a Chapter 11 plan of reorganization. The Company filed a motion with the Bankruptcy Court seeking joint administration of the Chapter 11 Cases under the caption In re Goodrich Petroleum Corporation, et al. (Case No. 16-31975). The Debtors received Bankruptcy Court confirmation of their joint plan of reorganization (the “Plan of Organization”) on September 28, 2016 (the “Approval Date”) and subsequently emerged from bankruptcy on October 12, 2016 (the “Effective Date”). During the Chapter 11 Cases, the Company conducted normal business activities and was authorized to continue to pay and has paid (subject to limitations applicable to payments of certain pre-petition obligations) pre-petition employee wages and benefits, pre-petition amounts owed to certain lienholders, critical vendors and other third parties, such as royalty holders and partners. During the pendency of the Chapter 11 Cases, we operated our busines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The Company accounted for the bankruptcy in accordance with the Financial Accounting Standards Board (“FASB”) Accounting Standards Codification (“ASC”) 852, “Reorganizations”. ASC 852 requires that the financial statements, for periods subsequent to the filing of the Bankruptcy Petitions, distinguish transactions and events that are directly associated with the reorganization from the ongoing operations of the business. Accordingly, certain expenses, realized gains and losses and provisions for losses that are realized or incurred in the Chapter 11 Cases are recorded in “Reorganization items, net” in the accompanying Consolidated Statements of Operations. While operating as debtors-in-possession under Chapter 11 of the Bankruptcy Code, we could sell or otherwise dispose of or liquidate assets or settle liabilities in amounts other than those reflected in our consolidated financial statements, subject to the approval of the Bankruptcy Court or otherwise as permitted in the ordinary course of business. Further, the Plan of Reorganization materially changed the amounts and classifications in our historical consolidated financial statements. Plan of Reorganization The significant features of the Plan of Reorganization confirmed by the Bankruptcy Court are as follows: 1. Each holder of an allowed priority claim (other than a priority tax claim or administrative claim) received either: (a) cash equal to the full allowed amount of its claim or (b) such other treatment as may otherwise be agreed to by such holder, the Debtors, the holders of at least 50% in principal amount of the Second Lien Notes (the “Majority Consenting Noteholders”), and the purchasers of the new Convertible Second Lien Notes (“New 2L Notes Purchasers”); 2. Each holder of a secured claim (other than a priority tax claim, Senior Credit Facility claim, or Second Lien Notes claim) received, at the Debtors’ election and with the consent of the Majority Consenting Noteholders, either: (a) cash equal to the full allowed amount of its claim, (b) reinstatement of such holder’s claim, (c) the return or abandonment of the collateral securing such claim to such holder, or (d) such other treatment as may otherwise be agreed to by such holder, the Debtors, the Majority Consenting Noteholders, and the New 2L Notes Purchasers; 3. The Senior Credit Facility claims were paid cash in an amount sufficient to reduce the Senior Credit Facility claims to a balance of $20.0 million while the remaining $20.0 million owed was to be refinanced into a new senior secured term loan credit facility; 4. The Second Lien Notes claims were deemed allowed in the aggregate amount of $175.0 million of principal plus accrued and unpaid interest through the Petition Date. Except to the extent a holder of a Second Lien Note claim agreed in writing to less favorable treatment, in full and final satisfaction, settlement, release, and discharge of, and in exchange for, each Second Lien Notes claim, each holder of a Second Lien Notes claim received their pro rata share of 98% of the new equity interests in the reorganized company (the “New Equity Interests”),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to $230.0 million ; 5. Holders of unsecured notes claims received, pro rata with holders of other general unsecured claims, their pro rata share of the out-of-the-money warrants equal to an aggregate of up to 10% of the New Equity Interests with a maturity of 10 years and an equity strike price equal to $230.0 million ; plus its pro rata share of 2% of the New Equity Interests that are subject to dilution on account of (i) the management incentive plan, (ii) the potential conversion of the Convertible Second Lien Notes, (iii) the warrants granted to the New 2L Notes Purchasers, and (iv) the out-of-the money warrants equal to an aggregate of up to 10% of the New Equity Interests with a maturity of 10 years and an equity strike price equal of $230.0 million ; 6. Holders of allowed general unsecured claims had the option to elect on their ballot to (a) receive, pro rata with holders of unsecured notes claims, its pro rata share of the out-of-the-money warrants equal to an aggregate of up to 10% of the New Equity Interests with a maturity of 10 years and an equity strike price equal to $230.0 million ; plus its pro rata share of 2% of the New Equity Interests that are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to $230.0 million , or (b) treat its allowed general unsecured claim as a convenience class claim by releasing any claims in excess of $10,000 ; 7. Holders of convenience class claims received either: (a) cash equal to the full allowed amount of such holder’s claim or (b) such lesser treatment as may otherwise be agreed to by such holder, the Debtors, the Majority Consenting Noteholders and the New 2L Notes Purchasers; 8. Equity interests in the Subsidiary were canceled and extinguished without further notice to, approval of, or action by any entity, and each holder of an equity interest in the Subsidiary did not receive any distribution or retain any property on account of such equity interest in the Subsidiary. Equity interests in the Company were canceled and extinguished without further notice to, approval of, or action by any entity, and each holder of an equity interest in the Company did not receive any distribution or retain any property on account of such equity interest in the Company. Our Plan of Reorganization was approved by the Bankruptcy Court on September 28, 2016. Subsequently, we emerged from Chapter 11 bankruptcy on October 12, 2016. Upon our bankruptcy emergence, we were subject to the requirements of FASB ASC 852, “Reorganizations”. This included evaluating our ability to adopt “Fresh Start Accounting” and determining the reorganization value of our post-emergence company. We qualified for the adoption of Fresh-Start Accounting because (1) the holders of existing voting shares of the pre-emergence debtor-in-possession, referred to herein as the “Predecessor” or “Predecessor Company” received less than 50% of the voting shares of the post-emergence successor entity, referred to herein as the “Successor” or “Successor Company”, that were outstanding after our bankruptcy emergence and (2) immediately prior to the approval of our reorganization plan, the reorganization value of the “Predecessor” Company's assets was less than the allowed claims and post-petition liabilities. Our adoption of fresh start reporting resulted in our becoming a new reporting entity for financial reporting purposes, with no beginning retained earnings or deficit. On October 13, 2016, we began to apply fresh start accounting as a new entity. Our post emergence financial statements are therefore presented on this basis. Upon our application of fresh start accounting, we allocated our reorganization value to our individual assets based on their estimated fair values. Reorganization value represents the fair value of the Successor Company's assets before considering liabilities. Application of fresh start accounting and the effects of the implementation of our Plan of Reorganization resulted in our Consolidated Financial Statements on or after October 12, 2016 not being comparable with the Consolidated Financial Statements prior to that date. All references made regarding “Successor” or “Successor Company” relate to the financial position and results of operations of our reorganized entity subsequent to October 12, 2016. References to “Predecessor” or “Predecessor Company” refer to the financial position and results of operations of our entity prior to October 12, 2016. Reorganization Value Reorganization value was determined at our emergence date of October 12, 2016. It represents the fair value of the Successor Company's total assets and is intended to approximate the amount a willing buyer would pay for assets immediately after restructuring. We estimated the Successor Company asset value to be approximately $115 million inclusive of the $20 million net cash effect of the proceeds from the 2nd Lien Note. The valuation analysis was prepared with standard valuation techniques, which included a development plan, pricing models and discounting methods, and various other analytics. Information pertaining to reserves, inventory, fixed assets and other financial projections and information were used in the valuation analysis. Proved Reserves The Company determined the fair value of its proved producing oil and gas properties based upon the discounted cash flows expected to be generated from the properties. The valuation used New York Mercantile Exchange (“NYMEX”) WTI pricing for oil and Henry Hub pricing for natural gas. The after tax cash flows were discounted at 10.2% . This discount factor was derived from a weighted average cost of capital computation which utilized a blended expected cost of debt and expected returns on equity for similar industry participants. The cash flows were not risked since the properties consisted only proved producing properties. Undeveloped Acreage The Company owns undeveloped lease acreage in three major shale trends. The acreage is valued on a per acre basis reflecting recent acreage transactions within each trend. Materials Inventory The Company maintains an inventory of mostly tubular which is valued by market quote. Asset Retirement Obligation The Company has asset retirement obligations to plug and abandon wells at the end of their life. The company determines the Fair value of the obligation from quotes obtained from vendors for plug and abandonment cost which is escalated using 2.4% inflation factor and discounted using a credit adjusted risk free rate of 7.5% . The fair value is initially recorded as an asset and liability. Tangible Personal and Real Property The company owns furniture, fixtures, computer equipment, software and fee land which is valued using the direct cost approach. Current Assets The company valued the current assets at book value due to their short term nature and includes the net cash effect of the 2nd Lien Note proceeds. The following table reconciles the estimated fair value of the Successors Company assets at October 12, 2016 (in thousands): October 12, 2016 Current assets $ 28,216 Oil &amp; gas properties Proved Reserves 37,200 Undeveloped acreage 41,570 Asset Retirement Obligation 2,896 Materials inventory 4,125 Tangible personal &amp; real property 984 Goodwill 9 Total asset value $ 115,000 Balance sheet reclass (current assets) 18,201 Total successor assets $ 96,799 Consolidated Balance Sheet The information and adjustments set forth in the following consolidated balance sheet reflect our recent financial progression, beginning with that of our pre-emergence (Predecessor Company) and concluding with our current entity position (Successor Company). The completion of transactions as provided in our Plan of Reorganization are presented as “Reorganization Adjustments” and the fair value adjustments which resulted from our application of Fresh Start Accounting are specified as being “Fresh Start Adjustments”. The explanatory notes emphasize methods used to determine fair values or other amounts of the assets and liabilities as well as significant assumptions. The following table reflects the reorganization and application of ASC 852 on our consolidated Balance Sheet as of October 12, 2016 (in thousands): Predecessor Company Reorganization Adjustments Fresh Start Adjustments Successor Company October 13, 2016 ASSETS Current assets: Cash and cash equivalents $ 3,680 $ — $ — $ 3,680 Accounts receivable, trade and other, net of allowance 590 — — 590 Accrued oil and gas revenue 4,207 — — 4,207 Inventory 4,178 — — 4,178 Prepaid expenses and other 1,161 — — 1,161 Total current assets 13,816 — — 13,816 Property and equipment Unevaluated oil &amp; gas properties (Full Cost Method) — — 41,570 (5) 41,570 Evaluated oil &amp; gas properties (Full Cost Method) — — 40,104 (5) 40,104 Oil and gas properties (successful efforts method) 976,021 — (976,021 ) (5) — Furniture, fixtures and equipment 7,302 — (6,318 ) (5) 984 983,323 — (900,665 ) 82,658 Less: Accumulated depletion, depreciation and amortization (919,121 ) 919,121 (5) — Net property and equipment 64,202 — 18,456 82,658 Other 325 — — 325 325 — — 325 Total Assets $ 78,343 $ — $ 18,456 $ 96,799 LIABILITIES AND STOCKHOLDERS' EQUITY Current liabilities: Accounts payable 12,761 — — 12,761 Accrued liabilities 10,368 — — 10,368 Accrued abandonment costs 83 — (83 ) (6) — Current portion of debt 40,393 — — 40,393 Total current liabilities 63,605 — (83 ) 63,522 Long-term debt — — — — Accrued abandonment cost 3,861 — (965 ) (6) 2,896 Liabilities subject to compromise 426,249 (426,249 ) (1) — — Total liabilities 493,715 (426,249 ) (1,048 ) 66,418 Stockholders' equity: Preferred stock, Series E 3 (3 ) (2) — — Preferred stock, Series D 4 (4 ) (2) — — Preferred stock, Series C 3 (3 ) (2) — — Preferred stock, Series B 1,483 (1,483 ) (2) — — Common stock (Predecessor) 15,995 (15,995 ) (2) — — Common stock (Successor) — 68 (3) — 68 Treasury Stock (46 ) 46 (2) — — Additional paid in capital (Predeccessor) 1,100,504 (1,100,504 ) (2) — — Additional paid in capital (Successor) 30,313 (3) — 30,313 Retained earnings (Accumulated deficit) (1,533,318 ) 1,513,814 (4) 19,504 (7) — Accumulated other comprehensive loss — — — — Unamortized restricted stock awards — — — — Total stockholders' equity (deficit) (415,372 ) 426,249 19,504 30,381 Total Liabilities and Stockholders' Equity $ 78,343 $ — $ 18,456 $ 96,799 1. Liabilities subject to compromise were settled as follows in accordance with the Plan of Reorganization (in thousands): 8.0% Second Lien Senior Secured Notes due 2018 $ 100,000 8.875% Second Lien Senior Secured Notes due 2018 75,000 8.875% Senior Notes due 2019 116,828 3.25% Convertible Senior Notes due 2026 429 5.0% Convertible Senior Notes due 2029 6,692 5.0% Convertible Senior Notes due 2032 99,238 5.0% Convertible Exchange Senior Notes due 2032 6,305 Accrued interest 17,161 Accounts payable and accrued liabilities 4,596 Liabilities Subject to compromise at October 12, 2016 426,249 Fair value of equity in Successor Company 30,381 Gain on settlement of Liabilities subject to compromise $ 395,868 2. Reflects the cancellation of the Predecessor Company Preferred and Common Stock and associated Additional Paid in Capital. 3. Reflects the issuance of 5.8 million shares of common stock to the Second Lien Noteholders, 0.1 million shares of common stock to the unsecured debt holders, and an issued 1.0 million common shares under the Management Incentive Plan. Additionally, the unsecured debt holders were issued warrants to purchase 1.3 million shares of common stock valued at $2.5 million . 4. Reflects the cumulative impact of the reorganization adjustments discussed above (in thousands): Gain on settlement of Liabilities subject to compromise $ 395,868 Cancellation of Predecessor Company equity (1,513,814 ) Net impact to accumulated deficit $ (1,117,946 ) 5. The following table summarizes the fair value adjustment on our oil and gas properties and accumulated depletion, depreciation and amortization (in thousands): Predecessor Fresh Start Adjustments Successor Company October 13, 2016 Oil and Gas Properties Oil &amp; gas properties (successful efforts method) $ 868,703 $ (868,703 ) $ — Unproved properties (successful efforts method) 107,318 (107,318 ) — Proved properties (Full Cost Method) — 40,104 40,104 Unproved properties ( Full Cost Method) — 41,570 41,570 Total Oil and Gas Properties 976,021 (894,347 ) 81,674 Less: Accumulated depletion and impairments (912,252 ) 912,252 — Net Oil and Gas Properties 63,769 17,905 81,674 Furniture, Fixtures and other equipment 7,302 (6,318 ) 984 Less: Accumulated depreciation (6,869 ) 6,869 — Net Furniture, Fixtures and other equipment 433 551 984 Net Oil and Gas Properties, Furniture, and fixtures and accumulated depreciation $ 64,202 $ 18,456 $ 82,658 6. Reflects the adjustment of Asset Retirement Obligation to fair value at the effective date. 7. Reorganization Items represent items directly related to the Chapter 11 bankruptcy filing and implementation of the Plan of Reorganization and are classified as Gain on reorganization, net in the Consolidated Statement of Operations. The following table summarizes the reorganization items (in thousands): Successor Predecessor Period from October 13, 2016 through Period from January 1, 2016 through Gain on settlement of liabilities subject to compromise $ — $ (395,868 ) Gain on Fresh start adjustments — (19,504 ) Professional fees and adjustments to debt (130 ) 15,950 Gain on Reorganization items, net $ (130 ) $ (399,422 )</t>
  </si>
  <si>
    <t>Share-Based Compensation Plans</t>
  </si>
  <si>
    <t>Disclosure of Compensation Related Costs, Share-based Payments [Abstract]</t>
  </si>
  <si>
    <t>Share-based Compensation Plans Overview The Company had one effective share-based compensation plan as of December 31, 2017 and 2016, which is the 2016 Long Term Incentive Plan, discussed further below. We emerged from bankruptcy on the Effective Date, at which time we also canceled our 2006 Long Term Incentive Plan, as amended in 2015. The 2006 Long Term Incentive Plan provided for grants to officers, employees and non-employee directors of compensation in the form of restricted stock and options. Upon cancellation of the 2006 Long Term Incentive Plan, no awarded options were outstanding, while 2.2 million non-vested restricted stock awards remained outstanding with a related $2.8 million in unamortized expense. All outstanding awards were canceled with the unamortized expense recorded to Gain on reorganization items, net on the Predecessor period Consolidated Statements of Operations. We measure the cost of share-based compensation based on the fair value of the award as of the grant date, net of estimated forfeitures. Awards granted are valued at fair value and recognized on a straight-line basis over the service periods (or the vesting periods) of each award. We estimate forfeiture rates for all unvested awards based on our historical experience. 2016 Long Term Incentive Plan (Successor Company) The Confirmation Order related to our Chapter 11 Reorganization Plan approved the 2016 Long Term Incentive Plan (the “LTIP”) formerly referred to as the Management Incentive Plan (the “MIP”) which provides for awards of restricted stock, options, performance awards, phantom shares and stock appreciation rights to directors, officers, employees, and consultants. The LTIP initially provided for the issuance of 1.0 million shares, which were all granted on October 12, 2016 as restricted stock units (“RSU's”) at a grant date fair value of $4.05 and vest over 3 years. In December 2016, our Board of Directors approved an additional 1.0 million shares under our LTIP. In December 2016, 0.9 million RSU's, with a grant date fair value of $12.00 , were awarded which vest over a service period of up to 3 years, except for grants to Directors which vested in 12 months . In May 2017, an additional 1.5 million shares under the LTIP were approved by our shareholders. During 2017, 0.5 million RSU's were granted which will vest over a service period of up to 3 years, except for grants to Directors which vest in 12 months . Additionally, 0.4 million performance stock units (“PSU's”) were granted in December 2017 which will cliff vest at the end of 3 years. The Company had 0.2 million shares under the LTIP approved and available for future issuance as of December 31, 2017, assuming that the PSU's awarded will vest at the maximum payout of 250% . The LTIP is intended to promote the interests of the Company by providing a means by which employees, consultants and directors may acquire or increase their equity interest in the Company and may develop a sense of proprietorship and personal involvement in the development and financial success of the Company, and to encourage them to remain with and devote their best efforts to the business of the Company, thereby advancing the interests of the Company and its stockholders. The 2016 Long Term Incentive Plan is also intended to enhance the ability of the Company and its Subsidiary to attract and retain the services of individuals who are essential for the growth and profitability of the Company. The LTIP provides that the Compensation Committee shall have the authority to determine the participants to whom stock options, restricted stock, performance awards, phantom shares and stock appreciation rights may be granted. Performance Share Awards In December 2017, the Company granted 402,679 market-based performance share awards (the PSU's). The performance awards have a service period of 3 years and contain predetermined market conditions established by the Compensation Committee, and, if the market and service conditions are met, will cliff vest 3 years from the date of grant. The number of shares to be earned is subject to a market condition, which is based on the total shareholder return (“TSR”) of the Company’s common stock relative to the TSR achieved by the Russell 2000 Energy Index at the end of the performance period as well as company stock price performance. The range of common stock shares which may be earned by an award recipient ranges from zero to 250% of the initial performance units granted. The grant date fair value of the PSU's was determined using a Monte Carlo simulation model. The assumptions used in the Monte Carlo simulation model are described below: • Volatility factor - The volatility factor represents the extent to which the market price of the Company's common stock price is expected to fluctuate between the grant date and the end of the performance period. • Dividend yield - The dividend yield on the Company's common stock is assumed to be zero since the Company does not currently pay dividends and does not anticipate paying dividends in the future. • Risk-free interest rate - The risk-free interest rate is based upon the yield of US Treasuries with a three year term. • Expected term - The expected term represents the period of time that the PSU's will be outstanding, which is the grant date to the end of the performance period, or three years. The grant date fair value of each PSU as determined by the Monte Carlo simulation model was $15.29 , which was based on the following assumptions: 2017 Number of simulations 100,000 Grant date price $ 9.82 Volatility factor 57 % Dividend yield — Risk-free interest rate 1.92 % Expected term (in years) 3 The fair value of the PSU's of $6.2 million will be amortized on a straight-line basis and recognized as share-based compensation expense, net of amounts capitalized, over the requisite service period of 3 years . All compensation cost related to the PSU's will be recognized if the requisite service period is fulfilled, even if the market condition is not achieved. As of December 31, 2017, unrecognized compensation costs related to the 402,679 unvested PSU's was $6.1 million and will be recognized as share-based compensation expense, net of amounts capitalized, over a weighted-average period of 2.96 years. Share-based Compensation The following tables summarizes the pre-tax components of our share-based compensation program under the 2016 Long Term Incentive Plan, recognized as a component of general and administrative expenses in the Consolidated Statements of Operations (in thousands), for the years ended December 31, 2017 and 2016: Year Ended December 31, 2016 Long Term Incentive Plan 2017 2016 RSU expense - employees $ 3,636 $ 187 PSU expense 84 — RSU expense - directors 738 53 Total share-based compensation: $ 4,458 $ 240 RSU's and PSU's awarded under the LTIP typically have a vesting period of one to three years. During the vesting period, ownership of RSU's and PSU's subject to the vesting period cannot be transferred and the shares are subject to forfeiture if employment ends before the end of the vesting period. Certain RSU's and PSU's provide for accelerated vesting. Restricted shares issued subsequent to October 12, 2016 are not considered to be currently issued and outstanding until the restrictions lapse and/or they vest. Restricted stock activity and changes under the LTIP for the year ended December 31, 2017 and for the period from October 12, 2016 to December 31, 2016 are as follows: 2016 Long Term Incentive Plan Number of Units Weighted Average Grant-Date Fair Value Total Value (thousands) RSU PSU Total RSU PSU Total RSU PSU Total Unvested at October 12, 2016 — — — $ — $ — $ — $ — $ — $ — Granted 1,859,570 — 1,859,570 7.72 — 7.72 14,365 — 14,365 Vested (726,904 ) — (726,904 ) 4.05 — 4.05 (2,944 ) — (2,944 ) Forfeited — — — — — — — — — Unvested at December 31, 2016 1,132,666 — 1,132,666 $ 10.08 $ — $ 10.08 $ 11,421 $ — $ 11,421 Granted 476,054 402,679 878,733 9.93 15.29 12.38 4,726 6,157 10,882 Vested (413,436 ) — (413,436 ) 10.28 — 10.28 (4,213 ) — (4,213 ) Forfeited (23,931 ) — (23,931 ) 12.00 — 12.00 (287 ) — (287 ) Unvested at December 31, 2017 1,171,353 402,679 1,574,032 $ 9.91 $ 15.29 $ 11.29 $ 11,646 $ 6,157 $ 17,803 As of December 31, 2017 and 2016, total unrecognized compensation cost and weighted average years to recognition related to RSU's and PSU's under the LTIP are as follows: 2016 Long Term Incentive Plan Unrecognized compensation costs Weighted Average years to recognition (thousands) (years) RSU PSU Total RSU PSU Total December 31, 2017 $ 11,248 $ 6,070 $ 17,318 2.23 2.96 2.47 December 31, 2016 11,181 — 11,181 2.77 — 2.77 2006 Long Term Incentive Plan (Predecessor Company) Upon our emergence from bankruptcy on the Effective Date, the 2006 Long Term Incentive Plan was canceled. The following tables summarizes the components of our share-based compensation programs recorded under the 2006 Long Term Incentive Plan, which was recognized as a component of general and administrative expenses in the Consolidated Statements of Operations (in thousands) for the period January 1, 2016 through the Effective Date: 2006 Long Term Incentive Plan 2016 Restricted stock expense $ 3,307 Stock option expense — Director stock expense — Total share-based compensation: $ 3,307</t>
  </si>
  <si>
    <t>Asset Retirement Obligations</t>
  </si>
  <si>
    <t>Asset Retirement Obligation Disclosure [Abstract]</t>
  </si>
  <si>
    <t>Asset Retirement Obligations The table below is the reconciliation of the beginning and ending asset retirement obligation for the periods as noted (in thousands): Successor Successor Predecessor Year Ended December 31, 2017 October 13, 2016 to December 31, 2016 January 1, 2016 to October 12, 2016 Beginning balance $ 2,933 $ 2,897 $ 3,728 Liabilities incurred 132 — — Revisions in estimated liabilities (1) 71 — — Liabilities settled — — — Accretion expense 231 36 216 Dispositions — — — Ending balance $ 3,367 $ 2,933 $ 3,944 Current liability $ — $ — $ 83 Long term liability $ 3,367 $ 2,933 $ 3,861 (1) Estimated costs of plugging and abandoning increased giving rise to the revision in estimated liabilities.</t>
  </si>
  <si>
    <t>Debt</t>
  </si>
  <si>
    <t>Debt Disclosure [Abstract]</t>
  </si>
  <si>
    <t>Debt Debt consisted of the following balances as of the dates indicated (in thousands): December 31, 2017 December 31, 2016 Principal Carrying Fair Principal Carrying Fair Exit Credit Facility (1) $ — $ — $ — $ 16,651 $ 16,651 $ 16,651 2017 Senior Credit Facility (1) 16,723 16,723 16,723 — — — Convertible Second Lien Notes (2) 47,015 39,002 62,026 41,170 30,554 29,036 Total debt $ 63,738 $ 55,725 $ 78,749 $ 57,821 $ 47,205 $ 45,687 (1) The carrying amount for the Exit Credit and 2017 Senior Credit Facility represents fair value as it was fully secured. (2) The debt discount is being amortized using the effective interest rate method based upon a maturity date of August 30, 2019. The principal includes $1.2 million of paid-in-kind (PIK) interest as of December 31, 2016 and $7.0 million as of December 31, 2017. The carrying value includes $10.6 million and $8.0 million of unamortized debt discount at December 31, 2016 and 2017, respectively. The fair value of the notes was obtained by using a Binomial Lattice Model within Level 3 of the fair value hierarchy for the value on December 31, 2016 and utilized the last known sale price for the value on December 31, 2017. The following table summarizes the total interest expense (contractual interest expense, amortization of debt discount, accretion and financing costs) and the effective interest rate on the liability component of the debt (amounts in thousands, except effective interest rates) for the periods as noted below: Successor Successor Predecessor Year Ended December 31, 2017 Period from October 12, 2016 through December 31, 2016 Period from January 1, 2016 through October 12, 2016 Interest Expense Effective Interest Rate Interest Expense Effective Interest Rate Interest Expense Effective Interest Rate Senior Credit Facility $ — — % $ — — % $ 3,342 * Exit Credit Facility 947 7.1 % 306 7.3 % — — % 2017 Senior Credit Facility 244 7.2 % — — % — — % Convertible Second Lien Notes (1) 8,534 24.1 % 1,518 24.7 % — — % Obligations Canceled on the Effective Date — — % — — % 8,010 * Other — — % — — % 46 * Total $ 9,725 $ 1,824 $ 11,398 * - Not comparative as the Company was in bankruptcy during portions of the 2016 periods shown and did not pay interest on its debt while in bankruptcy. (1) Interest expense for the year ended December 31, 2017 includes $2.6 million of debt discount amortization and $5.8 million of paid in-kind interest. The Chapter 11 Cases constituted an event of default that accelerated the Company’s obligations under all of its outstanding debt instruments. The agreements governing the Company’s debt instruments provided that as a result of the Bankruptcy Petitions, the principal and interest due thereunder was immediately due and payable. However, any efforts to enforce such payment obligations under the Company’s debt instruments were automatically stayed as a result of the Chapter 11 Cases, and the creditors’ rights of enforcement in respect of the debt instruments were subject to the applicable provisions of the Bankruptcy Code and orders of the Bankruptcy Court. On the Effective Date, upon the Company’s emergence from bankruptcy, the Second Lien Notes were exchanged for 98% of the common stock of the reorganized Company and the unsecured senior notes along with certain other unsecured claims were exchanged for 2% of the common stock of the reorganized company. The $40.4 million amount outstanding amounts under the Senior Credit Facility was paid down to $20.0 million with proceeds from the sale of the Convertible Second Lien Notes and cash on hand at closing. Senior Credit Facility As of the Effective Date, we had $40.4 million outstanding under the Senior Credit Facility inclusive of the accrued default penalty. Following the reduction of the borrowing base to $20.0 million after the April 1, 2016 borrowing base redetermination, the Company had a borrowing base deficiency of $20.2 million . Pursuant to the terms of a cash collateral order entered in the bankruptcy proceeding on the Petition Date, interest was accrued and paid monthly based on a 2.25% margin which calculated to 5.75% per annum. Additionally, a post-default rate of 2.00% is accreted on the outstanding balance. Substantially all of our assets were pledged as collateral to secure the Senior Credit Facility. The Senior Credit Facility had a maturity date of February 24, 2017. The commencement of the Chapter 11 Cases on the Petition Date constituted an event of default that accelerated the Company’s obligations under the Senior Credit Facility. On the Effective Date, in connection with the consummation of the Plan of Reorganization, the Senior Credit Facility was terminated. Exit Credit Facility On the Effective Date, upon consummation of the Plan of Reorganization, the Company entered into an Exit Credit Agreement (the “Exit Credit Agreement”) with the Subsidiary, as borrower (the “Borrower”), and Wells Fargo Bank, National Association, as administrative agent (“the Administrative Agent”), and certain other lenders party thereto. Pursuant to the Exit Credit Agreement, the lenders party thereto provided the Borrower with a $20.0 million senior secured term loan credit facility. Amounts outstanding under the Exit Credit Agreement were guaranteed by the Company and secured by a security interest in substantially all of the assets of the Company and the Borrower. The maturity date of the Exit Credit Agreement was September 30, 2018, unless the Borrower notified the Administrative Agent that it intended to extend the maturity date to September 30, 2019, subject to certain conditions and the payment of a fee. Until such maturity date, the Loans (as defined in the Exit Credit Agreement) under the Exit Credit Agreement beared interest at a rate per annum equal to (i) the alternative base rate plus an applicable margin of 4.50% or (ii) adjusted LIBOR plus an applicable margin of 5.50% . As of the payoff of the Exit Credit Facility on October 17, 2017, the interest rate on the Exit Credit Facility was 8.75% . The Borrower could have elected, at its option, to prepay any borrowing outstanding under the Exit Credit Agreement without premium or penalty (except with respect to any break funding payments which may be payable pursuant to the terms of the Exit Credit Agreement). On October 17, 2017, the Exit Credit Facility was paid off in full and replaced with a $250.0 million senior secured revolving facility (“2017 Senior Credit Facility”) with an initial borrowing base of $40.0 million with $16.7 million outstanding. 2017 Senior Credit Facility On October 17, 2017, the Company entered into the Amended and Restated Senior Secured Revolving Credit Agreement with the Subsidiary, as borrower, JP Morgan Chase Bank, N.A. as administrative agent, and certain lenders that are party thereto, which provides for revolving loans of up to the borrowing base then in effect (the “2017 Senior Credit Facility”). The 2017 Senior Credit Facility amends, restates and refinances the obligations under the Exit Credit Facility. The 2017 Senior Credit Facility matures (a) October 17, 2021 or (b) if the Convertible Second Lien Notes (as defined below) have not been voluntarily redeemed, repurchased, refinanced or otherwise retired by September 30, 2019, September 30, 2019. The maximum credit amount under the 2017 Senior Credit Facility is currently $250.0 million with an initial borrowing base of $40.0 million . The borrowing base is scheduled to be redetermined in March and September of each calendar year, commencing on or about March 1, 2018, and is subject to additional adjustments from time to time, including for asset sales, elimination or reduction of hedge positions and incurrence of other debt. Additionally, each of the Subsidiary and the administrative agent may request one unscheduled redetermination of the borrowing base between scheduled redeterminations. The amount of the borrowing base is determined by the lenders in their sole discretion and consistent with their oil and gas lending criteria at the time of the relevant redetermination. The Company may also request the issuance of letters of credit under the 2017 Senior Credit Facility in an aggregate amount up to $10.0 million , which reduce the amount of available borrowings under the borrowing base in the amount of such issued and outstanding letters of credit. All amounts outstanding under the 2017 Senior Credit Facility shall bear interest at a rate per annum equal to, at the Company's option, either (i) the alternative base rate plus an applicable margin ranging from 1.75% to 2.75% , depending on the percentage of the borrowing base that is utilized, or (ii) adjusted LIBOR plus an applicable margin from 2.75% to 3.75% , depending on the percentage of the borrowing base that is utilized. Undrawn amounts under the 2017 Senior Credit Facility are subject to a 0.50% commitment fee. To the extent that a payment default exists and is continuing, all amounts outstanding under the 2017 Senior Credit Facility will bear interest at 2.00% per annum above the rate and margin otherwise applicable thereto. As of December 31, 2017, the interest rate on the 2017 Senior Credit Facility was 6.50% . The 2017 Senior Credit Facility also contains certain financial covenants, including (i) the maintenance of a ratio of Total Debt (as defined in the 2017 Senior Credit Facility) to EBITDAX not to exceed 4.00 to 1.00 as of the last day of any fiscal quarter, (ii) the maintenance of a current ratio (based on the ratio of current assets to current liabilities) not to be less than 1.00 to 1.00 and (iii) until no Convertible Second Lien Notes remain outstanding, (A) the maintenance of a ratio of Total Proved PV10% attributable to the Company’s and Borrower’s Proved Reserves (as defined in the 2017 Senior Credit Facility) to Total Secured Debt (net of any Unrestricted Cash not to exceed $10.0 million ) not to be less than 1.50 to 1.00, (B) limitations on cash general and administrative expenses through 2017 of $10.1 million and (C) minimum liquidity requirements. The obligations under the 2017 Senior Credit Facility are secured by a first lien security interest in substantially all of the assets of the Company. As of December 31, 2017, the Company had a borrowing base of $40.0 million with $16.7 million outstanding. The Company also had $0.6 million of unamortized debt issuance costs recorded as of December 31, 2017 related to the 2017 Senior Credit Facility. As of December 31, 2017, we were in compliance with all covenants within the 2017 Senior Credit Facility. 13.50% Convertible Second Lien Senior Secured Notes Due 2019 On the Effective Date, the Company and the Subsidiary, entered into a purchase agreement (the “Purchase Agreement”) with each entity identified as a Shenkman Purchaser on Appendix A to the Purchase Agreement (collectively, the “Shenkman Purchasers”), CVC Capital Partners (acting through such of its affiliates to managed funds as it deems appropriate), J.P. Morgan Securities LLC (acting through such of its affiliates or managed funds as it deems appropriate), Franklin Advisers, Inc. (as investment manager on behalf of certain funds and accounts), O’Connor Global Multi-Strategy Alpha Master Limited and Nineteen 77 Global Multi-Strategy Alpha (Levered) Master Limited (collectively, and together with each of their successors and assigns, the “Purchasers”), in connection with the issuance of $40.0 million aggregate principal amount of the Company’s 13.50% Convertible Second Lien Senior Secured Notes due 2019 (the “Convertible Second Lien Notes”). The aggregate principal amount of the Convertible Second Lien Notes is convertible at the option of the Purchasers at any time prior to the scheduled maturity date at $21.33 per share, subject to adjustments. At closing, the Purchasers were issued 10-year costless warrants equal to 2.5 million shares of common stock. Holders of the Convertible Second Lien Notes have a second priority lien on all assets of the Company, and have a continuing right to appoint two members to our Board of Directors (the “Board”) as long as the Convertible Second Lien Notes are outstanding. The Convertible Second Lien Notes will mature on August 30, 2019, or such later date as set forth in the Convertible Second Lien Notes, but in no event later than March 30, 2020. The Convertible Second Lien Notes bear interest at the rate of 13.50% per annum, payable quarterly in arrears on January 15, April 15, July 15 and October 15 of each year. The Company may elect to pay all or any portion of interest in kind on the then outstanding principal amount of the Convertible Second Lien Notes by increasing the principal amount of the outstanding Convertible Second Lien Notes or by issuing additional Second Lien Notes (“PIK Interest Notes”). The PIK Interest Notes are not convertible. During such time as the Exit Credit Agreement (but not any refinancing or replacement thereof) is in effect, interest on the Convertible Second Lien Notes must be paid in-kind; provided however, that after the quarter ending March 31, 2018, if (i) there is no default, event of default or borrowing base deficiency that has occurred and is continuing, (ii) the ratio of total debt to EBITDAX as defined under the 2017 Senior Credit Facility is less than 1.75 to 1.0 and (iii) the unused borrowing base is at least 25% , then the Company can pay the interest on the Convertible Second Lien Notes in cash, at its election. The Indenture governing the Second Lien Notes contains certain covenants pertaining to us and our subsidiary, including delivery of financial reports; environmental matters; conduct of business; use of proceeds; operation and maintenance of properties; collateral and guarantee requirements; indebtedness; liens; dividends and distributions; limits on sale of assets and stock; business activities; transactions with affiliates; and changes of control. The Indenture also contains certain financial covenants, including the maintenance of (i) a Total Proved Asset Coverage Ratio (as defined in the Exit Credit Agreement) not to be less than 1.35 to 1.00 for any test date on or before September 30, 2017 and 1.50 to 1.00 after September 31, 2017, to be determined as of January 1 and July 1 of each year; (ii) limitations on cash general and administrative expenses through 2017 of $10.1 million and (iii) minimum liquidity requirements. Upon issuance of the Convertible Second Lien Notes in October 2016, in accordance with accounting standards related to convertible debt instruments that may be settled in cash upon conversion as well as warrants on the debt instrument, we recorded a debt discount of $11.0 million , thereby reducing the $40.0 million carrying value upon issuance to $29.0 million and recorded an equity component of $11.0 million . The debt discount is amortized using the effective interest rate method based upon an original term through August 30, 2019. $8.0 million of debt discount remains to be amortized on the Convertible Second Lien Notes as of December 31, 2017. As of December 31, 2017, we were in compliance with all covenants within the Indenture that governs the Second Lien Notes. Obligations Canceled on the Effective Date The following represents indebtedness for which, on the Effective Date, the obligations of the Company were canceled and have received or have the right to receive common stock of the reorganized company pursuant to the Plan of Reorganization: • 8.0% Second Lien Senior Secured Notes due 2018 in the principal amount of $100.0 million • 8.875% Second Lien Senior Secured Notes due 2018 in the principal amount of $75.0 million • 8.875% Senior Notes due 2019 in the principal amount of $116.8 million • 5.0% Convertible Senior Notes due 2029 in the principal amount of $6.7 million • 5.0% Convertible Senior Notes due 2032 in the principal amount of $94.2 million • 5.0% Convertible Senior Exchange Notes due 2032 in the principal amount of $6.3 million • 3.25% Convertible Senior Notes Due 2026 in the principal amount of $0.4 million</t>
  </si>
  <si>
    <t>Loss Per Common Share</t>
  </si>
  <si>
    <t>Earnings Per Share [Abstract]</t>
  </si>
  <si>
    <t>Loss Per Common Share Upon the our emergence from bankruptcy on the Effective Date, as discussed in Note 2, the Predecessor company outstanding common and preferred stock was canceled. New common stock and warrants were then issued. Net income (loss) applicable to common stock was used as the numerator in computing basic and diluted loss per common share for the periods as noted below. The following table sets forth information related to the computations of basic and diluted loss per share: Successor Successor Predecessor Year Ended December 31, 2017 Period from October 13, 2016 through December 31, 2016 Period from January 1, 2016 through October 12, 2016 (Amounts in thousands, except per share data) Basic and Diluted loss per share: Net loss applicable to common stock $ (7,996 ) $ (4,307 ) $ 358,707 Weighted-average shares of common stock outstanding 9,975 7,184 77,236 Basic income (loss) per share $ (0.80 ) $ (0.60 ) $ 4.64 Diluted income (loss) per share Net income (loss) applicable to common stock $ (7,996 ) $ (4,307 ) $ 358,707 Dividends on convertible preferred stock — — 2,990 Interest, discount, accretion and amortization of loan cost on 5% 2029 senior convertible notes, net of tax — — 63 Interest, discount, accretion and amortization of loan cost on 5% 2032 senior convertible notes, net of tax — — 1,548 Interest, discount, accretion and amortization of loan cost on 5% 2032 Exchange Notes due 2032, net of tax — — 28 Interest, discount, accretion and amortization of loan cost on 3.25% senior convertible notes, net of tax — — 3 Diluted net income (loss) $ (7,996 ) $ (4,307 ) $ 363,339 Weighted-average shares of common stock outstanding 9,975 7,184 77,236 Common shares issuable upon assumed conversion of convertible preferred stock or dividends paid. — — 14,966 Common shares issuable upon assumed conversion of the 2026 Notes, 2029 Notes, 2032 Notes and 2032 Exchange Notes or interest paid. — — 5,911 Common shares issuable on assumed conversion of restricted stock, stock warrants and employee stock options were not included in the computation of diluted loss per common share. — — 256 Weighted-average diluted shares outstanding 9,975 7,184 98,369 Diluted income (loss) per share (1) (2) (3) (4) $ (0.80 ) $ (0.60 ) $ 3.69 (1) Common shares issuable upon conversion of the Convertible Second Lien Notes were not included in the computation of diluted loss per common share since their inclusion would have been anti-dilutive. 1,875 1,875 — (2) Common shares issuable upon conversion of the Convertible Second Lien Notes associated warrants and unsecured claim holders were not included in the computation of diluted loss per common share since their inclusion would have been anti-dilutive. 2,459 3,789 — (3) Common shares issuable on assumed conversion of restricted stock were not included in the computation of diluted loss per common share since their inclusion would have been anti-dilutive. 243 24 —</t>
  </si>
  <si>
    <t>Income Taxes</t>
  </si>
  <si>
    <t>Income Tax Disclosure [Abstract]</t>
  </si>
  <si>
    <t>Income Taxes The following table summarizes the tax expense (benefit) for the periods as noted below (in thousands): Successor Successor Predecessor Year Ended December 31, 2017 October 13, 2016 January 1, 2016 Current tax expense (benefit) Federal $ (41 ) $ — $ — State — — — Total current tax expense (benefit) (41 ) — — Deferred tax expense (benefit) Federal (937 ) — — State — — — Total deferred tax expense (benefit) (937 ) — — Total tax expense (benefit) $ (978 ) $ — $ — The following is a reconciliation of the U.S. statutory income tax rate at 35% to our loss before income taxes (in thousands): Successor Successor Predecessor Year Ended December 31, 2017 October 13, 2016 January 1, 2016 Income tax expense (benefit) Tax at U.S. statutory income tax $ (3,141 ) $ (1,508 ) $ 129,481 Book restructuring gain — — (146,770 ) Remeasurement due to Tax Cuts and Jobs Act 41,175 — — Valuation allowance for remeasurement and changes relating to the Tax Cuts and Jobs Act (42,112 ) — — Other valuation allowance 5,474 1,055 (5,003 ) State income taxes-net of federal benefit (861 ) (111 ) 16,985 Nondeductible expenses and other (1,513 ) 564 5,307 Total income tax expense (benefit) $ (978 ) $ — $ — The tax effects of temporary differences that give rise to significant portions of the deferred tax assets and deferred tax liabilities are presented below (in thousands) for the years ended December 31, 2017 and 2016: December 31, 2017 2016 Non-current deferred tax assets: Operating loss carry-forwards $ 27,136 $ 3,033 State Tax NOL and Credits 8,060 1,320 Statutory depletion carry-forward 4,221 7,035 AMT tax credit carry-forward 1,008 1,052 Compensation 1,170 244 Contingent liabilities and other 298 508 Derivative financial instruments — — Debt discount 173 — Property and equipment 45,809 112,274 Total gross noncurrent deferred tax assets 87,875 125,466 Less valuation allowance (86,711 ) (125,164 ) Net noncurrent deferred tax assets 1,164 302 Noncurrent deferred tax liabilities: Bond discount — (302 ) Derivatives (227 ) — Total non-current deferred tax liabilities (227 ) (302 ) Net non-current deferred tax asset $ 937 $ — On December 22, 2017, the United States enacted tax reform legislation known as the H.R.1, commonly referred to as the “Tax Cuts and Jobs Act” (the “Act”), resulting in significant modifications to existing law. The Company has completed the accounting for the effects of the Act during 2017. Our financial statements for the year ended December 31, 2017 reflect certain effects of the Act which includes a reduction in the corporate tax rate from 35% to 21% effective January 1, 2018, as well as other changes. Due to the Company’s valuation allowance position and as a result of changes to tax laws and rates under the Act, the Company recorded a net $1.0 million tax benefit due primarily to the remeasurement of deferred tax assets and liabilities from 35% to 21% and the removal of the valuation allowance on the estimated refundable Alternative Minimum Tax (“AMT”) credits. The valuation allowance decreased by $42.1 million in 2017 due to the changes to tax laws and rates under the Act and increased by $5.5 million for normal operations. The Company follows the guidance in SEC Staff Accounting Bulletin 118 (“SAB 118”), which provides additional clarification regarding the application of ASC Topic 740 in situations where the Company does not have the necessary information available, prepared, or analyzed (including computations)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We have calculated the impact of the Act in our year end income tax provision in accordance with our understanding of the Act and guidance available as of the date of this filing. We will continue to gather and evaluate the income tax impact of the Act. The ultimate impact of the Act on our reported results in 2018 and beyond may differ, possibly materially, due to, among other things, changes in interpretations and assumptions we have made, guidance that may be issued, and other actions we may take as a result of the Act. We have recorded a valuation allowance of $86.7 million at December 31, 2017, which resulted in a net non-current deferred tax asset of $0.9 million appearing on our statement of financial position. We recorded this valuation allowance at this date after an evaluation of all available evidence (including our recent history of net operating losses in 2017 and prior years) that led to a conclusion that based upon the more-likely-than-not standard of the accounting literature, these deferred tax assets were unrecoverable. The tax benefit recorded for 2017 is due to AMT credits that are expected to be recognized by the Company, which have been reduced for the anticipated sequestration. AMT credits were partially monetized in 2016. The remaining $0.9 million of AMT credits, which is less anticipated sequestration, are expected to be fully refundable in tax years 2018 - 2021 regardless of the Company's regular tax liability as a result of the repeal of the Corporate AMT under the Tax Cuts and Jobs Act. The Company no longer has a valuation recorded against our estimate of refundable AMT credits. As of December 31, 2017 , we have federal net operating loss carry-forwards of approximately $759.9 million which have been reduced for the realized cancellation of indebtedness income (“CODI”) of $353.7 million resulting from the Chapter 11 Cases. These carryforwards are subject to IRC Section 382 and it is estimated $129.2 million will be available to offset future U.S taxable income. IRC Sections 382 and 383 provide an annual limitation with respect to the ability of a corporation to utilize its tax attributes, as well as certain built-in losses, against future U.S. taxable income in the event of a change in ownership. The Company’s emergence from the Chapter 11 Cases was considered a change in ownership for purposes of IRC Section 382. The limitation under the tax code is based on the value of the Company as of the Effective Date. This ownership change resulted in limitation which will eliminate an estimated $630.7 million of federal net operating losses previously available to offset future U.S. taxable income. The Company also has net operating losses in Louisiana and Mississippi which will be subject to limitation due to the ownership change. The Company estimates state net operating losses (“NOLs”) available for use of $63.3 million in Louisiana and $83.5 million in Mississippi after the reduction for unusable NOLs due to the ownership change. We did not have any unrecognized tax benefits as of December 31, 2017 . The amount of unrecognized tax benefits may change in the next twelve months; however we do not expect the change to have a significant impact on our results of operations or our financial position. We file a consolidated federal income tax return in the United States and various combined and separate filings in several state and local jurisdictions. With limited exceptions, we are no longer subject to U.S. Federal, state and local, or non-U.S. income tax examinations by tax authorities for years before 2010. Our continuing practice is to recognize estimated interest and penalties related to potential underpayment on any unrecognized tax benefits as a component of income tax expense in the Consolidated Statement of Operations. We do not anticipate that total unrecognized tax benefits will significantly change due to the settlement of audits and the expiration of statute of limitations before December 31, 2017.</t>
  </si>
  <si>
    <t>Stockholders' Equity</t>
  </si>
  <si>
    <t>Equity [Abstract]</t>
  </si>
  <si>
    <t>Stockholders’ Equity At December 31, 2017 there were 10,770,962 shares of our Company common stock outstanding and 75,000,000 shares authorized at $0.01 par value per share. On the Effective Date, in connection with our emergence from bankruptcy and according to the Plan of Reorganization, all existing shares of the Predecessor Company's common stock were canceled and the holders did not receive a distribution or retain any property in the reorganized company. The Successor Company then issued a) 5,757,500 shares of the Company's new common stock par value $0.01 , pro rata, to the Predecessor Company's former second lien note holders; b) 1,000,002 shares, awarded under the 2016 Long Term Incentive Plan, of which 455,163 were vested immediately, 271,741 were vested immediately but restricted, and 273,098 which vest over three years ( 91,028 of which vested in 2017); and c) 117,500 shares of common stock, pro rata, to the Predecessor Company's former unsecured note holders and former holders of general unsecured claims; of which 78,597 shares has been issued as of December 31, 2017. In addition to the 6,875,002 shares of common stock issued on the Effective Date discussed above, 1,000,000 warrants were issued pro rata, to the Predecessor Company's former unsecured note holders and holders of general unsecured claims of which 668,926 are outstanding. On the Effective Date, the Successor Company issued 2,499,999 warrants pro rata to the purchasers of the Convertible Second Lien Notes. We valued the warrants and convert feature in the notes separately using a Binomial Lattice Model. The warrants and the conversion feature were valued at $10.2 million and $0.8 million respectively. We recorded the combined $11.0 million value of the warrants and conversion feature in additional paid-in capital and reduced the carry amount of the notes as debt discount. The debt discount is being amortized through August 30, 2019, the maturity date of the notes. During the year ended December 31, 2017, certain holders of the 10 years costless warrants associated with the Convertible Second Lien Notes, discussed in the paragraph above, exercised 1,429,687 warrants for the issuance of an equal amount of our one cent par value common stock. The Company received cash for the one cent par value for issuance of 679,687 common shares and the remaining common shares were issued cashless, which resulted in 564 shares repurchased by the Company and held in treasury stock. The 564 shares held in Treasury stock were retired before December 31, 2017. As of December 31, 2017, 1,070,312 of such warrants remained un-exercised. Private Placement of Common Stock On December 19, 2016, we sold 2,272,727 shares of our common stock at $11.00 per share in a private placement. The shares were sold to selected institutional and accredited investors. We used the net proceeds of $23.8 million from the offering to fund our 2017 Haynesville Shale Trend development drilling program and for general corporate purposes, including working capital. Predecessor Company 5.375% Series B Cumulative Convertible Preferred Stock As of the Effective Date there were $2.0 million of Series B Preferred Stock dividends in arrears. On the Effective Date, the obligations of the Company with respect to the 1,483,441 shares of outstanding 5.375% Series B Cumulative Convertible Preferred Stock were canceled and the holders did not receive a distribution or retain any property in the reorganized company pursuant to the Plan of Reorganization. 10% Series C Cumulative Preferred Stock As of the Effective Date there were $3.9 million of Series C Preferred Stock dividends in arrears. On the Effective Date, the obligations of the Company with respect to the 3,060 shares of outstanding 10% Series C Cumulative Preferred Stock were canceled and the holders did not receive a distribution or retain any property in the reorganized company pursuant to the Plan of Reorganization. 9.75% Series D Cumulative Preferred Stock As of the Effective Date there were $4.6 million of Series D Preferred Stock dividends in arrears. On the Effective Date, the obligations of the Company with respect to the 3,621 shares of outstanding 9.75% Series D Cumulative Preferred Stock were canceled and the holders did not receive a distribution or retain any property in the reorganized company pursuant to the Plan of Reorganization. 10% Series E Cumulative Convertible Preferred Stock On the Effective Date, the obligations of the Company with respect to the 2,521 outstanding shares of 10% Series E Cumulative Convertible Preferred Stock were canceled and the holders did not receive a distribution or retain any property in the reorganized company pursuant to the Plan of Reorganization. Preferred Stock Dividends We reported dividend gains from preferred stock exchange transactions of $4.1 million on our Consolidated Statements of Stockholders' Equity (Deficit) for the period January 1, 2016 to the Effective Date, while we reported preferred stock, net of $11.2 million on our Consolidated Statement of Operations for the same period. The difference represents the $15.3 million of preferred stock dividends in arrears.</t>
  </si>
  <si>
    <t>Derivative Activities</t>
  </si>
  <si>
    <t>Derivative Instruments and Hedging Activities Disclosure [Abstract]</t>
  </si>
  <si>
    <t>Derivative Activities We use commodity and financial derivative contracts to manage fluctuations in commodity prices and interest rates. We are currently not designating our derivative contracts for hedge accounting. All derivative gains and losses during 2017 and 2016 are from our oil and natural gas derivative contracts and have been recognized in “Other income (expense)” on our Consolidated Statements of Operations. The embedded derivative associated with the 8.0% Second Lien Notes was extinguished upon cancellation of the Notes upon our bankruptcy emergence on the Effective Date. For additional information see Note 5, “Debt” of these Consolidated Financial Statements. The following table summarizes the gains and losses we recognized on our oil and natural gas derivatives for the periods as noted below: Successor Successor Predecessor Oil and Natural Gas Derivatives (in thousands) Year Ended December 31, 2017 October 13, 2016 to December 31, 2016 January 1, 2016 to October 12, 2016 Gain on commodity derivatives not designated as hedges, settled $ 471 $ — $ — Gain on commodity derivatives not designated as hedges, not settled 1,081 — 30 Total gain on commodity derivatives not designated as hedges $ 1,552 $ — $ 30 Commodity Derivative Activity We enter into swap contracts, costless collars or other derivative agreements from time to time to manage commodity price risk for a portion of our production. Our policy is that all derivative contracts are approved by the Hedging Committee of our Board of Directors, and reviewed periodically by the Board of Directors.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We would have been at risk of losing $1.3 million had BP Energy Company been unable to fulfill their obligations as of December 31, 2017 . As of December 31, 2017, the open positions on our outstanding commodity derivative contracts, all of which were with JPMorgan Chase Bank, N.A. and BP Energy Company, were as follows: Contract Type Daily Total Fixed Price December 31, 2017 Crude Oil swaps (Bbls) 2019 312 114,025 $ 51.80 $ (517 ) 2018 375 136,800 $ 51.80 (1,002 ) Total Oil (1,519 ) Natural gas swaps and calls (MMBtu) 2019 14,034 5,122,500 $ 3.03 566 2018 30,641 11,184,000 $2.985-$3.033 2,034 Total Natural Gas 2,600 Total Oil and Natural Gas $ 1,081 At December 31, 2016, we did not have any outstanding commodity derivative contracts. The following table summarizes the fair values of our derivative financial instruments that are recorded at fair value classified in each level as of December 31, 2017 (in thousands). We measure the fair value of our commodity derivative contracts by applying the income approach. See Note 1 “Description of Business and Summary of Significant Accounting Policies” for our discussion regarding fair value, including inputs used and valuation techniques for determining fair values. December 31, 2017 Fair Value Measurements Using Description Level 1 Level 2 Level 3 Total Current Assets Commodity Derivatives $ — $ 2,034 $ — $ 2,034 Non-current Assets Commodity Derivatives — 566 — 566 Current Liabilities Commodity Derivatives — (1,002 ) — (1,002 ) Non-current Liabilities Commodity Derivatives — (517 ) — (517 ) Total $ — $ 1,081 $ — $ 1,081 We enter into oil and natural gas derivative contracts under which we have netting arrangements with each counter party. The following table discloses and reconciles the gross amounts to the amounts as presented on the Consolidated Balance Sheets for the periods ending December 31, 2017: December 31, 2017 Fair Value of Oil and Natural Gas Derivatives (in thousands) Gross Amount Amount Offset As Presented Current Assets Commodity Derivatives $ 2,035 $ (1 ) $ 2,034 Non-current Assets Commodity Derivatives 633 (67 ) 566 Current Liabilities Commodity Derivatives (1,002 ) — (1,002 ) Non-current Liabilities Commodity Derivatives (585 ) 68 (517 ) Total $ 1,081 $ — $ 1,081</t>
  </si>
  <si>
    <t>Commitments and Contingencies</t>
  </si>
  <si>
    <t>Commitments and Contingencies Disclosure [Abstract]</t>
  </si>
  <si>
    <t>Commitments and Contingencies We are party to various lawsuits from time to time arising in the normal course of business, including, but not limited to, royalty, contract, personal injury, and environmental claims. We have established reserves as appropriate for all such proceedings and intend to vigorously defend these actions. Management believes, based on currently available information, that adverse results or judgments from such actions, if any, will not be material to our consolidated financial position results of operations, cash flows or liquidity. The table below provides estimates of the timing of future payments that we are obligated to make based on agreements in place at December 31, 2017 (in thousands): Payment due by Period Note Total 2018 2019 2020 2021 2022 Debt 5 $ 75,387 $ — $ 58,664 $ — $ 16,723 $ — Office space leases 5,103 1,510 1,540 1,540 513 — Operations contracts 871 836 20 15 — — Total contractual obligations (1) $ 81,361 $ 2,346 $ 60,224 $ 1,555 $ 17,236 $ — (1) This table does not include the estimated liability for dismantlement, abandonment and restoration costs of oil and natural gas properties of $3.4 million as of December 31, 2017. We record a separate liability for the asset retirement obligations. See Note 4. Operating Leases —We have commitments under an operating lease agreements for office space and office equipment leases. Total rent expense for the years ended December 31, 2017 , and 2016 was approximately $1.7 million and $1.5 million , respectively. Defined Contribution Plan – We have a defined contribution plan (“DCP”) which matches a portion of employees’ contributions. Participation in the DCP is voluntary and all regular employees of the Company are eligible to participate. We charged to expense plan contributions of zero , zero and $0.1 million in 2017, the successor period of 2016 and the predecessor period of 2016, respectively. We suspended the Company's portion of the match in April 2016.</t>
  </si>
  <si>
    <t>Dispositions and Acquisitions</t>
  </si>
  <si>
    <t>Business Combinations [Abstract]</t>
  </si>
  <si>
    <t>Dispositions and Acquisitions During 2017, we closed on various sales of undeveloped non-core mineral interest which resulted in $0.6 million in cash receipts that were recorded as a reduction of the Full Cost Pool. On December 13, 2016 we closed the sale of our shallow rights and the associated oil and gas reserves in our Longwood properties located in Caddo Parish in Louisiana for $1.0 million . We received net proceeds of $0.8 million after closing adjustments based on an effective date of November 1, 2016. We recorded the cash receipts as a reduction of our Full Cost Pool.</t>
  </si>
  <si>
    <t>Subsequent Events</t>
  </si>
  <si>
    <t>Subsequent Events [Abstract]</t>
  </si>
  <si>
    <t>Subsequent Events During 2018 , certain holders of the 10 years costless warrants associated with the Convertible Second Lien Notes exercised 589,375 warrants for the issuance of an equal amount of our one cent par value common stock. The Company received cash for the one cent par value for issuance of 42,500 common shares and the remaining common shares were issued cashless. On February 28, 2018, the Company closed, in two separate transactions, the sale of working interests in certain oil and gas leases, wells, units and facilities (the “Disposition”) and certain net leasehold interests in a portion of its undeveloped acreage in the Angelina River Trend in Angelina and Nacogdoches Counties, Texas to BP America Production Company for total consideration of approximately $23.0 million , with an effective date of January 1, 2018. The Disposition is subject to customary post-closing adjustments.</t>
  </si>
  <si>
    <t>Supplemental Information</t>
  </si>
  <si>
    <t>Extractive Industries [Abstract]</t>
  </si>
  <si>
    <t>Oil and Gas Exploration and Production Industries Disclosures [Text Block]</t>
  </si>
  <si>
    <t xml:space="preserve"> Oil and Natural Gas Producing Activities (Unaudited) Overview All of our reserve information related to crude oil, condensate and natural gas was compiled based on estimates prepared and reviewed by our engineers. The technical persons primarily responsible for overseeing the preparation of the reserves estimates meet the requirements regarding qualifications. Our principal engineer has over 30 years of experience in the oil and natural gas industry, including over 25 years as a reserve evaluator, trainer or manager. Further professional qualifications of our principal engineer include a degree in petroleum engineering, extensive internal and external reserve training, and experience in asset evaluation and management. In addition, the principal engineer is an active participant in professional industry groups and has been a member of the Society of Petroleum Engineers for over 30 years. The reserves estimation is part of our internal controls process subject to management’s annual review and approval. These reserves estimates are prepared by Netherland, Sewell &amp; Associates, Inc. (“NSAI”) and Ryder Scott Company (“RSC”), our independent reserve engineer consulting firms, as of December 31, 2017 and 2016 . All of our proved reserves estimates shown herein at December 31, 2016 have been independently prepared by NSAI and RSC, respectively. NSAI prepared the estimates on all our proved reserves as of December 31, 2017 on our properties other than in the TMS. RSC prepared the estimate of proved reserves as of December 31, 2017 for our TMS properties. Copies of the summary reserve reports of NSAI and RSC for 2017 are filed as exhibits 99.1 and 99.2, respectively to this Annual Report on Form 10-K. All of the subject reserves are located in the continental United States, primarily in Texas, Louisiana and Mississippi. Many assumptions and judgmental decisions are required to estimate reserves. Quantities reported are considered reasonable but are subject to future revisions, some of which may be substantial, as additional information becomes available. Such additional knowledge may be gained as the result of reservoir performance, new geological and geophysical data, additional drilling, technological advancements, price changes, and other factors. Regulations published by the SEC define proved oil and natural gas reserves as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Proved developed oil and natural gas reserves are proved reserves that can be expected to be recovered through existing wells with existing equipment and operating methods or in which the cost of the required equipment is relatively minor compared with the cost of a new well or through installed extraction equipment and infrastructure operational at the time of the reserves estimates if the extraction is by means not involving a well. Prices we used to value our reserves are based on the twelve-month un-weighted arithmetic average of the first-day-of-the-month price for the period January through December 2017 . For oil volumes, the average price of $51.34 per barrel is adjusted by lease for quality, transportation fees, and regional price differentials. For natural gas volumes, the average price of $2.98 per MMBtu is adjusted by lease for energy content, transportation fees, and regional price differentials. Capitalized Costs The table below reflects our capitalized costs related to our oil and natural gas producing activities at December 31, 2017 and 2016 (in thousands): Full Cost Accounting Method Full Cost Accounting Method Successful Efforts Accounting Method Successor Successor Predecessor Year Ended December 31, 2017 October 13, 2016 through December 31, 2016 January 1, 2016 to October 12, 2016 Proved properties $ 120,333 $ 61,040 $ 868,703 Unproved properties 5,984 24,102 107,318 126,317 85,142 976,021 Less: accumulated depreciation, depletion and amortization (15,632 ) (3,954 ) (912,252 ) Net oil and natural gas properties $ 110,685 $ 81,188 $ 63,769 We did not have any capitalized exploratory well costs that were pending the determination of proved reserves as of December 31, 2017 and 2016, respectively. Costs Incurred Costs incurred in oil and natural gas property acquisition, exploration and development activities, whether capitalized or expensed, are summarized as follows (in thousands): Full Cost Accounting Method Full Cost Accounting Method Successful Efforts Accounting Method Successor Successor Predecessor Year Ended December 31, 2017 October 13, 2016 through December 31, 2016 January 1, 2016 to October 12, 2016 Property Acquisition Unproved $ 527 $ 33 $ 450 Proved — — — Exploration — — 498 Development (1) $ 41,148 $ 4,284 $ 1,560 Total (2) $ 41,675 $ 4,317 $ 2,508 (1) Includes asset retirement costs of $0.2 million in 2017 and zero in 2016 . (2) Substantially all the costs incurred in the Successor periods related to the Haynesville Shale Trend and the majority of the cost incurred in the 2016 Predecessor period related the Tuscaloosa Marine Shale Trend. The following table sets forth our net proved oil and natural gas reserves at December 31, 2017 , 2016 and 2015 and the changes in net proved oil and natural gas reserves during such years, as well as proved developed and proved undeveloped reserves at the beginning and end of each year: Natural Gas (Mmcf) Oil, Condensate and NGLs (MBbls) 2017 2016 2015 2017 2016 2015 Net proved reserves at beginning of period 286,038 31,851 104,832 2,815 3,834 28,143 Revisions of previous estimates (1) 106,639 (4,426 ) (62,437 ) (381 ) (543 ) (15,737 ) Extensions, discoveries and improved recovery (2) 32,871 264,166 6,196 — — 1,207 Purchases of minerals in place — — — — — — Sales of minerals in place — 2 (8,073 ) — — (8,551 ) Production (10,324 ) (5,555 ) (8,667 ) (304 ) (476 ) (1,228 ) Net proved reserves at end of period 415,224 286,038 31,851 2,130 2,815 3,834 Net proved developed reserves: Beginning of period 21,872 31,851 60,708 2,815 3,834 10,719 End of period 52,861 21,872 31,851 2,130 2,815 3,834 Net proved undeveloped reserves: Beginning of period 264,166 — 44,124 — — 17,424 End of period 362,363 264,166 — — — — Natural Gas Equivalents (Mmcfe) 2017 2016 2015 Net proved reserves at beginning of period 302,927 54,852 273,690 Revisions of previous estimates (1) 104,354 (7,683 ) (156,858 ) Extensions, discoveries and improved recovery (2) 32,871 264,166 13,440 Purchases of minerals in place — — — Sales of minerals in place (3) — 2 (59,382 ) Production (12,150 ) (8,410 ) (16,038 ) Net proved reserves at end of period 428,002 302,927 54,852 Net proved developed reserves: Beginning of period 44,432 54,852 125,022 End of period 65,639 44,432 54,852 Net proved undeveloped reserves: Beginning of period 258,495 — 148,668 End of period 362,363 258,495 — (1) Revision of previous estimates in 2017 were positive due to the application of both experience and ever improving technology in drilling and completing Haynesville Shale natural gas wells. Well production performance has improved by drilling longer laterals, increasing both the number of frac stages and the amount of sand used in each frac stage. Revisions of previous estimates in 2016 were negative, primarily due to increases in our operating expenditures and other tax rates. Revisions of previous estimates in 2015 were negative, primarily due to the transfer of undeveloped volumes out of the proved category. (2) Extensions and discoveries were positive on an overall basis in all three periods presented, primarily related to our drilling activity on in the TMS in 2015. In 2016 we recognized a 264.2 Mmcfe gain reflecting our successful drilling results on our Haynesville Shale Trend Properties which continued into 2017. (3) In 2015, we sold approximately 59.4 MMBoe attributed to the sale of producing properties in the Eagle Ford Shale Trend located in south Texas. Standardized Measure The standardized measure of discounted future net cash flows relating to proved oil and natural gas reserves as of year-end is shown below (in thousands): 2017 2016 2015 Future revenues $ 1,260,490 $ 595,745 $ 245,411 Future lease operating expenses and production taxes (430,048 ) (213,030 ) (130,455 ) Future development costs (1) (329,938 ) (222,892 ) (20,146 ) Future income tax expense (17,113 ) (456 ) — Future net cash flows 483,391 159,367 94,810 10% annual discount for estimated timing of cash flows (223,081 ) (102,445 ) (24,915 ) Standardized measure of discounted future net cash flows $ 260,310 $ 56,922 $ 69,895 Index price used to calculate reserves (2) Natural gas (per Mcf) $2.98 $2.48 $2.58 Oil (per Bbl) $51.34 $42.75 $50.28 (1) Includes cumulative asset retirement obligations of $7.2 million and $10.3 million in 2017 and 2016 , respectively. (2) These index prices, used to estimate our reserves at these dates, are before deducting or adding applicable transportation and quality differentials on a well-by-well basis. The estimated future net cash flows are discounted using a rate of 10 percent per year to reflect the estimated timing of the future cash flows. The standardized measure of discounted cash flows is the future net cash flows less the computed discount. Changes in the Standardized Measure The following are the principal sources of change in the standardized measure of discounted net cash flows for the years shown (in thousands): Year Ended December 31, 2017 2016 2015 Balance, beginning of year $ 56,922 $ 69,895 $ 644,736 Net changes in prices and production costs related to future production 113,319 (20,442 ) (535,696 ) Sales and transfers of oil and natural gas produced, net of production costs (32,012 ) (15,826 ) (58,917 ) Net change due to revisions in quantity estimates 107,499 (8,630 ) (132,832 ) Net change due to extensions, discoveries and improved recovery 8,970 25,638 24,895 Net change due to purchases and sales of minerals in place — 648 (158,391 ) Changes in future development costs (59,560 ) 2,102 324,624 Previously estimated development cost incurred in period 8,114 — — Net change in income taxes (3,686 ) (164 ) 5,848 Accretion of discount 5,709 6,990 65,058 Change in production rates (timing) and other 55,035 (3,289 ) (109,430 ) Net increase (decrease) in standardized measures 203,388 (12,973 ) (574,841 ) Balance, end of year $ 260,310 $ 56,922 $ 69,895</t>
  </si>
  <si>
    <t>Description of Business and Summary of Significant Accounting Policies (Policies)</t>
  </si>
  <si>
    <t>Basis of Presentation</t>
  </si>
  <si>
    <t>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t>
  </si>
  <si>
    <t>Principles of Consolidation</t>
  </si>
  <si>
    <t>Basis of Presentation Principles of Consolidation —The consolidated financial statements of the Company included in this Annual Report on Form 10-K have been prepared pursuant to the rules and regulations of the Securities and Exchange Commission (the “SEC”) and in accordance with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 financial statements have been adjusted to conform to the presentation of the current period. We have evaluated subsequent events through the date of this filing.</t>
  </si>
  <si>
    <t>Use of Estimates</t>
  </si>
  <si>
    <t>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t>
  </si>
  <si>
    <t>Cash and Cash Equivalents</t>
  </si>
  <si>
    <t>Cash and Cash Equivalents —Cash and cash equivalents included cash on hand, demand deposit accounts and temporary cash investments with maturities of ninety days or less at date of purchase.</t>
  </si>
  <si>
    <t>Inventory —Inventory consisted of casing and tubulars that are expected to be used in our capital drilling program. Inventory is carried on the Consolidated Balance Sheets at the lower of cost or market.</t>
  </si>
  <si>
    <t>Property and Equipment</t>
  </si>
  <si>
    <t>Property and Equipment — Transition from Successful Efforts Method to Full Cost Accounting Method-- Under US GAAP, two acceptable methods of accounting for oil and gas properties are allowed. These are the Successful Efforts Method and the Full Cost Method. Entities engaged in the production of oil and gas have the option of selecting either method for application in the accounting for their properties. The principal differences between the two methods are in the treatment of exploration costs, the computation of DD&amp;A expense and the assessment of impairment of oil and gas properties. Prior to the Effective Date, we followed the Successful Efforts Method of Accounting for exploration and development expenditures. Under this method, costs of acquiring unproved and proved oil and natural gas leasehold acreage were capitalized. When proved reserves were found on an unproved property, the associated leasehold cost was transferred to proved properties. Significant unproved leases were reviewed periodically, and a valuation allowance was provided for any estimated decline in value. Costs of all other unproved leases were amortized over the estimated average holding period of the leases. Development costs were capitalized, including the costs of unsuccessful development wells. Additionally, oil and gas properties were assessed for impairment in accordance with Accounting Standards Codification 360. Because a new entity was created at the Effective Date, and there is no comparability to the predecessor company financial statements, upon emergence from bankruptcy we elected to adopt the Full Cost Method of Accounting. We believe that the true cost of developing a “portfolio” of reserves should reflect both successful and unsuccessful attempts at exploration and production. Application of the Full Cost Method of accounting better reflects the true economics of exploring for and developing our oil and gas reserves. Therefore, since the Effective Date, we have used the Full Cost Method to account for our investment in oil and gas properties in the reorganized company.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For the year ended December 31, 2017 and for the period from the Effective Date to December 31, 2016, we transferred $18.8 million and $2.5 million , respectively, from unevaluated properties to proved oil and natural gas properties. Our sales of oil and natural gas properties are accounted for as adjustments to net proved oil and natural gas properties with no gain or loss recognized, unless the adjustment would significantly alter the relationship between capitalized costs and proved reserves. After the Effective Date and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Prior to the Effective Date and under the Successful Efforts Method, depreciation and depletion of producing oil and natural gas properties was calculated using the units-of-production method. Proved developed reserves were used to compute unit rates for unamortized tangible and intangible development costs, and proved reserves were used for unamortized leasehold costs. Depreciation of furniture, fixtures and equipment, consisting of office furniture, computer hardware and software and leasehold improvements, is computed using the straight-line method over their estimated useful lives, which vary from three to five years.</t>
  </si>
  <si>
    <t>Full Cost Ceiling Test</t>
  </si>
  <si>
    <t>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gas properties, net of related deferred taxes. This comparison is referred to as a “ceiling test”. If the net capitalized costs of proved oil and gas properties exceed the estimated discounted future net cash flows from proved reserves, we are required to write-down the value of our oil and gas properties to the value of the discounted cash flows. Estimated future net cash flows from proved reserves are calculated based on a 12-month average pricing assumption.</t>
  </si>
  <si>
    <t>Exploration —Prior to the Effective Date, we followed the Successful Efforts Method of Accounting. Under Successful Efforts Method of Accounting exploration expenditures, including geological and geophysical costs, delay rentals and exploratory dry hole costs were expensed as incurred. Costs of drilling exploratory wells were initially capitalized pending determination of whether proved reserves can be attributed to the discovery. If management determined that commercial quantities of hydrocarbons have not been discovered, capitalized costs associated with exploratory wells were expensed.</t>
  </si>
  <si>
    <t>Impairment —Prior to the Effective Date under the Successful Efforts Method of Accounting, we periodically assessed our long-lived assets recorded in oil and natural gas properties on the Consolidated Balance Sheets to ensure that they were not overstated or carried in excess of fair value, which was computed using level 3 inputs such as discounted cash flow models or valuations. Significant level 3 assumptions associated with discounted cash flow models or valuations used in the impairment evaluation included estimates of future crude oil and natural gas prices, production costs, development expenditures, anticipated production of proved reserves, appropriate risk-adjusted discount rates and other relevant data. An evaluation was performed on a field-by-field basis at least annually or whenever changes in facts and circumstances indicate that our oil and natural gas properties may be impaired. To determine if a field was impaired, we compared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were taken into consideration when justified by economic conditions and the availability of capital to develop proved undeveloped reserves. For each property determined to be impaired, we recognized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t>
  </si>
  <si>
    <t>Fair Value Measurement</t>
  </si>
  <si>
    <t>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We have no Level 1 instruments; • Level 2 Inputs- quotes that are derived principally from or corroborated by observable market data. Included in this Level are our Exit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our initial measurement of asset retirement obligations. As of December 31, 2017 and 2016, the carrying amounts of our cash and cash equivalents, trade receivables and payables represented fair value because of the short-term nature of these instruments.</t>
  </si>
  <si>
    <t>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4 .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7 and 2016, the net liability for natural gas balancing was immaterial. Differences between actual production and net working interest volumes are routinely adjusted.</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9 .</t>
  </si>
  <si>
    <t>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See Note 7 .</t>
  </si>
  <si>
    <t>Earnings-Per Share</t>
  </si>
  <si>
    <t>Net Income or Net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restricted stock calculated using the treasury stock method and the potential dilutive effect of the conversion of convertible securities, such as warrants and convertible notes, into shares of our common stock. See Note 6 .</t>
  </si>
  <si>
    <t>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See Note 10 .</t>
  </si>
  <si>
    <t>Concentration of Credit Risk</t>
  </si>
  <si>
    <t xml:space="preserve">Concentration of Credit Risk —Due to the nature of the industry, we sell our oil and natural gas production to a limited number of purchasers and, accordingly, amounts receivable from such purchasers could be significant. </t>
  </si>
  <si>
    <t>Share-Based Compensation</t>
  </si>
  <si>
    <t>Share-based Compensation —We account for our share-based transactions using the fair value as of the grant date and recognize compensation expense over the requisite service period. See Note 3 .</t>
  </si>
  <si>
    <t>Debt Issuance Costs</t>
  </si>
  <si>
    <t>Debt Issuance Cost —The Company records debt issuance costs associated with its Convertible Second Lien Notes as a contra balance to long term debt, net in our Consolidated Balance Sheets, which is amortized straight-line over the life of the Convertible Second Lien Notes. Debt issuance costs associated with our revolving credit facility debt are recorded in other assets in our Consolidated Balance Sheets, which is amortized straight-line over the life of such debt.</t>
  </si>
  <si>
    <t>New Accounting Pronouncements</t>
  </si>
  <si>
    <t>New Accounting Pronouncements On August 28, 2017, the Financial Accounting Standards Board (“FASB”) issued Accounting Standards Update (“ASU”) 2017-12, Derivatives and Hedging (Topic 815): Targeted Improvements to Accounting for Hedging Activities . This ASU is intended to improve the financial reporting of hedging relationships to better portray the economic results of an entity’s risk management activities in its financial statements. In addition, the amendments in this ASU make certain targeted improvements to simplify the application of the hedge accounting guidance in current GAAP based on the feedback received from preparers, auditors, users, and other stakeholders. For public entities, the amendments in this ASU are effective for annual periods beginning after December 15, 2018. We do not expect this ASU to have a material impact on our consolidated financial statements as we currently mark to market all of our derivative positions; however, we are evaluating the impact of this ASU should we choose to utilize hedge accounting in the future. On May 10, 2017, the FASB issued ASU 2017-09, Compensation - Stock Compensation (Topic 718): Scope of Modification Accounting . This ASU amends the scope of modification accounting for share-based payment arrangements and provides guidance on the types of changes to the terms or conditions of share-based payment awards to which an entity would be required to apply modification accounting under ASC 718. For public entities, the amendments in this ASU are effective for annual periods beginning after December 15, 2017 and should be applied prospectively to an award modified on or after the adoption date. We plan to adopt this ASU on January 1, 2018 and believe the provisions of this ASU will be immaterial to our consolidated financial statements. On November 17, 2016, the FASB issued ASU 2016-18, Statement of Cash Flows (Topic 230): Restricted Cash . This ASU is intended to reduce diversity in the presentation of restricted cash and restricted cash equivalents in the statement of cash flows and requires that restricted cash and restricted cash equivalents be included with cash and cash equivalents when reconciling the beginning-of-period and end-of-period total amounts shown on the statement of cash flows. The amendments in this ASU should be applied using a retrospective transition method to each period presented. For public entities, the amendments are effective for annual periods beginning after December 15, 2017. We do not anticipate this standard will have a material impact on our consolidated financial stat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We adopted this standard in 2017 and recognized associated tax windfalls, which were offset by a valuation allowance on our consolidated balance sheet as of December 31, 2017. We note that there were no other material impacts on our consolidated financial statements as a result of adopting this standard.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In January 2018, the FASB issued ASU 2018-01, Leases (Topic 842): Land Easement Practical Expedient for Transition to Topic 842 . The update provides an optional transition practical expedient to not evaluate under Topic 842 existing or expired land easements that were not previously accounted for as leases under the current leases guidance in Topic 840.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 The update was issued to increase stakeholders’ awareness of the proposals for technical corrections and to expedite improvements. These ASUs are effective for annual and interim periods beginning after December 15, 2017. The Company plans to adopt these standards using the full retrospective transition method. The Company analyzed the impact of Update 2014-09, and the related ASU's, to evaluate the impact of the new standard on its revenue contracts and does not expect a material impact to our recording of revenue or consolidated financial statements. The Company is currently preparing to comply with new disclosure requirements beginning in Q1 2018 in accordance with requirements of these standards.</t>
  </si>
  <si>
    <t>Description of Business and Summary of Significant Accounting Policies (Tables)</t>
  </si>
  <si>
    <t>Schedule of Accounts Payable and Accrued Liabilities</t>
  </si>
  <si>
    <t>Accounts Payable —Accounts payable consisted of the following items as of December 31, 2017 and 2016 (in thousands): December 31, 2017 2016 Trade Payables $ 4,092 $ 2,357 Revenue Payables 10,692 10,943 Prepayments from Partners 2,193 966 Other 227 126 Total Accounts Payable $ 17,204 $ 14,392 Accrued Liabilities —Accrued liabilities consisted of the following items as of December 31, 2017 and 2016 (in thousands): December 31, 2017 2016 Accrued capital expenditures $ 10,511 $ 648 Accrued lease operating expense 786 547 Accrued production and other taxes 449 552 Accrued transportation and gathering 1,130 70 Accrued performance bonus 3,869 — Accrued interest 244 278 Accrued office lease 696 99 Accrued reorganization costs 168 1,235 Accrued general and administrative expense and other 222 453 $ 18,075 $ 3,882</t>
  </si>
  <si>
    <t>Schedules of Concentration of Risk, by Risk Factor</t>
  </si>
  <si>
    <t>The revenues compared to our total oil and natural gas revenues from the top purchasers for the years ended December 31, 2017, and pro forma full year 2016 are as follows: Year Ended December 31, 2017 2016 (Pro Forma) Genesis Crude Oil LP 20 % 44 % Sunoco, Inc. 13 % 30 % Williams Energy Resources LLC 29 % — % ETC 15 % 4 % Occidental Energy MA 7 % 13 %</t>
  </si>
  <si>
    <t>Fresh Start Accounting (Tables)</t>
  </si>
  <si>
    <t>Schedule Of Postconfirmation Assets At Fair Value</t>
  </si>
  <si>
    <t>The following table reconciles the estimated fair value of the Successors Company assets at October 12, 2016 (in thousands): October 12, 2016 Current assets $ 28,216 Oil &amp; gas properties Proved Reserves 37,200 Undeveloped acreage 41,570 Asset Retirement Obligation 2,896 Materials inventory 4,125 Tangible personal &amp; real property 984 Goodwill 9 Total asset value $ 115,000 Balance sheet reclass (current assets) 18,201 Total successor assets $ 96,799</t>
  </si>
  <si>
    <t>Schedule of Fresh-Start Adjustments</t>
  </si>
  <si>
    <t>The following table reflects the reorganization and application of ASC 852 on our consolidated Balance Sheet as of October 12, 2016 (in thousands): Predecessor Company Reorganization Adjustments Fresh Start Adjustments Successor Company October 13, 2016 ASSETS Current assets: Cash and cash equivalents $ 3,680 $ — $ — $ 3,680 Accounts receivable, trade and other, net of allowance 590 — — 590 Accrued oil and gas revenue 4,207 — — 4,207 Inventory 4,178 — — 4,178 Prepaid expenses and other 1,161 — — 1,161 Total current assets 13,816 — — 13,816 Property and equipment Unevaluated oil &amp; gas properties (Full Cost Method) — — 41,570 (5) 41,570 Evaluated oil &amp; gas properties (Full Cost Method) — — 40,104 (5) 40,104 Oil and gas properties (successful efforts method) 976,021 — (976,021 ) (5) — Furniture, fixtures and equipment 7,302 — (6,318 ) (5) 984 983,323 — (900,665 ) 82,658 Less: Accumulated depletion, depreciation and amortization (919,121 ) 919,121 (5) — Net property and equipment 64,202 — 18,456 82,658 Other 325 — — 325 325 — — 325 Total Assets $ 78,343 $ — $ 18,456 $ 96,799 LIABILITIES AND STOCKHOLDERS' EQUITY Current liabilities: Accounts payable 12,761 — — 12,761 Accrued liabilities 10,368 — — 10,368 Accrued abandonment costs 83 — (83 ) (6) — Current portion of debt 40,393 — — 40,393 Total current liabilities 63,605 — (83 ) 63,522 Long-term debt — — — — Accrued abandonment cost 3,861 — (965 ) (6) 2,896 Liabilities subject to compromise 426,249 (426,249 ) (1) — — Total liabilities 493,715 (426,249 ) (1,048 ) 66,418 Stockholders' equity: Preferred stock, Series E 3 (3 ) (2) — — Preferred stock, Series D 4 (4 ) (2) — — Preferred stock, Series C 3 (3 ) (2) — — Preferred stock, Series B 1,483 (1,483 ) (2) — — Common stock (Predecessor) 15,995 (15,995 ) (2) — — Common stock (Successor) — 68 (3) — 68 Treasury Stock (46 ) 46 (2) — — Additional paid in capital (Predeccessor) 1,100,504 (1,100,504 ) (2) — — Additional paid in capital (Successor) 30,313 (3) — 30,313 Retained earnings (Accumulated deficit) (1,533,318 ) 1,513,814 (4) 19,504 (7) — Accumulated other comprehensive loss — — — — Unamortized restricted stock awards — — — — Total stockholders' equity (deficit) (415,372 ) 426,249 19,504 30,381 Total Liabilities and Stockholders' Equity $ 78,343 $ — $ 18,456 $ 96,799 1. Liabilities subject to compromise were settled as follows in accordance with the Plan of Reorganization (in thousands): 8.0% Second Lien Senior Secured Notes due 2018 $ 100,000 8.875% Second Lien Senior Secured Notes due 2018 75,000 8.875% Senior Notes due 2019 116,828 3.25% Convertible Senior Notes due 2026 429 5.0% Convertible Senior Notes due 2029 6,692 5.0% Convertible Senior Notes due 2032 99,238 5.0% Convertible Exchange Senior Notes due 2032 6,305 Accrued interest 17,161 Accounts payable and accrued liabilities 4,596 Liabilities Subject to compromise at October 12, 2016 426,249 Fair value of equity in Successor Company 30,381 Gain on settlement of Liabilities subject to compromise $ 395,868 2. Reflects the cancellation of the Predecessor Company Preferred and Common Stock and associated Additional Paid in Capital. 3. Reflects the issuance of 5.8 million shares of common stock to the Second Lien Noteholders, 0.1 million shares of common stock to the unsecured debt holders, and an issued 1.0 million common shares under the Management Incentive Plan. Additionally, the unsecured debt holders were issued warrants to purchase 1.3 million shares of common stock valued at $2.5 million . 4. Reflects the cumulative impact of the reorganization adjustments discussed above (in thousands): Gain on settlement of Liabilities subject to compromise $ 395,868 Cancellation of Predecessor Company equity (1,513,814 ) Net impact to accumulated deficit $ (1,117,946 ) 5. The following table summarizes the fair value adjustment on our oil and gas properties and accumulated depletion, depreciation and amortization (in thousands): Predecessor Fresh Start Adjustments Successor Company October 13, 2016 Oil and Gas Properties Oil &amp; gas properties (successful efforts method) $ 868,703 $ (868,703 ) $ — Unproved properties (successful efforts method) 107,318 (107,318 ) — Proved properties (Full Cost Method) — 40,104 40,104 Unproved properties ( Full Cost Method) — 41,570 41,570 Total Oil and Gas Properties 976,021 (894,347 ) 81,674 Less: Accumulated depletion and impairments (912,252 ) 912,252 — Net Oil and Gas Properties 63,769 17,905 81,674 Furniture, Fixtures and other equipment 7,302 (6,318 ) 984 Less: Accumulated depreciation (6,869 ) 6,869 — Net Furniture, Fixtures and other equipment 433 551 984 Net Oil and Gas Properties, Furniture, and fixtures and accumulated depreciation $ 64,202 $ 18,456 $ 82,658 6. Reflects the adjustment of Asset Retirement Obligation to fair value at the effective date. 7. Reorganization Items represent items directly related to the Chapter 11 bankruptcy filing and implementation of the Plan of Reorganization and are classified as Gain on reorganization, net in the Consolidated Statement of Operations. The following table summarizes the reorganization items (in thousands): Successor Predecessor Period from October 13, 2016 through Period from January 1, 2016 through Gain on settlement of liabilities subject to compromise $ — $ (395,868 ) Gain on Fresh start adjustments — (19,504 ) Professional fees and adjustments to debt (130 ) 15,950 Gain on Reorganization items, net $ (130 ) $ (399,422 )</t>
  </si>
  <si>
    <t>Schedule of Liabilities Subject to Compromise</t>
  </si>
  <si>
    <t>Liabilities subject to compromise were settled as follows in accordance with the Plan of Reorganization (in thousands): 8.0% Second Lien Senior Secured Notes due 2018 $ 100,000 8.875% Second Lien Senior Secured Notes due 2018 75,000 8.875% Senior Notes due 2019 116,828 3.25% Convertible Senior Notes due 2026 429 5.0% Convertible Senior Notes due 2029 6,692 5.0% Convertible Senior Notes due 2032 99,238 5.0% Convertible Exchange Senior Notes due 2032 6,305 Accrued interest 17,161 Accounts payable and accrued liabilities 4,596 Liabilities Subject to compromise at October 12, 2016 426,249 Fair value of equity in Successor Company 30,381 Gain on settlement of Liabilities subject to compromise $ 395,868</t>
  </si>
  <si>
    <t>Share-Based Compensation Plans (Tables)</t>
  </si>
  <si>
    <t>Schedule of Valuation Assumptions</t>
  </si>
  <si>
    <t>The grant date fair value of each PSU as determined by the Monte Carlo simulation model was $15.29 , which was based on the following assumptions: 2017 Number of simulations 100,000 Grant date price $ 9.82 Volatility factor 57 % Dividend yield — Risk-free interest rate 1.92 % Expected term (in years) 3</t>
  </si>
  <si>
    <t>Components of Share-Based Compensation</t>
  </si>
  <si>
    <t>The following tables summarizes the components of our share-based compensation programs recorded under the 2006 Long Term Incentive Plan, which was recognized as a component of general and administrative expenses in the Consolidated Statements of Operations (in thousands) for the period January 1, 2016 through the Effective Date: 2006 Long Term Incentive Plan 2016 Restricted stock expense $ 3,307 Stock option expense — Director stock expense — Total share-based compensation: $ 3,307 The following tables summarizes the pre-tax components of our share-based compensation program under the 2016 Long Term Incentive Plan, recognized as a component of general and administrative expenses in the Consolidated Statements of Operations (in thousands), for the years ended December 31, 2017 and 2016: Year Ended December 31, 2016 Long Term Incentive Plan 2017 2016 RSU expense - employees $ 3,636 $ 187 PSU expense 84 — RSU expense - directors 738 53 Total share-based compensation: $ 4,458 $ 240</t>
  </si>
  <si>
    <t>Schedule of Restricted Stock Activity And Values</t>
  </si>
  <si>
    <t>Restricted shares issued subsequent to October 12, 2016 are not considered to be currently issued and outstanding until the restrictions lapse and/or they vest. Restricted stock activity and changes under the LTIP for the year ended December 31, 2017 and for the period from October 12, 2016 to December 31, 2016 are as follows: 2016 Long Term Incentive Plan Number of Units Weighted Average Grant-Date Fair Value Total Value (thousands) RSU PSU Total RSU PSU Total RSU PSU Total Unvested at October 12, 2016 — — — $ — $ — $ — $ — $ — $ — Granted 1,859,570 — 1,859,570 7.72 — 7.72 14,365 — 14,365 Vested (726,904 ) — (726,904 ) 4.05 — 4.05 (2,944 ) — (2,944 ) Forfeited — — — — — — — — — Unvested at December 31, 2016 1,132,666 — 1,132,666 $ 10.08 $ — $ 10.08 $ 11,421 $ — $ 11,421 Granted 476,054 402,679 878,733 9.93 15.29 12.38 4,726 6,157 10,882 Vested (413,436 ) — (413,436 ) 10.28 — 10.28 (4,213 ) — (4,213 ) Forfeited (23,931 ) — (23,931 ) 12.00 — 12.00 (287 ) — (287 ) Unvested at December 31, 2017 1,171,353 402,679 1,574,032 $ 9.91 $ 15.29 $ 11.29 $ 11,646 $ 6,157 $ 17,803</t>
  </si>
  <si>
    <t>Schedule of Unrecognized Compensation Cost, Nonvested Awards</t>
  </si>
  <si>
    <t>As of December 31, 2017 and 2016, total unrecognized compensation cost and weighted average years to recognition related to RSU's and PSU's under the LTIP are as follows: 2016 Long Term Incentive Plan Unrecognized compensation costs Weighted Average years to recognition (thousands) (years) RSU PSU Total RSU PSU Total December 31, 2017 $ 11,248 $ 6,070 $ 17,318 2.23 2.96 2.47 December 31, 2016 11,181 — 11,181 2.77 — 2.77</t>
  </si>
  <si>
    <t>Asset Retirement Obligations (Tables)</t>
  </si>
  <si>
    <t>Reconciliation of Asset Retirement Obligations</t>
  </si>
  <si>
    <t>The table below is the reconciliation of the beginning and ending asset retirement obligation for the periods as noted (in thousands): Successor Successor Predecessor Year Ended December 31, 2017 October 13, 2016 to December 31, 2016 January 1, 2016 to October 12, 2016 Beginning balance $ 2,933 $ 2,897 $ 3,728 Liabilities incurred 132 — — Revisions in estimated liabilities (1) 71 — — Liabilities settled — — — Accretion expense 231 36 216 Dispositions — — — Ending balance $ 3,367 $ 2,933 $ 3,944 Current liability $ — $ — $ 83 Long term liability $ 3,367 $ 2,933 $ 3,861</t>
  </si>
  <si>
    <t>Debt (Tables)</t>
  </si>
  <si>
    <t>Components of Debt</t>
  </si>
  <si>
    <t>Debt consisted of the following balances as of the dates indicated (in thousands): December 31, 2017 December 31, 2016 Principal Carrying Fair Principal Carrying Fair Exit Credit Facility (1) $ — $ — $ — $ 16,651 $ 16,651 $ 16,651 2017 Senior Credit Facility (1) 16,723 16,723 16,723 — — — Convertible Second Lien Notes (2) 47,015 39,002 62,026 41,170 30,554 29,036 Total debt $ 63,738 $ 55,725 $ 78,749 $ 57,821 $ 47,205 $ 45,687 (1) The carrying amount for the Exit Credit and 2017 Senior Credit Facility represents fair value as it was fully secured. (2) The debt discount is being amortized using the effective interest rate method based upon a maturity date of August 30, 2019. The principal includes $1.2 million of paid-in-kind (PIK) interest as of December 31, 2016 and $7.0 million as of December 31, 2017. The carrying value includes $10.6 million and $8.0 million of unamortized debt discount at December 31, 2016 and 2017, respectively. The fair value of the notes was obtained by using a Binomial Lattice Model within Level 3 of the fair value hierarchy for the value on December 31, 2016 and utilized the last known sale price for the value on December 31, 2017.</t>
  </si>
  <si>
    <t>Summary of Total Interest Expense and Effective Interest Rate on Debt</t>
  </si>
  <si>
    <t>he following table summarizes the total interest expense (contractual interest expense, amortization of debt discount, accretion and financing costs) and the effective interest rate on the liability component of the debt (amounts in thousands, except effective interest rates) for the periods as noted below: Successor Successor Predecessor Year Ended December 31, 2017 Period from October 12, 2016 through December 31, 2016 Period from January 1, 2016 through October 12, 2016 Interest Expense Effective Interest Rate Interest Expense Effective Interest Rate Interest Expense Effective Interest Rate Senior Credit Facility $ — — % $ — — % $ 3,342 * Exit Credit Facility 947 7.1 % 306 7.3 % — — % 2017 Senior Credit Facility 244 7.2 % — — % — — % Convertible Second Lien Notes (1) 8,534 24.1 % 1,518 24.7 % — — % Obligations Canceled on the Effective Date — — % — — % 8,010 * Other — — % — — % 46 * Total $ 9,725 $ 1,824 $ 11,398 * - Not comparative as the Company was in bankruptcy during portions of the 2016 periods shown and did not pay interest on its debt while in bankruptcy. (1) Interest expense for the year ended December 31, 2017 includes $2.6 million of debt discount amortization and $5.8 million of paid in-kind interest.</t>
  </si>
  <si>
    <t>Loss Per Common Share (Tables)</t>
  </si>
  <si>
    <t>Computation of Net Income (Loss) Per Common Share</t>
  </si>
  <si>
    <t>The following table sets forth information related to the computations of basic and diluted loss per share: Successor Successor Predecessor Year Ended December 31, 2017 Period from October 13, 2016 through December 31, 2016 Period from January 1, 2016 through October 12, 2016 (Amounts in thousands, except per share data) Basic and Diluted loss per share: Net loss applicable to common stock $ (7,996 ) $ (4,307 ) $ 358,707 Weighted-average shares of common stock outstanding 9,975 7,184 77,236 Basic income (loss) per share $ (0.80 ) $ (0.60 ) $ 4.64 Diluted income (loss) per share Net income (loss) applicable to common stock $ (7,996 ) $ (4,307 ) $ 358,707 Dividends on convertible preferred stock — — 2,990 Interest, discount, accretion and amortization of loan cost on 5% 2029 senior convertible notes, net of tax — — 63 Interest, discount, accretion and amortization of loan cost on 5% 2032 senior convertible notes, net of tax — — 1,548 Interest, discount, accretion and amortization of loan cost on 5% 2032 Exchange Notes due 2032, net of tax — — 28 Interest, discount, accretion and amortization of loan cost on 3.25% senior convertible notes, net of tax — — 3 Diluted net income (loss) $ (7,996 ) $ (4,307 ) $ 363,339 Weighted-average shares of common stock outstanding 9,975 7,184 77,236 Common shares issuable upon assumed conversion of convertible preferred stock or dividends paid. — — 14,966 Common shares issuable upon assumed conversion of the 2026 Notes, 2029 Notes, 2032 Notes and 2032 Exchange Notes or interest paid. — — 5,911 Common shares issuable on assumed conversion of restricted stock, stock warrants and employee stock options were not included in the computation of diluted loss per common share. — — 256 Weighted-average diluted shares outstanding 9,975 7,184 98,369 Diluted income (loss) per share (1) (2) (3) (4) $ (0.80 ) $ (0.60 ) $ 3.69 (1) Common shares issuable upon conversion of the Convertible Second Lien Notes were not included in the computation of diluted loss per common share since their inclusion would have been anti-dilutive. 1,875 1,875 — (2) Common shares issuable upon conversion of the Convertible Second Lien Notes associated warrants and unsecured claim holders were not included in the computation of diluted loss per common share since their inclusion would have been anti-dilutive. 2,459 3,789 — (3) Common shares issuable on assumed conversion of restricted stock were not included in the computation of diluted loss per common share since their inclusion would have been anti-dilutive. 243 24 —</t>
  </si>
  <si>
    <t>Income Taxes (Tables)</t>
  </si>
  <si>
    <t>Schedule of Components of Income Tax Expense (Benefit)</t>
  </si>
  <si>
    <t>The following table summarizes the tax expense (benefit) for the periods as noted below (in thousands): Successor Successor Predecessor Year Ended December 31, 2017 October 13, 2016 January 1, 2016 Current tax expense (benefit) Federal $ (41 ) $ — $ — State — — — Total current tax expense (benefit) (41 ) — — Deferred tax expense (benefit) Federal (937 ) — — State — — — Total deferred tax expense (benefit) (937 ) — — Total tax expense (benefit) $ (978 ) $ — $ —</t>
  </si>
  <si>
    <t>Reconciliation of Statutory Income Tax Rate to Income Loss Before Income Taxes</t>
  </si>
  <si>
    <t>The following is a reconciliation of the U.S. statutory income tax rate at 35% to our loss before income taxes (in thousands): Successor Successor Predecessor Year Ended December 31, 2017 October 13, 2016 January 1, 2016 Income tax expense (benefit) Tax at U.S. statutory income tax $ (3,141 ) $ (1,508 ) $ 129,481 Book restructuring gain — — (146,770 ) Remeasurement due to Tax Cuts and Jobs Act 41,175 — — Valuation allowance for remeasurement and changes relating to the Tax Cuts and Jobs Act (42,112 ) — — Other valuation allowance 5,474 1,055 (5,003 ) State income taxes-net of federal benefit (861 ) (111 ) 16,985 Nondeductible expenses and other (1,513 ) 564 5,307 Total income tax expense (benefit) $ (978 ) $ — $ —</t>
  </si>
  <si>
    <t>Schedule Of Deferred Tax (Liabilities) Assets</t>
  </si>
  <si>
    <t>The tax effects of temporary differences that give rise to significant portions of the deferred tax assets and deferred tax liabilities are presented below (in thousands) for the years ended December 31, 2017 and 2016: December 31, 2017 2016 Non-current deferred tax assets: Operating loss carry-forwards $ 27,136 $ 3,033 State Tax NOL and Credits 8,060 1,320 Statutory depletion carry-forward 4,221 7,035 AMT tax credit carry-forward 1,008 1,052 Compensation 1,170 244 Contingent liabilities and other 298 508 Derivative financial instruments — — Debt discount 173 — Property and equipment 45,809 112,274 Total gross noncurrent deferred tax assets 87,875 125,466 Less valuation allowance (86,711 ) (125,164 ) Net noncurrent deferred tax assets 1,164 302 Noncurrent deferred tax liabilities: Bond discount — (302 ) Derivatives (227 ) — Total non-current deferred tax liabilities (227 ) (302 ) Net non-current deferred tax asset $ 937 $ —</t>
  </si>
  <si>
    <t>Derivative Activities (Tables)</t>
  </si>
  <si>
    <t>Summary of Gains and Losses on Derivatives</t>
  </si>
  <si>
    <t>The following table summarizes the gains and losses we recognized on our oil and natural gas derivatives for the periods as noted below: Successor Successor Predecessor Oil and Natural Gas Derivatives (in thousands) Year Ended December 31, 2017 October 13, 2016 to December 31, 2016 January 1, 2016 to October 12, 2016 Gain on commodity derivatives not designated as hedges, settled $ 471 $ — $ — Gain on commodity derivatives not designated as hedges, not settled 1,081 — 30 Total gain on commodity derivatives not designated as hedges $ 1,552 $ — $ 30</t>
  </si>
  <si>
    <t>Outstanding Commodity Derivative Contracts</t>
  </si>
  <si>
    <t>As of December 31, 2017, the open positions on our outstanding commodity derivative contracts, all of which were with JPMorgan Chase Bank, N.A. and BP Energy Company, were as follows: Contract Type Daily Total Fixed Price December 31, 2017 Crude Oil swaps (Bbls) 2019 312 114,025 $ 51.80 $ (517 ) 2018 375 136,800 $ 51.80 (1,002 ) Total Oil (1,519 ) Natural gas swaps and calls (MMBtu) 2019 14,034 5,122,500 $ 3.03 566 2018 30,641 11,184,000 $2.985-$3.033 2,034 Total Natural Gas 2,600 Total Oil and Natural Gas $ 1,081</t>
  </si>
  <si>
    <t>Derivative Assets and Liabilities Recorded at Fair Value</t>
  </si>
  <si>
    <t>The following table summarizes the fair values of our derivative financial instruments that are recorded at fair value classified in each level as of December 31, 2017 (in thousands). We measure the fair value of our commodity derivative contracts by applying the income approach. See Note 1 “Description of Business and Summary of Significant Accounting Policies” for our discussion regarding fair value, including inputs used and valuation techniques for determining fair values. December 31, 2017 Fair Value Measurements Using Description Level 1 Level 2 Level 3 Total Current Assets Commodity Derivatives $ — $ 2,034 $ — $ 2,034 Non-current Assets Commodity Derivatives — 566 — 566 Current Liabilities Commodity Derivatives — (1,002 ) — (1,002 ) Non-current Liabilities Commodity Derivatives — (517 ) — (517 ) Total $ — $ 1,081 $ — $ 1,081</t>
  </si>
  <si>
    <t>Offsetting Assets</t>
  </si>
  <si>
    <t>The following table discloses and reconciles the gross amounts to the amounts as presented on the Consolidated Balance Sheets for the periods ending December 31, 2017: December 31, 2017 Fair Value of Oil and Natural Gas Derivatives (in thousands) Gross Amount Amount Offset As Presented Current Assets Commodity Derivatives $ 2,035 $ (1 ) $ 2,034 Non-current Assets Commodity Derivatives 633 (67 ) 566 Current Liabilities Commodity Derivatives (1,002 ) — (1,002 ) Non-current Liabilities Commodity Derivatives (585 ) 68 (517 ) Total $ 1,081 $ — $ 1,081</t>
  </si>
  <si>
    <t>Offsetting Liabilities</t>
  </si>
  <si>
    <t>Commitments and Contingencies (Tables)</t>
  </si>
  <si>
    <t>Timing of Future Payments Obligations</t>
  </si>
  <si>
    <t>The table below provides estimates of the timing of future payments that we are obligated to make based on agreements in place at December 31, 2017 (in thousands): Payment due by Period Note Total 2018 2019 2020 2021 2022 Debt 5 $ 75,387 $ — $ 58,664 $ — $ 16,723 $ — Office space leases 5,103 1,510 1,540 1,540 513 — Operations contracts 871 836 20 15 — — Total contractual obligations (1) $ 81,361 $ 2,346 $ 60,224 $ 1,555 $ 17,236 $ — (1) This table does not include the estimated liability for dismantlement, abandonment and restoration costs of oil and natural gas properties of $3.4 million as of December 31, 2017. We record a separate liability for the asset retirement obligations. See Note 4.</t>
  </si>
  <si>
    <t>Supplemental Information (Tables)</t>
  </si>
  <si>
    <t>Capitalized Costs Relating to Oil and Gas Producing Activities Disclosure [Table Text Block]</t>
  </si>
  <si>
    <t>The table below reflects our capitalized costs related to our oil and natural gas producing activities at December 31, 2017 and 2016 (in thousands): Full Cost Accounting Method Full Cost Accounting Method Successful Efforts Accounting Method Successor Successor Predecessor Year Ended December 31, 2017 October 13, 2016 through December 31, 2016 January 1, 2016 to October 12, 2016 Proved properties $ 120,333 $ 61,040 $ 868,703 Unproved properties 5,984 24,102 107,318 126,317 85,142 976,021 Less: accumulated depreciation, depletion and amortization (15,632 ) (3,954 ) (912,252 ) Net oil and natural gas properties $ 110,685 $ 81,188 $ 63,769</t>
  </si>
  <si>
    <t>Cost Incurred in Oil and Gas Property Acquisition, Exploration, and Development Activities Disclosure [Table Text Block]</t>
  </si>
  <si>
    <t>Costs incurred in oil and natural gas property acquisition, exploration and development activities, whether capitalized or expensed, are summarized as follows (in thousands): Full Cost Accounting Method Full Cost Accounting Method Successful Efforts Accounting Method Successor Successor Predecessor Year Ended December 31, 2017 October 13, 2016 through December 31, 2016 January 1, 2016 to October 12, 2016 Property Acquisition Unproved $ 527 $ 33 $ 450 Proved — — — Exploration — — 498 Development (1) $ 41,148 $ 4,284 $ 1,560 Total (2) $ 41,675 $ 4,317 $ 2,508 (1) Includes asset retirement costs of $0.2 million in 2017 and zero in 2016 . (2) Substantially all the costs incurred in the Successor periods related to the Haynesville Shale Trend and the majority of the cost incurred in the 2016 Predecessor period related the Tuscaloosa Marine Shale Trend.</t>
  </si>
  <si>
    <t>Schedule of Proved Developed and Undeveloped Oil and Gas Reserve Quantities [Table Text Block]</t>
  </si>
  <si>
    <t>The following table sets forth our net proved oil and natural gas reserves at December 31, 2017 , 2016 and 2015 and the changes in net proved oil and natural gas reserves during such years, as well as proved developed and proved undeveloped reserves at the beginning and end of each year: Natural Gas (Mmcf) Oil, Condensate and NGLs (MBbls) 2017 2016 2015 2017 2016 2015 Net proved reserves at beginning of period 286,038 31,851 104,832 2,815 3,834 28,143 Revisions of previous estimates (1) 106,639 (4,426 ) (62,437 ) (381 ) (543 ) (15,737 ) Extensions, discoveries and improved recovery (2) 32,871 264,166 6,196 — — 1,207 Purchases of minerals in place — — — — — — Sales of minerals in place — 2 (8,073 ) — — (8,551 ) Production (10,324 ) (5,555 ) (8,667 ) (304 ) (476 ) (1,228 ) Net proved reserves at end of period 415,224 286,038 31,851 2,130 2,815 3,834 Net proved developed reserves: Beginning of period 21,872 31,851 60,708 2,815 3,834 10,719 End of period 52,861 21,872 31,851 2,130 2,815 3,834 Net proved undeveloped reserves: Beginning of period 264,166 — 44,124 — — 17,424 End of period 362,363 264,166 — — — — Natural Gas Equivalents (Mmcfe) 2017 2016 2015 Net proved reserves at beginning of period 302,927 54,852 273,690 Revisions of previous estimates (1) 104,354 (7,683 ) (156,858 ) Extensions, discoveries and improved recovery (2) 32,871 264,166 13,440 Purchases of minerals in place — — — Sales of minerals in place (3) — 2 (59,382 ) Production (12,150 ) (8,410 ) (16,038 ) Net proved reserves at end of period 428,002 302,927 54,852 Net proved developed reserves: Beginning of period 44,432 54,852 125,022 End of period 65,639 44,432 54,852 Net proved undeveloped reserves: Beginning of period 258,495 — 148,668 End of period 362,363 258,495 — (1) Revision of previous estimates in 2017 were positive due to the application of both experience and ever improving technology in drilling and completing Haynesville Shale natural gas wells. Well production performance has improved by drilling longer laterals, increasing both the number of frac stages and the amount of sand used in each frac stage. Revisions of previous estimates in 2016 were negative, primarily due to increases in our operating expenditures and other tax rates. Revisions of previous estimates in 2015 were negative, primarily due to the transfer of undeveloped volumes out of the proved category. (2) Extensions and discoveries were positive on an overall basis in all three periods presented, primarily related to our drilling activity on in the TMS in 2015. In 2016 we recognized a 264.2 Mmcfe gain reflecting our successful drilling results on our Haynesville Shale Trend Properties which continued into 2017. (3) In 2015, we sold approximately 59.4 MMBoe attributed to the sale of producing properties in the Eagle Ford Shale Trend located in south Texas.</t>
  </si>
  <si>
    <t>Standardized Measure of Discounted Future Cash Flows Relating to Proved Reserves Disclosure [Table Text Block]</t>
  </si>
  <si>
    <t>The standardized measure of discounted future net cash flows relating to proved oil and natural gas reserves as of year-end is shown below (in thousands): 2017 2016 2015 Future revenues $ 1,260,490 $ 595,745 $ 245,411 Future lease operating expenses and production taxes (430,048 ) (213,030 ) (130,455 ) Future development costs (1) (329,938 ) (222,892 ) (20,146 ) Future income tax expense (17,113 ) (456 ) — Future net cash flows 483,391 159,367 94,810 10% annual discount for estimated timing of cash flows (223,081 ) (102,445 ) (24,915 ) Standardized measure of discounted future net cash flows $ 260,310 $ 56,922 $ 69,895 Index price used to calculate reserves (2) Natural gas (per Mcf) $2.98 $2.48 $2.58 Oil (per Bbl) $51.34 $42.75 $50.28 (1) Includes cumulative asset retirement obligations of $7.2 million and $10.3 million in 2017 and 2016 , respectively. (2) These index prices, used to estimate our reserves at these dates, are before deducting or adding applicable transportation and quality differentials on a well-by-well basis.</t>
  </si>
  <si>
    <t>Schedule of Changes in Standardized Measure of Discounted Future Net Cash Flows [Table Text Block]</t>
  </si>
  <si>
    <t>The following are the principal sources of change in the standardized measure of discounted net cash flows for the years shown (in thousands): Year Ended December 31, 2017 2016 2015 Balance, beginning of year $ 56,922 $ 69,895 $ 644,736 Net changes in prices and production costs related to future production 113,319 (20,442 ) (535,696 ) Sales and transfers of oil and natural gas produced, net of production costs (32,012 ) (15,826 ) (58,917 ) Net change due to revisions in quantity estimates 107,499 (8,630 ) (132,832 ) Net change due to extensions, discoveries and improved recovery 8,970 25,638 24,895 Net change due to purchases and sales of minerals in place — 648 (158,391 ) Changes in future development costs (59,560 ) 2,102 324,624 Previously estimated development cost incurred in period 8,114 — — Net change in income taxes (3,686 ) (164 ) 5,848 Accretion of discount 5,709 6,990 65,058 Change in production rates (timing) and other 55,035 (3,289 ) (109,430 ) Net increase (decrease) in standardized measures 203,388 (12,973 ) (574,841 ) Balance, end of year $ 260,310 $ 56,922 $ 69,895</t>
  </si>
  <si>
    <t>Description of Business and Summary of Significant Accounting Policies - Schedule of Accounts Payable (Details) - USD ($) $ in Thousands</t>
  </si>
  <si>
    <t>Trade Payables</t>
  </si>
  <si>
    <t>Revenue Payables</t>
  </si>
  <si>
    <t>Prepayments from Partners</t>
  </si>
  <si>
    <t>Total Accounts Payable</t>
  </si>
  <si>
    <t>Description of Business and Summary of Significant Accounting Policies - Schedule of Accrued Liabilities (Details) - USD ($) $ in Thousands</t>
  </si>
  <si>
    <t>Accrued capital expenditures</t>
  </si>
  <si>
    <t>Accrued lease operating expense</t>
  </si>
  <si>
    <t>Accrued production and other taxes</t>
  </si>
  <si>
    <t>Accrued transportation and gathering</t>
  </si>
  <si>
    <t>Accrued performance bonus</t>
  </si>
  <si>
    <t>Accrued interest</t>
  </si>
  <si>
    <t>Accrued office lease</t>
  </si>
  <si>
    <t>Accrued reorganization costs</t>
  </si>
  <si>
    <t>Accrued general and administrative expense and other</t>
  </si>
  <si>
    <t>Accrued Liabilities</t>
  </si>
  <si>
    <t>Description of Business and Summary of Significant Accounting Policies - Concentration of Credit Risk (Details) - Sales Revenue, Net</t>
  </si>
  <si>
    <t>Genesis Crude Oil LP</t>
  </si>
  <si>
    <t>Concentration Risk [Line Items]</t>
  </si>
  <si>
    <t>Concentration risk, percentage</t>
  </si>
  <si>
    <t>20.00%</t>
  </si>
  <si>
    <t>44.00%</t>
  </si>
  <si>
    <t>Sunoco, Inc.</t>
  </si>
  <si>
    <t>13.00%</t>
  </si>
  <si>
    <t>30.00%</t>
  </si>
  <si>
    <t>Williams Energy Resources LLC</t>
  </si>
  <si>
    <t>29.00%</t>
  </si>
  <si>
    <t>0.00%</t>
  </si>
  <si>
    <t>ETC</t>
  </si>
  <si>
    <t>15.00%</t>
  </si>
  <si>
    <t>4.00%</t>
  </si>
  <si>
    <t>Occidental Energy MA</t>
  </si>
  <si>
    <t>7.00%</t>
  </si>
  <si>
    <t>Description of Business and Summary of Significant Accounting Policies - Narrative (Details) - USD ($) $ in Millions</t>
  </si>
  <si>
    <t>Costs Incurred, Oil and Gas Property Acquisition, Exploration, and Development Activities [Line Items]</t>
  </si>
  <si>
    <t>Unamortized Costs Capitalized Less Related Deferred Income Taxes Exceed Ceiling Limitations, Expense</t>
  </si>
  <si>
    <t>Unamortized cost capitalized less related deferred income taxes</t>
  </si>
  <si>
    <t>13.5% Convertible Second Lien Notes</t>
  </si>
  <si>
    <t>Debt instrument interest rate</t>
  </si>
  <si>
    <t>13.50%</t>
  </si>
  <si>
    <t>Minimum</t>
  </si>
  <si>
    <t>Estimated useful lives</t>
  </si>
  <si>
    <t>P3Y</t>
  </si>
  <si>
    <t>Maximum</t>
  </si>
  <si>
    <t>P5Y</t>
  </si>
  <si>
    <t>Fresh Start Accounting - Narrative (Details) shares in Millions</t>
  </si>
  <si>
    <t>Oct. 12, 2016USD ($)shares</t>
  </si>
  <si>
    <t>Dec. 31, 2016USD ($)</t>
  </si>
  <si>
    <t>Dec. 31, 2017USD ($)shale_trend</t>
  </si>
  <si>
    <t>Oct. 11, 2016USD ($)</t>
  </si>
  <si>
    <t>Fresh-Start Adjustment [Line Items]</t>
  </si>
  <si>
    <t>Outstanding debt</t>
  </si>
  <si>
    <t>Number of major shale trends | shale_trend</t>
  </si>
  <si>
    <t>Threshold of debtors, percent</t>
  </si>
  <si>
    <t>50.00%</t>
  </si>
  <si>
    <t>Reorganization value</t>
  </si>
  <si>
    <t>Reorganization value, impact of debt proceeds</t>
  </si>
  <si>
    <t>Discount rate</t>
  </si>
  <si>
    <t>10.20%</t>
  </si>
  <si>
    <t>Inflation factor</t>
  </si>
  <si>
    <t>2.40%</t>
  </si>
  <si>
    <t>Risk free interest rate</t>
  </si>
  <si>
    <t>7.50%</t>
  </si>
  <si>
    <t>Common Stock | Successor | Discharge of Debt</t>
  </si>
  <si>
    <t>Warrants to purchase common stock issued (in shares) | shares</t>
  </si>
  <si>
    <t>Value of warrants issued</t>
  </si>
  <si>
    <t>Second Lien Noteholders | Common Stock | Successor | Discharge of Debt</t>
  </si>
  <si>
    <t>Issuance of common shares in debtor reorganization transaction (in shares) | shares</t>
  </si>
  <si>
    <t>Unsecured Debt Holders | Common Stock | Successor | Discharge of Debt</t>
  </si>
  <si>
    <t>Management Incentive Plan | Common Stock | Successor | Discharge of Debt</t>
  </si>
  <si>
    <t>Unsecured Notes And Certain Other Unsecured Claims</t>
  </si>
  <si>
    <t>Conversion feature, percent of common stock in reorganized company issued</t>
  </si>
  <si>
    <t>2.00%</t>
  </si>
  <si>
    <t>Unsecured Notes And Certain Other Unsecured Claims | Successor</t>
  </si>
  <si>
    <t>Unsecured Notes And Certain Other Unsecured Claims | Costless Warrants For Common Stock | Successor</t>
  </si>
  <si>
    <t>Percent of new equity interests called by rights</t>
  </si>
  <si>
    <t>10.00%</t>
  </si>
  <si>
    <t>New equity interest term</t>
  </si>
  <si>
    <t>10 years</t>
  </si>
  <si>
    <t>Exercise price</t>
  </si>
  <si>
    <t>Senior Credit Facility</t>
  </si>
  <si>
    <t>Senior Credit Facility | Successor</t>
  </si>
  <si>
    <t>Second Lien Noteholders</t>
  </si>
  <si>
    <t>98.00%</t>
  </si>
  <si>
    <t>Second Lien Noteholders | Successor</t>
  </si>
  <si>
    <t>Second Lien Noteholders | Costless Warrants For Common Stock | Successor</t>
  </si>
  <si>
    <t>General Unsecured Claims | Costless Warrants For Common Stock | Successor</t>
  </si>
  <si>
    <t>Threshold for releasing claims</t>
  </si>
  <si>
    <t>Exit Credit Facility</t>
  </si>
  <si>
    <t>Exit Credit Facility | Successor</t>
  </si>
  <si>
    <t>Fresh Start Accounting - Successor Assets at Fair Value (Details) - Successor $ in Thousands</t>
  </si>
  <si>
    <t>Oct. 12, 2016USD ($)</t>
  </si>
  <si>
    <t>Fair Value, Balance Sheet Grouping, Financial Statement Captions [Line Items]</t>
  </si>
  <si>
    <t>Current assets</t>
  </si>
  <si>
    <t>Proved Reserves</t>
  </si>
  <si>
    <t>Undeveloped acreage</t>
  </si>
  <si>
    <t>Materials inventory</t>
  </si>
  <si>
    <t>Tangible personal &amp; real property</t>
  </si>
  <si>
    <t>Goodwill</t>
  </si>
  <si>
    <t>Total asset value</t>
  </si>
  <si>
    <t>Balance sheet reclass (current assets)</t>
  </si>
  <si>
    <t>Total successor assets</t>
  </si>
  <si>
    <t>Fresh Start Accounting - Condensed Consolidated Balance Sheet (Details) - USD ($) $ in Thousands</t>
  </si>
  <si>
    <t>Oct. 13, 2016</t>
  </si>
  <si>
    <t>Current assets:</t>
  </si>
  <si>
    <t>Accrued oil and gas revenue</t>
  </si>
  <si>
    <t>Property and equipment</t>
  </si>
  <si>
    <t>Unevaluated oil &amp; gas properties (Full Cost Method)</t>
  </si>
  <si>
    <t>Evaluated oil &amp; gas properties (Full Cost Method)</t>
  </si>
  <si>
    <t>Oil and gas properties (successful efforts method)</t>
  </si>
  <si>
    <t>Property, plant and equipment, gross</t>
  </si>
  <si>
    <t>Total Assets</t>
  </si>
  <si>
    <t>Current liabilities:</t>
  </si>
  <si>
    <t>Accrued abandonment costs</t>
  </si>
  <si>
    <t>Current portion of debt</t>
  </si>
  <si>
    <t>Long-term debt</t>
  </si>
  <si>
    <t>Liabilities subject to compromise</t>
  </si>
  <si>
    <t>Preconfirmation, Stockholders' Equity [Abstract]</t>
  </si>
  <si>
    <t>Common stock</t>
  </si>
  <si>
    <t>Additional paid in capital (Predeccessor)</t>
  </si>
  <si>
    <t>Retained earnings (Accumulated deficit)</t>
  </si>
  <si>
    <t>Total stockholders' equity (deficit)</t>
  </si>
  <si>
    <t>Total Liabilities and Stockholders' Equity</t>
  </si>
  <si>
    <t>Predecessor | Discharge of Debt</t>
  </si>
  <si>
    <t>Fresh-Start Adjustment, Increase (Decrease), Current Liabilities [Abstract]</t>
  </si>
  <si>
    <t>Increase (decrease) liabilities subject to compromise</t>
  </si>
  <si>
    <t>Increase (decrease) total liabilities</t>
  </si>
  <si>
    <t>Fresh-Start Adjustment, Increase (Decrease), Stockholders' Equity [Abstract]</t>
  </si>
  <si>
    <t>Increase (decrease) common stock</t>
  </si>
  <si>
    <t>Increase (decrease) treasury stock</t>
  </si>
  <si>
    <t>Increase (decrease) additional paid in capital</t>
  </si>
  <si>
    <t>Increase (decrease) retained earnings (accumulated deficit)</t>
  </si>
  <si>
    <t>Increase (decrease) total stockholders' equity (deficit)</t>
  </si>
  <si>
    <t>Increase (decrease) total liabilities and stockholders' equity</t>
  </si>
  <si>
    <t>Predecessor | Revaluation of Assets</t>
  </si>
  <si>
    <t>Fresh-Start Adjustment, Increase (Decrease), Property and Equipment, Net [Abstract]</t>
  </si>
  <si>
    <t>Increase (decrease) unevaluated oil &amp; gas properties (full cost method)</t>
  </si>
  <si>
    <t>Increase (decrease) evaluated oil and gas properties (full cost method)</t>
  </si>
  <si>
    <t>Increase (decrease) oil and gas properties (successful efforts method)</t>
  </si>
  <si>
    <t>Increase (decrease) furniture, fixtures and equipment</t>
  </si>
  <si>
    <t>Increase (decrease) accumulated depletion, depreciation and amortization</t>
  </si>
  <si>
    <t>Increase (decrease) property, plant and equipment, gross</t>
  </si>
  <si>
    <t>Increase (decrease) net property and equipment</t>
  </si>
  <si>
    <t>Increase (decrease) total assets</t>
  </si>
  <si>
    <t>Predecessor | Revaluation of Liabilities</t>
  </si>
  <si>
    <t>Increase (decrease) accrued abandonment costs</t>
  </si>
  <si>
    <t>Increase (decrease) total current liabilities</t>
  </si>
  <si>
    <t>Increase (decrease) accrued abandonment cost</t>
  </si>
  <si>
    <t>Predecessor | Change In Capital Structure</t>
  </si>
  <si>
    <t>Predecessor | Series E Cumulative Preferred Stock</t>
  </si>
  <si>
    <t>Preferred stock</t>
  </si>
  <si>
    <t>Predecessor | Series E Cumulative Preferred Stock | Discharge of Debt</t>
  </si>
  <si>
    <t>Increase (decrease) preferred stock</t>
  </si>
  <si>
    <t>Predecessor | Series D Cumulative Preferred Stock</t>
  </si>
  <si>
    <t>Predecessor | Series D Cumulative Preferred Stock | Discharge of Debt</t>
  </si>
  <si>
    <t>Predecessor | Series C Cumulative Preferred Stock</t>
  </si>
  <si>
    <t>Predecessor | Series C Cumulative Preferred Stock | Discharge of Debt</t>
  </si>
  <si>
    <t>Predecessor | Series B Cumulative Convertible Preferred Stock</t>
  </si>
  <si>
    <t>Predecessor | Series B Cumulative Convertible Preferred Stock | Discharge of Debt</t>
  </si>
  <si>
    <t>Postconfirmation, Property and Equipment, Net [Abstract]</t>
  </si>
  <si>
    <t>Postconfirmation, Stockholders' Equity [Abstract]</t>
  </si>
  <si>
    <t>Common stock (Successor)</t>
  </si>
  <si>
    <t>Additional paid in capital (Successor)</t>
  </si>
  <si>
    <t>Successor | Discharge of Debt</t>
  </si>
  <si>
    <t>Fresh Start Accounting - Liabilities Subject to Compromise (Details) - Predecessor $ in Thousands</t>
  </si>
  <si>
    <t>Gain on settlement of Liabilities subject to compromise</t>
  </si>
  <si>
    <t>Discharge of Debt</t>
  </si>
  <si>
    <t>Accounts payable and accrued liabilities</t>
  </si>
  <si>
    <t>Liabilities Subject to compromise at October 12, 2016</t>
  </si>
  <si>
    <t>Fair value of equity in Successor Company</t>
  </si>
  <si>
    <t>8.0% Second Lien Senior Secured Notes due 2018 | Senior Notes [Member] | Discharge of Debt</t>
  </si>
  <si>
    <t>Senior notes</t>
  </si>
  <si>
    <t>8.875% Second Lien Senior Secured Notes due 2018 | Senior Notes [Member] | Discharge of Debt</t>
  </si>
  <si>
    <t>8.875% Senior Notes due 2019 | Senior Notes [Member] | Discharge of Debt</t>
  </si>
  <si>
    <t>3.25% Convertible Senior Notes due 2026 | Senior Notes [Member] | Discharge of Debt</t>
  </si>
  <si>
    <t>5.0% Convertible Senior Notes due 2029 | Senior Notes [Member] | Discharge of Debt</t>
  </si>
  <si>
    <t>5.0% Convertible Senior Notes due 2032 | Senior Notes [Member] | Discharge of Debt</t>
  </si>
  <si>
    <t>5.0% Convertible Exchange Senior Notes due 2032 | Senior Notes [Member] | Discharge of Debt</t>
  </si>
  <si>
    <t>Fresh Start Accounting - Cumulative Impact of Reorganizational Adjustments (Details) - Predecessor $ in Thousands</t>
  </si>
  <si>
    <t>Net impact to accumulated deficit</t>
  </si>
  <si>
    <t>Fresh Start Accounting - Fair Value Adjustments For Oil and Gas Properties (Details) - USD ($) $ in Thousands</t>
  </si>
  <si>
    <t>Oil &amp; gas properties (successful efforts method)</t>
  </si>
  <si>
    <t>Unproved properties (successful efforts method)</t>
  </si>
  <si>
    <t>Proved properties (Full Cost Method)</t>
  </si>
  <si>
    <t>Unproved properties ( Full Cost Method)</t>
  </si>
  <si>
    <t>Total Oil and Gas Properties</t>
  </si>
  <si>
    <t>Less: Accumulated depletion and impairments</t>
  </si>
  <si>
    <t>Net Oil and Gas Properties</t>
  </si>
  <si>
    <t>Less: Accumulated depreciation</t>
  </si>
  <si>
    <t>Net Furniture, Fixtures and other equipment</t>
  </si>
  <si>
    <t>Increase (decrease) unproved oil and gas properties (successful efforts method)</t>
  </si>
  <si>
    <t>Increase (decrease) total oil and gas properties</t>
  </si>
  <si>
    <t>Increase (decrease) accumulated depletion and impairments</t>
  </si>
  <si>
    <t>Increase (decrease) net oil and gas properties</t>
  </si>
  <si>
    <t>Increase (decrease) accumulated depreciation</t>
  </si>
  <si>
    <t>Increase (decrease) net furniture, fixtures and other equipment</t>
  </si>
  <si>
    <t>Fresh Start Accounting - Reorganization Items Recognized In Statement of Operations (Details) - USD ($) $ in Thousands</t>
  </si>
  <si>
    <t>3 Months Ended</t>
  </si>
  <si>
    <t>Gain on settlement of liabilities subject to compromise</t>
  </si>
  <si>
    <t>Gain on Fresh start adjustments</t>
  </si>
  <si>
    <t>Professional fees and adjustments to debt</t>
  </si>
  <si>
    <t>Gain on Reorganization items, net</t>
  </si>
  <si>
    <t>Share-Based Compensation Plans - Narrative (Detail) - USD ($) $ / shares in Units, $ in Millions</t>
  </si>
  <si>
    <t>1 Months Ended</t>
  </si>
  <si>
    <t>May 31, 2017</t>
  </si>
  <si>
    <t>Oct. 31, 2016</t>
  </si>
  <si>
    <t>2016 LTIP</t>
  </si>
  <si>
    <t>Share Based Compensation [Line Items]</t>
  </si>
  <si>
    <t>Number of shares granted (in shares)</t>
  </si>
  <si>
    <t>Granted (in dollars per share)</t>
  </si>
  <si>
    <t>2006 LTIP</t>
  </si>
  <si>
    <t>Options outstanding (in shares)</t>
  </si>
  <si>
    <t>Restricted Stock Units (RSU's) | 2016 LTIP</t>
  </si>
  <si>
    <t>Grant price (in dollars per share)</t>
  </si>
  <si>
    <t>Number of additional shares authorized (in shares)</t>
  </si>
  <si>
    <t>Vesting period</t>
  </si>
  <si>
    <t>3 years</t>
  </si>
  <si>
    <t>Restricted Stock Units (RSU's) | 2016 LTIP | Maximum</t>
  </si>
  <si>
    <t>Restricted Stock Units (RSU's) | 2006 LTIP</t>
  </si>
  <si>
    <t>Non-vested restricted stock awards outstanding (in shares)</t>
  </si>
  <si>
    <t>Unrecognized compensation costs</t>
  </si>
  <si>
    <t>Restricted Stock Units (RSU's) | 2006 LTIP | Minimum</t>
  </si>
  <si>
    <t>1 year</t>
  </si>
  <si>
    <t>Performance Stock Units (PSU's) | 2016 LTIP</t>
  </si>
  <si>
    <t>Requisite service period</t>
  </si>
  <si>
    <t>Stock options outstanding, intrinsic value</t>
  </si>
  <si>
    <t>Expiration period</t>
  </si>
  <si>
    <t>2 years 11 months 14 days</t>
  </si>
  <si>
    <t>Performance Stock Units (PSU's) | 2016 LTIP | Minimum</t>
  </si>
  <si>
    <t>Payout percent</t>
  </si>
  <si>
    <t>Performance Stock Units (PSU's) | 2016 LTIP | Maximum</t>
  </si>
  <si>
    <t>250.00%</t>
  </si>
  <si>
    <t>Director | Restricted Stock Units (RSU's) | 2016 LTIP</t>
  </si>
  <si>
    <t>12 months</t>
  </si>
  <si>
    <t>Share-Based Compensation Plans - Schedule of Assumptions Used (Details) - 2016 LTIP - Performance Stock Units (PSU's)</t>
  </si>
  <si>
    <t>Dec. 31, 2017USD ($)simulations$ / shares</t>
  </si>
  <si>
    <t>Share-based Compensation Arrangement by Share-based Payment Award [Line Items]</t>
  </si>
  <si>
    <t>Grant date fair value (in dollars per share)</t>
  </si>
  <si>
    <t>Number of simulations | simulations</t>
  </si>
  <si>
    <t>Volatility factor</t>
  </si>
  <si>
    <t>57.00%</t>
  </si>
  <si>
    <t>Dividend yield | $</t>
  </si>
  <si>
    <t>Risk-free interest rate</t>
  </si>
  <si>
    <t>1.92%</t>
  </si>
  <si>
    <t>Expected term (in years)</t>
  </si>
  <si>
    <t>Share-Based Compensation Plans - Components of Share-Based Compensation (Detail) - USD ($) $ in Thousands</t>
  </si>
  <si>
    <t>Share-based Compensation Arrangement by Share-based Payment Award, Compensation Cost [Line Items]</t>
  </si>
  <si>
    <t>Share-based compensation</t>
  </si>
  <si>
    <t>2016 LTIP | Director</t>
  </si>
  <si>
    <t>2006 LTIP | Director</t>
  </si>
  <si>
    <t>Stock Option | 2006 LTIP</t>
  </si>
  <si>
    <t>Share-Based Compensation Plans - Schedule of Restricted Stock Activity And Values (Detail) - 2016 LTIP - USD ($) $ in Thousands</t>
  </si>
  <si>
    <t>Granted</t>
  </si>
  <si>
    <t>Vested</t>
  </si>
  <si>
    <t>Restricted Stock Units (RSU's)</t>
  </si>
  <si>
    <t>Performance Stock Units (PSU's)</t>
  </si>
  <si>
    <t>Share-Based Compensation Plans - Schedule of Restricted Stock Activity (Detail) - 2016 LTIP - USD ($) $ / shares in Units, $ in Thousand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Vested (in dollars per share)</t>
  </si>
  <si>
    <t>Forfeited (in dollars per share)</t>
  </si>
  <si>
    <t>Unvested, end of period (in dollars per share)</t>
  </si>
  <si>
    <t>Total Value</t>
  </si>
  <si>
    <t>Unvested, beginning of period</t>
  </si>
  <si>
    <t>Forfeited</t>
  </si>
  <si>
    <t>Unvested, end of period</t>
  </si>
  <si>
    <t>Share-Based Compensation Plans - Summary of Unrecognized Compensation Cost (Detail) - 2016 LTIP - USD ($) $ in Thousands</t>
  </si>
  <si>
    <t>Weighted Average years to recognition</t>
  </si>
  <si>
    <t>2 years 5 months 19 days</t>
  </si>
  <si>
    <t>2 years 9 months 7 days</t>
  </si>
  <si>
    <t>2 years 2 months 23 days</t>
  </si>
  <si>
    <t>2 years 11 months 16 days</t>
  </si>
  <si>
    <t>Asset Retirement Obligations - Reconciliation of Asset Retirement Obligations (Detail) - USD ($) $ in Thousands</t>
  </si>
  <si>
    <t>Asset Retirement Obligation, Roll Forward Analysis [Roll Forward]</t>
  </si>
  <si>
    <t>Ending balance</t>
  </si>
  <si>
    <t>Beginning balance</t>
  </si>
  <si>
    <t>Liabilities incurred</t>
  </si>
  <si>
    <t>Revisions in estimated liabilities (1)</t>
  </si>
  <si>
    <t>Liabilities settled</t>
  </si>
  <si>
    <t>Accretion expense</t>
  </si>
  <si>
    <t>Dispositions</t>
  </si>
  <si>
    <t>Current liability</t>
  </si>
  <si>
    <t>Long term liability</t>
  </si>
  <si>
    <t>Debt - Components of Debt (Detail) - USD ($)</t>
  </si>
  <si>
    <t>Oct. 11, 2016</t>
  </si>
  <si>
    <t>Debt Instrument [Line Items]</t>
  </si>
  <si>
    <t>Debt instrument, principal amount</t>
  </si>
  <si>
    <t>Debt instrument, fair value</t>
  </si>
  <si>
    <t>2017 Senior Credit Facility</t>
  </si>
  <si>
    <t>Paid in kind interest</t>
  </si>
  <si>
    <t>Debt discount</t>
  </si>
  <si>
    <t>Loss Per Common Share - Computations of Basic and Diluted Income (Loss) Per Share (Detail) - USD ($) $ / shares in Units, shares in Thousands, $ in Thousands</t>
  </si>
  <si>
    <t>5.0% Convertible Senior Notes due 2029</t>
  </si>
  <si>
    <t>Basic and Diluted loss per share:</t>
  </si>
  <si>
    <t>5.00%</t>
  </si>
  <si>
    <t>5.0% Convertible Senior Notes due 2032</t>
  </si>
  <si>
    <t>5.0% Convertible Exchange Senior Notes due 2032</t>
  </si>
  <si>
    <t>3.25% Convertible Senior Notes due 2026</t>
  </si>
  <si>
    <t>3.25%</t>
  </si>
  <si>
    <t>Net loss applicable to common stock</t>
  </si>
  <si>
    <t>Weighted-average shares of common stock outstanding (in shares)</t>
  </si>
  <si>
    <t>Basic income (loss) per share (in dollars per share)</t>
  </si>
  <si>
    <t>Dividends on convertible preferred stock</t>
  </si>
  <si>
    <t>Diluted net income (loss)</t>
  </si>
  <si>
    <t>Common shares issuable upon assumed conversion of convertible preferred stock or dividends paid (in shares)</t>
  </si>
  <si>
    <t>Common shares issuable upon assumed conversion of the 2026 Notes, 2029 Notes, 2032 Notes and 2032 Exchange Notes or interest paid (in shares)</t>
  </si>
  <si>
    <t>Common shares issuable on assumed conversion of restricted stock, stock warrants and employee stock options were not included in the computation of diluted loss per common share (in shares)</t>
  </si>
  <si>
    <t>Diluted income (loss) per share (in dollars per share)</t>
  </si>
  <si>
    <t>Successor | Warrant</t>
  </si>
  <si>
    <t>Antidilutive shares excluded from computation of EPS (in shares)</t>
  </si>
  <si>
    <t>Successor | 5.0% Convertible Senior Notes due 2029</t>
  </si>
  <si>
    <t>Interest, discount, accretion and amortization of loan cost on convertible notes, net of tax</t>
  </si>
  <si>
    <t>Successor | 5.0% Convertible Senior Notes due 2032</t>
  </si>
  <si>
    <t>Successor | 5.0% Convertible Exchange Senior Notes due 2032</t>
  </si>
  <si>
    <t>Successor | 3.25% Convertible Senior Notes due 2026</t>
  </si>
  <si>
    <t>Successor | 2017 Senior Credit Facility | Assumed Conversion of Notes</t>
  </si>
  <si>
    <t>Successor | Restricted Stock Units (RSU's) | Assumed Conversion of Restricted Stock, Stock Warrants and Employee Stock Options</t>
  </si>
  <si>
    <t>Predecessor | Warrant</t>
  </si>
  <si>
    <t>Predecessor | 5.0% Convertible Senior Notes due 2029</t>
  </si>
  <si>
    <t>Predecessor | 5.0% Convertible Senior Notes due 2032</t>
  </si>
  <si>
    <t>Predecessor | 5.0% Convertible Exchange Senior Notes due 2032</t>
  </si>
  <si>
    <t>Predecessor | 3.25% Convertible Senior Notes due 2026</t>
  </si>
  <si>
    <t>Predecessor | 2017 Senior Credit Facility | Assumed Conversion of Notes</t>
  </si>
  <si>
    <t>Predecessor | Restricted Stock Units (RSU's) | Assumed Conversion of Restricted Stock, Stock Warrants and Employee Stock Options</t>
  </si>
  <si>
    <t>Debt - Summary of Total Interest Expense and Effective Interest Rate on Debt (Detail) - USD ($) $ in Thousands</t>
  </si>
  <si>
    <t>Effective Interest Rate</t>
  </si>
  <si>
    <t>5.75%</t>
  </si>
  <si>
    <t>Interest Expense</t>
  </si>
  <si>
    <t>Successor | Senior Credit Facility</t>
  </si>
  <si>
    <t>Successor | Exit Credit Facility</t>
  </si>
  <si>
    <t>7.10%</t>
  </si>
  <si>
    <t>Successor | Senior Credit Facility 2017</t>
  </si>
  <si>
    <t>7.20%</t>
  </si>
  <si>
    <t>Successor | 13.5% Convertible Second Lien Notes</t>
  </si>
  <si>
    <t>24.10%</t>
  </si>
  <si>
    <t>Amortization of debt discount</t>
  </si>
  <si>
    <t>Successor | Obligations Canceled on the Effective Date</t>
  </si>
  <si>
    <t>Successor | Other</t>
  </si>
  <si>
    <t>Predecessor | Senior Credit Facility</t>
  </si>
  <si>
    <t>Predecessor | Exit Credit Facility</t>
  </si>
  <si>
    <t>7.30%</t>
  </si>
  <si>
    <t>Predecessor | 13.5% Convertible Second Lien Notes</t>
  </si>
  <si>
    <t>24.70%</t>
  </si>
  <si>
    <t>Debt - Narrative (Detail) $ / shares in Units, shares in Millions</t>
  </si>
  <si>
    <t>Dec. 31, 2017USD ($)shares$ / shares</t>
  </si>
  <si>
    <t>Oct. 17, 2017USD ($)</t>
  </si>
  <si>
    <t>Dec. 31, 2016USD ($)$ / shares</t>
  </si>
  <si>
    <t>Debt [Line Items]</t>
  </si>
  <si>
    <t>Common stock, par value (in dollar per share) | $ / shares</t>
  </si>
  <si>
    <t>Long-term debt including accrued default penalty</t>
  </si>
  <si>
    <t>Senior credit facility, current borrowing capacity</t>
  </si>
  <si>
    <t>Borrowing base deficiency</t>
  </si>
  <si>
    <t>Debt instrument, interest rate over variable rate</t>
  </si>
  <si>
    <t>2.25%</t>
  </si>
  <si>
    <t>Accretion rate</t>
  </si>
  <si>
    <t>Exit Credit Facility | Base Rate</t>
  </si>
  <si>
    <t>4.50%</t>
  </si>
  <si>
    <t>Exit Credit Facility | London Interbank Offered Rate (LIBOR)</t>
  </si>
  <si>
    <t>5.50%</t>
  </si>
  <si>
    <t>Effective interest rate, debt instrument</t>
  </si>
  <si>
    <t>8.75%</t>
  </si>
  <si>
    <t>Senior Secured Revolving Credit Facility</t>
  </si>
  <si>
    <t>Maximum borrowing capacity</t>
  </si>
  <si>
    <t>Commitment fee percentage</t>
  </si>
  <si>
    <t>0.50%</t>
  </si>
  <si>
    <t>Default payment, annual interest rate</t>
  </si>
  <si>
    <t>Long-term line of credit</t>
  </si>
  <si>
    <t>Unamortized debt issuance costs</t>
  </si>
  <si>
    <t>Total proved asset coverage ratio</t>
  </si>
  <si>
    <t>Debt Instrument, Covenant Compliance, General and Administrative Expenses, Maximum</t>
  </si>
  <si>
    <t>Debt to EBITDAX</t>
  </si>
  <si>
    <t>Current ratio</t>
  </si>
  <si>
    <t>Maximum unrestricted cash</t>
  </si>
  <si>
    <t>6.50%</t>
  </si>
  <si>
    <t>Senior Secured Revolving Credit Facility | Letter of Credit</t>
  </si>
  <si>
    <t>Conversion price (in dollars per share) | $ / shares</t>
  </si>
  <si>
    <t>Convertible number of instruments (shares) | shares</t>
  </si>
  <si>
    <t>13.50% Convertible Second Lien Senior Secured Notes, Due 2019</t>
  </si>
  <si>
    <t>Net fair of the convert feature in additional paid in capital</t>
  </si>
  <si>
    <t>8.0% Second Lien Senior Secured Notes due 2018</t>
  </si>
  <si>
    <t>8.00%</t>
  </si>
  <si>
    <t>After March 31, 2017 | 13.5% Convertible Second Lien Notes</t>
  </si>
  <si>
    <t>Minimum | Senior Secured Revolving Credit Facility</t>
  </si>
  <si>
    <t>2.75%</t>
  </si>
  <si>
    <t>Minimum | Senior Secured Revolving Credit Facility | Base Rate</t>
  </si>
  <si>
    <t>1.75%</t>
  </si>
  <si>
    <t>Minimum | 13.5% Convertible Second Lien Notes</t>
  </si>
  <si>
    <t>Unused commitment fee percentage</t>
  </si>
  <si>
    <t>25.00%</t>
  </si>
  <si>
    <t>Maximum | Senior Secured Revolving Credit Facility</t>
  </si>
  <si>
    <t>3.75%</t>
  </si>
  <si>
    <t>Maximum | Senior Secured Revolving Credit Facility | Base Rate</t>
  </si>
  <si>
    <t>Discharge of Debt | 8.0% Second Lien Senior Secured Notes due 2018</t>
  </si>
  <si>
    <t>Discharge of Debt | 8.875% Second Lien Senior Secured Notes due 2018</t>
  </si>
  <si>
    <t>8.875%</t>
  </si>
  <si>
    <t>Discharge of Debt | 8.875% Senior Notes Due 2019, Tranche Two</t>
  </si>
  <si>
    <t>Discharge of Debt | 5.0% Convertible Senior Notes due 2029</t>
  </si>
  <si>
    <t>Discharge of Debt | 5.0% Convertible Senior Notes due 2032</t>
  </si>
  <si>
    <t>Discharge of Debt | 5.0% Convertible Exchange Senior Notes due 2032</t>
  </si>
  <si>
    <t>Discharge of Debt | 3.25% Convertible Senior Notes due 2026</t>
  </si>
  <si>
    <t>Income Taxes - Income Tax Expense (Benefit) (Details) - USD ($) $ in Thousands</t>
  </si>
  <si>
    <t>Current Federal, State and Local, Tax Expense (Benefit) [Abstract]</t>
  </si>
  <si>
    <t>Federal</t>
  </si>
  <si>
    <t>State</t>
  </si>
  <si>
    <t>Total current tax expense (benefit)</t>
  </si>
  <si>
    <t>Deferred Federal, State and Local, Tax Expense (Benefit) [Abstract]</t>
  </si>
  <si>
    <t>Total deferred tax expense (benefit)</t>
  </si>
  <si>
    <t>Total income tax expense (benefit)</t>
  </si>
  <si>
    <t>Income Taxes - Narrative (Detail) - USD ($) $ in Thousands</t>
  </si>
  <si>
    <t>Income Tax [Line Items]</t>
  </si>
  <si>
    <t>Statutory income tax rate</t>
  </si>
  <si>
    <t>35.00%</t>
  </si>
  <si>
    <t>Operating loss carryforward, cancellation of indebtedness income</t>
  </si>
  <si>
    <t>Deferred tax asset, valuation allowance</t>
  </si>
  <si>
    <t>Deferred tax assets, noncurrent</t>
  </si>
  <si>
    <t>Tax Cuts and Jobs Act of 2017, Change in tax rate, income tax expense (benefit)</t>
  </si>
  <si>
    <t>Domestic Tax Authority</t>
  </si>
  <si>
    <t>Decrease in operating loss carryforwards</t>
  </si>
  <si>
    <t>Net operating loss carry-forwards</t>
  </si>
  <si>
    <t>Operating loss carryforward, available to offset future income</t>
  </si>
  <si>
    <t>State and Local Jurisdiction | LOUISIANA</t>
  </si>
  <si>
    <t>State and Local Jurisdiction | MISSISSIPPI</t>
  </si>
  <si>
    <t>Valuation allowance for remeasurement and changes relating to the Tax Cuts and Jobs Act</t>
  </si>
  <si>
    <t>Other valuation allowance</t>
  </si>
  <si>
    <t>- Reconciliation of Statutory Income Tax Rate to Income Loss Before Income Taxes (Detail) - USD ($) $ in Thousands</t>
  </si>
  <si>
    <t>Tax at U.S. statutory income tax</t>
  </si>
  <si>
    <t>Book restructuring gain</t>
  </si>
  <si>
    <t>Remeasurement due to Tax Cuts and Jobs Act</t>
  </si>
  <si>
    <t>State income taxes-net of federal benefit</t>
  </si>
  <si>
    <t>Nondeductible expenses and other</t>
  </si>
  <si>
    <t>- Schedule Of Deferred Tax (Liabilities) Assets (Detail) - USD ($) $ in Thousands</t>
  </si>
  <si>
    <t>Non-current deferred tax assets:</t>
  </si>
  <si>
    <t>Total gross noncurrent deferred tax assets</t>
  </si>
  <si>
    <t>Less valuation allowance</t>
  </si>
  <si>
    <t>Operating loss carry-forwards</t>
  </si>
  <si>
    <t>State Tax NOL and Credits</t>
  </si>
  <si>
    <t>Statutory depletion carry-forward</t>
  </si>
  <si>
    <t>AMT tax credit carry-forward</t>
  </si>
  <si>
    <t>Compensation</t>
  </si>
  <si>
    <t>Contingent liabilities and other</t>
  </si>
  <si>
    <t>Derivative financial instruments</t>
  </si>
  <si>
    <t>Net noncurrent deferred tax assets</t>
  </si>
  <si>
    <t>Noncurrent deferred tax liabilities:</t>
  </si>
  <si>
    <t>Bond discount</t>
  </si>
  <si>
    <t>Derivatives</t>
  </si>
  <si>
    <t>Total non-current deferred tax liabilities</t>
  </si>
  <si>
    <t>Net non-current deferred tax asset</t>
  </si>
  <si>
    <t>Stockholders' Equity - Narrative (Detail) - USD ($) $ / shares in Units, $ in Thousands</t>
  </si>
  <si>
    <t>Dec. 19, 2016</t>
  </si>
  <si>
    <t>Dec. 31, 2006</t>
  </si>
  <si>
    <t>Stockholders Equity [Line Items]</t>
  </si>
  <si>
    <t>Warrant issuance</t>
  </si>
  <si>
    <t>Preferred stock (return of) dividends</t>
  </si>
  <si>
    <t>Preferred stock dividends in arrears</t>
  </si>
  <si>
    <t>Preferred stock dividends</t>
  </si>
  <si>
    <t>Series B Cumulative Convertible Preferred Stock</t>
  </si>
  <si>
    <t>Preferred stock, dividend rate, percentage</t>
  </si>
  <si>
    <t>5.375%</t>
  </si>
  <si>
    <t>Preferred stock dividend in arrears</t>
  </si>
  <si>
    <t>Series C Cumulative Preferred Stock</t>
  </si>
  <si>
    <t>Series D Cumulative Preferred Stock</t>
  </si>
  <si>
    <t>9.75%</t>
  </si>
  <si>
    <t>Series E Cumulative Preferred Stock</t>
  </si>
  <si>
    <t>Private Placement</t>
  </si>
  <si>
    <t>Shares issued in transaction (in shares)</t>
  </si>
  <si>
    <t>Common stock, price (in dollars per share)</t>
  </si>
  <si>
    <t>Consideration received from sale of stock</t>
  </si>
  <si>
    <t>13.5% Convertible Second Lien Notes | Warrants To Purchase Common Stock</t>
  </si>
  <si>
    <t>Warrants to purchase common stock issued (in shares)</t>
  </si>
  <si>
    <t>Embedded derivative fair value</t>
  </si>
  <si>
    <t>Beneficial conversion feature, fair value</t>
  </si>
  <si>
    <t>Warrant</t>
  </si>
  <si>
    <t>Treasury Stock, Common, Shares</t>
  </si>
  <si>
    <t>Warrant | Costless Warrants For Common Stock</t>
  </si>
  <si>
    <t>Term of warrant</t>
  </si>
  <si>
    <t>Number of warrants to purchase common stock</t>
  </si>
  <si>
    <t>Stock issued during the period (in shares)</t>
  </si>
  <si>
    <t>Successor | Management Incentive Plan</t>
  </si>
  <si>
    <t>Shares issued under management incentive plan (in shares)</t>
  </si>
  <si>
    <t>Successor | Predecessor Company's Former Second Lien Note Holders</t>
  </si>
  <si>
    <t>Common stock issued in public offering (in shares)</t>
  </si>
  <si>
    <t>Successor | Vest immediately | Management Incentive Plan</t>
  </si>
  <si>
    <t>Successor | Vested but restricted | Management Incentive Plan</t>
  </si>
  <si>
    <t>Successor | Vested over three years | Management Incentive Plan</t>
  </si>
  <si>
    <t>Predecessor | Predecessor Company's Former Unsecured Note Holders And Holders Of General Unsecured Claims</t>
  </si>
  <si>
    <t>Shares issued (in shares)</t>
  </si>
  <si>
    <t>Predecessor | Warrants To Purchase Common Stock | Predecessor Company's Former Unsecured Note Holders And Holders Of General Unsecured Claims</t>
  </si>
  <si>
    <t>Derivative Activities - Summary of Gains and Losses on Derivatives (Detail) - USD ($) $ in Thousands</t>
  </si>
  <si>
    <t>Commodity Derivatives | Supplier Concentration Risk</t>
  </si>
  <si>
    <t>Derivative [Line Items]</t>
  </si>
  <si>
    <t>Estimate of possible loss</t>
  </si>
  <si>
    <t>Total gain on commodity derivatives not designated as hedges</t>
  </si>
  <si>
    <t>Successor | Commodity Derivatives</t>
  </si>
  <si>
    <t>Gain on commodity derivatives not designated as hedges, settled</t>
  </si>
  <si>
    <t>Gain on commodity derivatives not designated as hedges, not settled</t>
  </si>
  <si>
    <t>Predecessor | Commodity Derivatives</t>
  </si>
  <si>
    <t>Derivative Activities - Outstanding Commodity Derivative Contracts (Detail) - Not Designated as Hedging Instrument $ in Thousands</t>
  </si>
  <si>
    <t>Dec. 31, 2017USD ($)MMBTU / dMMBTU$ / bbl$ / MMBTU</t>
  </si>
  <si>
    <t>Dec. 31, 2016USD ($)MMBTU / dMMBTU</t>
  </si>
  <si>
    <t>Crude Oil and Natural Gas Swaps</t>
  </si>
  <si>
    <t>Fair Value</t>
  </si>
  <si>
    <t>Commodity Derivatives</t>
  </si>
  <si>
    <t>2017 Crude Oil Swaps</t>
  </si>
  <si>
    <t>Daily Volume | MMBTU / d</t>
  </si>
  <si>
    <t>Total Volume | MMBTU</t>
  </si>
  <si>
    <t>Fixed price, calls | $ / bbl</t>
  </si>
  <si>
    <t>2016 Crude Oil Swaps</t>
  </si>
  <si>
    <t>Natural Gas Calls</t>
  </si>
  <si>
    <t>2017 Natural Gas Swaps and Calls</t>
  </si>
  <si>
    <t>Fixed price, calls | $ / MMBTU</t>
  </si>
  <si>
    <t>2016 Natural Gas Swaps and Calls</t>
  </si>
  <si>
    <t>2016 Natural Gas Swaps and Calls | Minimum</t>
  </si>
  <si>
    <t>2016 Natural Gas Swaps and Calls | Maximum</t>
  </si>
  <si>
    <t>Derivative Activities - Derivative Assets and Liabilities Recorded at Fair Value (Detail) - Commodity Derivatives - Not Designated as Hedging Instrument $ in Thousands</t>
  </si>
  <si>
    <t>Current Assets Commodity Derivatives</t>
  </si>
  <si>
    <t>Non-current Assets Commodity Derivatives</t>
  </si>
  <si>
    <t>Current Liabilities Commodity Derivatives</t>
  </si>
  <si>
    <t>Non-current Liabilities Commodity Derivatives</t>
  </si>
  <si>
    <t>Derivative Activities - Derivative Table, Fair Value with Netting (Details) - Not Designated as Hedging Instrument - Commodity Derivatives $ in Thousands</t>
  </si>
  <si>
    <t>Dec. 31, 2017USD ($)</t>
  </si>
  <si>
    <t>Total fair value, gross amount</t>
  </si>
  <si>
    <t>Total fair value, amount offset</t>
  </si>
  <si>
    <t>Total fair value, as presented</t>
  </si>
  <si>
    <t>Current Assets</t>
  </si>
  <si>
    <t>Derivative asset, gross amount</t>
  </si>
  <si>
    <t>Derivative asset, amount offset</t>
  </si>
  <si>
    <t>Derivative asset, as presented</t>
  </si>
  <si>
    <t>Noncurrent Assets</t>
  </si>
  <si>
    <t>Current Liabilities</t>
  </si>
  <si>
    <t>Derivative liability, gross amount</t>
  </si>
  <si>
    <t>Derivative liability, amount offset</t>
  </si>
  <si>
    <t>Derivative liability, as presented</t>
  </si>
  <si>
    <t>Noncurrent Liabilities</t>
  </si>
  <si>
    <t>Commitments and Contingencies - Timing of Future Payments Obligations (Detail) $ in Thousands</t>
  </si>
  <si>
    <t>Commitment And Contingencies [Line Items]</t>
  </si>
  <si>
    <t>Debt, Total</t>
  </si>
  <si>
    <t>Debt, 2018</t>
  </si>
  <si>
    <t>Debt, 2019</t>
  </si>
  <si>
    <t>Debt, 2020</t>
  </si>
  <si>
    <t>Debt, 2021</t>
  </si>
  <si>
    <t>Debt, 2022 and After</t>
  </si>
  <si>
    <t>Operations contracts, Total</t>
  </si>
  <si>
    <t>Operations contracts, 2018</t>
  </si>
  <si>
    <t>Operations contracts, 2019</t>
  </si>
  <si>
    <t>Operations contracts, 2020</t>
  </si>
  <si>
    <t>Operations contracts, 2021</t>
  </si>
  <si>
    <t>Operations contracts, 2021 and After</t>
  </si>
  <si>
    <t>Contractual Obligations, Total</t>
  </si>
  <si>
    <t>Contractual Obligations, 2018</t>
  </si>
  <si>
    <t>Contractual Obligations, 2019</t>
  </si>
  <si>
    <t>Contractual Obligations, 2020</t>
  </si>
  <si>
    <t>Contractual Obligations, 2021</t>
  </si>
  <si>
    <t>Contractual Obligations, 2022 and After</t>
  </si>
  <si>
    <t>Liability for dismantlement, abandonment and restoration costs of oil and natural gas properties</t>
  </si>
  <si>
    <t>Office Space Leases</t>
  </si>
  <si>
    <t>Total Lease future payments</t>
  </si>
  <si>
    <t>Leases, 2018</t>
  </si>
  <si>
    <t>Leases, 2019</t>
  </si>
  <si>
    <t>Leases, 2020</t>
  </si>
  <si>
    <t>Leases, 2021</t>
  </si>
  <si>
    <t>Leases, 2022 and After</t>
  </si>
  <si>
    <t>Commitments and Contingencies - Narrative (Detail) - USD ($)</t>
  </si>
  <si>
    <t>Rent expense</t>
  </si>
  <si>
    <t>Defined contribution plan, employer contributions</t>
  </si>
  <si>
    <t>Dispositions and Acquisitions - Additional Information (Detail) - USD ($) $ in Millions</t>
  </si>
  <si>
    <t>Dec. 13, 2016</t>
  </si>
  <si>
    <t>Various Sales of Undeveloped Non-core Mineral Interests</t>
  </si>
  <si>
    <t>Income Statement Balance Sheet And Additional Disclosures By Disposal Groups Including Discontinued Operations [Line Items]</t>
  </si>
  <si>
    <t>Net proceeds from sale of asset</t>
  </si>
  <si>
    <t>Oil And Gas Reserves Located at Caddo Parish, Louisiana</t>
  </si>
  <si>
    <t>Purchase and sell agreement amount</t>
  </si>
  <si>
    <t>Subsequent Events (Details) - Subsequent Event - USD ($) $ in Millions</t>
  </si>
  <si>
    <t>Feb. 28, 2018</t>
  </si>
  <si>
    <t>Jan. 31, 2018</t>
  </si>
  <si>
    <t>Subsequent Event [Line Items]</t>
  </si>
  <si>
    <t>Angelina River Trend</t>
  </si>
  <si>
    <t>Costless Warrants For Common Stock | 13.50% Convertible Second Lien Senior Secured Notes, Due 2019</t>
  </si>
  <si>
    <t>Supplemental Information - Narrative (Details)</t>
  </si>
  <si>
    <t>Dec. 31, 2017$ / Mcf</t>
  </si>
  <si>
    <t>Dec. 31, 2017$ / bbl</t>
  </si>
  <si>
    <t>Dec. 31, 2017$ / MMBTU</t>
  </si>
  <si>
    <t>Dec. 31, 2016$ / Mcf$ / bbl</t>
  </si>
  <si>
    <t>Dec. 31, 2015$ / Mcf$ / bbl</t>
  </si>
  <si>
    <t>Oil (per Bbl)</t>
  </si>
  <si>
    <t>Average Sales Price and Production Costs Per Unit of Production [Line Items]</t>
  </si>
  <si>
    <t>Index price used to calculate reserves</t>
  </si>
  <si>
    <t>Natural gas (per MMBtu)</t>
  </si>
  <si>
    <t>Supplemental Information - Capitalized Costs (Details) - USD ($) $ in Thousands</t>
  </si>
  <si>
    <t>Proved properties</t>
  </si>
  <si>
    <t>Unproved properties</t>
  </si>
  <si>
    <t>Gross oil and natural gas properties</t>
  </si>
  <si>
    <t>Less: accumulated depreciation, depletion and amortization</t>
  </si>
  <si>
    <t>Net oil and natural gas properties</t>
  </si>
  <si>
    <t>Supplemental Information - Costs Incurred (Details) - USD ($) $ in Thousands</t>
  </si>
  <si>
    <t>Unproved</t>
  </si>
  <si>
    <t>Proved</t>
  </si>
  <si>
    <t>Development</t>
  </si>
  <si>
    <t>Costs incurred in oil and natural gas property acquisition, exploration and development activities</t>
  </si>
  <si>
    <t>Asset retirement obligation incurred</t>
  </si>
  <si>
    <t>Supplemental Information - Net Proved Oil and Natural Gas Reserves (Details) MMcf in Thousands, MBbls in Thousands</t>
  </si>
  <si>
    <t>Dec. 31, 2017MMcf</t>
  </si>
  <si>
    <t>Dec. 31, 2017MMBoeMMcf</t>
  </si>
  <si>
    <t>Dec. 31, 2017MMcfeMMcf</t>
  </si>
  <si>
    <t>Dec. 31, 2017MMcfMBbls</t>
  </si>
  <si>
    <t>Dec. 31, 2016MMcf</t>
  </si>
  <si>
    <t>Dec. 31, 2016MMcfeMMcf</t>
  </si>
  <si>
    <t>Dec. 31, 2016MMcfMBbls</t>
  </si>
  <si>
    <t>Dec. 31, 2015MMcf</t>
  </si>
  <si>
    <t>Dec. 31, 2015MMcfeMMcf</t>
  </si>
  <si>
    <t>Dec. 31, 2015MMcfMBbls</t>
  </si>
  <si>
    <t>Dec. 31, 2017MMcfe</t>
  </si>
  <si>
    <t>Dec. 31, 2017MBbls</t>
  </si>
  <si>
    <t>Dec. 31, 2016MMcfe</t>
  </si>
  <si>
    <t>Dec. 31, 2016MBbls</t>
  </si>
  <si>
    <t>Dec. 31, 2015MMcfe</t>
  </si>
  <si>
    <t>Dec. 31, 2015MBbls</t>
  </si>
  <si>
    <t>Dec. 31, 2014MMcf</t>
  </si>
  <si>
    <t>Dec. 31, 2014MMcfe</t>
  </si>
  <si>
    <t>Dec. 31, 2014MBbls</t>
  </si>
  <si>
    <t>Proved Developed and Undeveloped Reserves [Roll Forward]</t>
  </si>
  <si>
    <t>Net proved reserves at beginning of period</t>
  </si>
  <si>
    <t>Revisions of previous estimates</t>
  </si>
  <si>
    <t>Extensions, discoveries and improved recovery</t>
  </si>
  <si>
    <t>Purchases of minerals in place</t>
  </si>
  <si>
    <t>Sales of minerals in place</t>
  </si>
  <si>
    <t>Production</t>
  </si>
  <si>
    <t>Net proved reserves at end of period</t>
  </si>
  <si>
    <t>Net proved developed reserves:</t>
  </si>
  <si>
    <t>Net proved undeveloped reserves:</t>
  </si>
  <si>
    <t>Proved Developed and Undeveloped Reserve (Energy) [Roll Forward]</t>
  </si>
  <si>
    <t>Haynesville Shale Trend</t>
  </si>
  <si>
    <t>Eagle Ford Shale Trend</t>
  </si>
  <si>
    <t>Sales of minerals in place | MMBoe</t>
  </si>
  <si>
    <t>Supplemental Information - Standardized Measures (Details) $ in Thousands</t>
  </si>
  <si>
    <t>Dec. 31, 2017USD ($)$ / Mcf</t>
  </si>
  <si>
    <t>Dec. 31, 2017USD ($)$ / bbl</t>
  </si>
  <si>
    <t>Dec. 31, 2017USD ($)$ / MMBTU</t>
  </si>
  <si>
    <t>Dec. 31, 2016USD ($)$ / Mcf$ / bbl</t>
  </si>
  <si>
    <t>Dec. 31, 2015USD ($)$ / Mcf$ / bbl</t>
  </si>
  <si>
    <t>Dec. 31, 2014USD ($)</t>
  </si>
  <si>
    <t>Discounted Future Net Cash Flows Relating to Proved Oil and Gas Reserves [Line Items]</t>
  </si>
  <si>
    <t>Future revenues</t>
  </si>
  <si>
    <t>Future lease operating expenses and production taxes</t>
  </si>
  <si>
    <t>Future development costs</t>
  </si>
  <si>
    <t>Future income tax expense</t>
  </si>
  <si>
    <t>Future net cash flows</t>
  </si>
  <si>
    <t>10% annual discount for estimated timing of cash flows</t>
  </si>
  <si>
    <t>Standardized measure of discounted future net cash flows</t>
  </si>
  <si>
    <t>Natural gas (per Mcf)</t>
  </si>
  <si>
    <t>Index price used to calculate reserves | $ / bbl</t>
  </si>
  <si>
    <t>Supplemental Information - Changes in Standardized Measures (Details) - USD ($) $ in Thousands</t>
  </si>
  <si>
    <t>Dec. 31, 2015</t>
  </si>
  <si>
    <t>Increase (Decrease) in Standardized Measure of Discounted Future Net Cash Flow Relating to Proved Oil and Gas Reserves [Roll Forward]</t>
  </si>
  <si>
    <t>Balance, beginning of year</t>
  </si>
  <si>
    <t>Net changes in prices and production costs related to future production</t>
  </si>
  <si>
    <t>Sales and transfers of oil and natural gas produced, net of production costs</t>
  </si>
  <si>
    <t>Net change due to revisions in quantity estimates</t>
  </si>
  <si>
    <t>Net change due to extensions, discoveries and improved recovery</t>
  </si>
  <si>
    <t>Net change due to purchases and sales of minerals in place</t>
  </si>
  <si>
    <t>Changes in future development costs</t>
  </si>
  <si>
    <t>Previously estimated development cost incurred in period</t>
  </si>
  <si>
    <t>Net change in income taxes</t>
  </si>
  <si>
    <t>Accretion of discount</t>
  </si>
  <si>
    <t>Change in production rates (timing) and other</t>
  </si>
  <si>
    <t>Net increase (decrease) in standardized measures</t>
  </si>
  <si>
    <t>Balance, end of year</t>
  </si>
  <si>
    <t>Label</t>
  </si>
  <si>
    <t>Element</t>
  </si>
  <si>
    <t>Value</t>
  </si>
  <si>
    <t>Retained Earnings [Member] | Predecessor [Member]</t>
  </si>
  <si>
    <t>Stockholders' Equity, Change in Reporting Entity</t>
  </si>
  <si>
    <t>us-gaap_StockholdersEquityChangeInReportingEntity</t>
  </si>
  <si>
    <t>Additional Paid-in Capital [Member] | Predecessor [Member]</t>
  </si>
  <si>
    <t>Preferred Stock [Member] | Predecessor [Member]</t>
  </si>
  <si>
    <t>Stockholders' Equity Note, Changes in Capital Structure, Subsequent Changes to Number of Common Shares</t>
  </si>
  <si>
    <t>us-gaap_StockholdersEquityNoteChangesInCapitalStructureSubsequentChangesToNumberOfCommonShares</t>
  </si>
  <si>
    <t>Treasury Stock [Member] | Predecessor [Member]</t>
  </si>
  <si>
    <t>Common Stock [Member] | Predecessor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8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1359887</v>
      </c>
    </row>
    <row r="18" spans="1:4">
      <c r="A18" s="4" t="s">
        <v>30</v>
      </c>
      <c r="D18" s="6" t="n">
        <v>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7" t="n">
        <v>0</v>
      </c>
    </row>
    <row r="4" spans="1:3">
      <c r="A4" s="4" t="s">
        <v>35</v>
      </c>
    </row>
    <row r="5" spans="1:3">
      <c r="A5" s="3" t="s">
        <v>36</v>
      </c>
    </row>
    <row r="6" spans="1:3">
      <c r="A6" s="4" t="s">
        <v>37</v>
      </c>
      <c r="B6" s="7" t="n">
        <v>25992</v>
      </c>
      <c r="C6" s="5" t="n">
        <v>36850</v>
      </c>
    </row>
    <row r="7" spans="1:3">
      <c r="A7" s="4" t="s">
        <v>38</v>
      </c>
      <c r="B7" s="5" t="n">
        <v>1371</v>
      </c>
      <c r="C7" s="5" t="n">
        <v>1998</v>
      </c>
    </row>
    <row r="8" spans="1:3">
      <c r="A8" s="4" t="s">
        <v>39</v>
      </c>
      <c r="B8" s="5" t="n">
        <v>4958</v>
      </c>
      <c r="C8" s="5" t="n">
        <v>3142</v>
      </c>
    </row>
    <row r="9" spans="1:3">
      <c r="A9" s="4" t="s">
        <v>40</v>
      </c>
      <c r="B9" s="5" t="n">
        <v>2034</v>
      </c>
      <c r="C9" s="5" t="n">
        <v>0</v>
      </c>
    </row>
    <row r="10" spans="1:3">
      <c r="A10" s="4" t="s">
        <v>41</v>
      </c>
      <c r="B10" s="5" t="n">
        <v>2521</v>
      </c>
      <c r="C10" s="5" t="n">
        <v>4125</v>
      </c>
    </row>
    <row r="11" spans="1:3">
      <c r="A11" s="4" t="s">
        <v>42</v>
      </c>
      <c r="B11" s="5" t="n">
        <v>1614</v>
      </c>
      <c r="C11" s="5" t="n">
        <v>755</v>
      </c>
    </row>
    <row r="12" spans="1:3">
      <c r="A12" s="4" t="s">
        <v>43</v>
      </c>
      <c r="B12" s="5" t="n">
        <v>38490</v>
      </c>
      <c r="C12" s="5" t="n">
        <v>46870</v>
      </c>
    </row>
    <row r="13" spans="1:3">
      <c r="A13" s="3" t="s">
        <v>44</v>
      </c>
    </row>
    <row r="14" spans="1:3">
      <c r="A14" s="4" t="s">
        <v>45</v>
      </c>
      <c r="B14" s="5" t="n">
        <v>5984</v>
      </c>
      <c r="C14" s="5" t="n">
        <v>24206</v>
      </c>
    </row>
    <row r="15" spans="1:3">
      <c r="A15" s="4" t="s">
        <v>46</v>
      </c>
      <c r="B15" s="5" t="n">
        <v>120333</v>
      </c>
      <c r="C15" s="5" t="n">
        <v>60936</v>
      </c>
    </row>
    <row r="16" spans="1:3">
      <c r="A16" s="4" t="s">
        <v>47</v>
      </c>
      <c r="B16" s="5" t="n">
        <v>1039</v>
      </c>
      <c r="C16" s="5" t="n">
        <v>984</v>
      </c>
    </row>
    <row r="17" spans="1:3">
      <c r="A17" s="4" t="s">
        <v>48</v>
      </c>
      <c r="B17" s="5" t="n">
        <v>127356</v>
      </c>
      <c r="C17" s="5" t="n">
        <v>86126</v>
      </c>
    </row>
    <row r="18" spans="1:3">
      <c r="A18" s="4" t="s">
        <v>49</v>
      </c>
      <c r="B18" s="5" t="n">
        <v>-15899</v>
      </c>
      <c r="C18" s="5" t="n">
        <v>-4006</v>
      </c>
    </row>
    <row r="19" spans="1:3">
      <c r="A19" s="4" t="s">
        <v>50</v>
      </c>
      <c r="B19" s="5" t="n">
        <v>111457</v>
      </c>
      <c r="C19" s="5" t="n">
        <v>82120</v>
      </c>
    </row>
    <row r="20" spans="1:3">
      <c r="A20" s="4" t="s">
        <v>40</v>
      </c>
      <c r="B20" s="5" t="n">
        <v>566</v>
      </c>
      <c r="C20" s="5" t="n">
        <v>0</v>
      </c>
    </row>
    <row r="21" spans="1:3">
      <c r="A21" s="4" t="s">
        <v>51</v>
      </c>
      <c r="B21" s="5" t="n">
        <v>937</v>
      </c>
      <c r="C21" s="5" t="n">
        <v>0</v>
      </c>
    </row>
    <row r="22" spans="1:3">
      <c r="A22" s="4" t="s">
        <v>52</v>
      </c>
      <c r="B22" s="5" t="n">
        <v>691</v>
      </c>
      <c r="C22" s="5" t="n">
        <v>322</v>
      </c>
    </row>
    <row r="23" spans="1:3">
      <c r="A23" s="4" t="s">
        <v>53</v>
      </c>
      <c r="B23" s="5" t="n">
        <v>152141</v>
      </c>
      <c r="C23" s="5" t="n">
        <v>129312</v>
      </c>
    </row>
    <row r="24" spans="1:3">
      <c r="A24" s="3" t="s">
        <v>54</v>
      </c>
    </row>
    <row r="25" spans="1:3">
      <c r="A25" s="4" t="s">
        <v>55</v>
      </c>
      <c r="B25" s="5" t="n">
        <v>17204</v>
      </c>
      <c r="C25" s="5" t="n">
        <v>14392</v>
      </c>
    </row>
    <row r="26" spans="1:3">
      <c r="A26" s="4" t="s">
        <v>56</v>
      </c>
      <c r="B26" s="5" t="n">
        <v>18075</v>
      </c>
      <c r="C26" s="5" t="n">
        <v>3882</v>
      </c>
    </row>
    <row r="27" spans="1:3">
      <c r="A27" s="4" t="s">
        <v>40</v>
      </c>
      <c r="B27" s="5" t="n">
        <v>1002</v>
      </c>
      <c r="C27" s="5" t="n">
        <v>0</v>
      </c>
    </row>
    <row r="28" spans="1:3">
      <c r="A28" s="4" t="s">
        <v>57</v>
      </c>
      <c r="B28" s="5" t="n">
        <v>36281</v>
      </c>
      <c r="C28" s="5" t="n">
        <v>18274</v>
      </c>
    </row>
    <row r="29" spans="1:3">
      <c r="A29" s="4" t="s">
        <v>58</v>
      </c>
      <c r="B29" s="5" t="n">
        <v>55725</v>
      </c>
      <c r="C29" s="5" t="n">
        <v>47205</v>
      </c>
    </row>
    <row r="30" spans="1:3">
      <c r="A30" s="4" t="s">
        <v>59</v>
      </c>
      <c r="B30" s="5" t="n">
        <v>3367</v>
      </c>
      <c r="C30" s="5" t="n">
        <v>2933</v>
      </c>
    </row>
    <row r="31" spans="1:3">
      <c r="A31" s="4" t="s">
        <v>40</v>
      </c>
      <c r="B31" s="5" t="n">
        <v>517</v>
      </c>
      <c r="C31" s="5" t="n">
        <v>0</v>
      </c>
    </row>
    <row r="32" spans="1:3">
      <c r="A32" s="4" t="s">
        <v>60</v>
      </c>
      <c r="B32" s="5" t="n">
        <v>95890</v>
      </c>
      <c r="C32" s="5" t="n">
        <v>68412</v>
      </c>
    </row>
    <row r="33" spans="1:3">
      <c r="A33" s="4" t="s">
        <v>61</v>
      </c>
      <c r="B33" s="4" t="s">
        <v>62</v>
      </c>
      <c r="C33" s="4" t="s">
        <v>62</v>
      </c>
    </row>
    <row r="34" spans="1:3">
      <c r="A34" s="3" t="s">
        <v>33</v>
      </c>
    </row>
    <row r="35" spans="1:3">
      <c r="A35" s="4" t="s">
        <v>34</v>
      </c>
      <c r="B35" s="5" t="n">
        <v>0</v>
      </c>
    </row>
    <row r="36" spans="1:3">
      <c r="A36" s="4" t="s">
        <v>63</v>
      </c>
      <c r="B36" s="5" t="n">
        <v>108</v>
      </c>
      <c r="C36" s="5" t="n">
        <v>91</v>
      </c>
    </row>
    <row r="37" spans="1:3">
      <c r="A37" s="4" t="s">
        <v>64</v>
      </c>
      <c r="B37" s="5" t="n">
        <v>68446</v>
      </c>
      <c r="C37" s="5" t="n">
        <v>65116</v>
      </c>
    </row>
    <row r="38" spans="1:3">
      <c r="A38" s="4" t="s">
        <v>65</v>
      </c>
      <c r="B38" s="5" t="n">
        <v>-12303</v>
      </c>
      <c r="C38" s="5" t="n">
        <v>-4307</v>
      </c>
    </row>
    <row r="39" spans="1:3">
      <c r="A39" s="4" t="s">
        <v>66</v>
      </c>
      <c r="B39" s="5" t="n">
        <v>56251</v>
      </c>
      <c r="C39" s="5" t="n">
        <v>60900</v>
      </c>
    </row>
    <row r="40" spans="1:3">
      <c r="A40" s="4" t="s">
        <v>67</v>
      </c>
      <c r="B40" s="7" t="n">
        <v>152141</v>
      </c>
      <c r="C40" s="7" t="n">
        <v>129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41</v>
      </c>
      <c r="B8" s="4" t="s">
        <v>236</v>
      </c>
    </row>
    <row r="9" spans="1:2">
      <c r="A9" s="4" t="s">
        <v>237</v>
      </c>
      <c r="B9" s="4" t="s">
        <v>238</v>
      </c>
    </row>
    <row r="10" spans="1:2">
      <c r="A10" s="4" t="s">
        <v>239</v>
      </c>
      <c r="B10" s="4" t="s">
        <v>240</v>
      </c>
    </row>
    <row r="11" spans="1:2">
      <c r="A11" s="4" t="s">
        <v>91</v>
      </c>
      <c r="B11" s="4" t="s">
        <v>241</v>
      </c>
    </row>
    <row r="12" spans="1:2">
      <c r="A12" s="4" t="s">
        <v>92</v>
      </c>
      <c r="B12" s="4" t="s">
        <v>242</v>
      </c>
    </row>
    <row r="13" spans="1:2">
      <c r="A13" s="4" t="s">
        <v>243</v>
      </c>
      <c r="B13" s="4" t="s">
        <v>244</v>
      </c>
    </row>
    <row r="14" spans="1:2">
      <c r="A14" s="4" t="s">
        <v>196</v>
      </c>
      <c r="B14" s="4" t="s">
        <v>245</v>
      </c>
    </row>
    <row r="15" spans="1:2">
      <c r="A15" s="4" t="s">
        <v>246</v>
      </c>
      <c r="B15" s="4" t="s">
        <v>247</v>
      </c>
    </row>
    <row r="16" spans="1:2">
      <c r="A16" s="4" t="s">
        <v>248</v>
      </c>
      <c r="B16" s="4" t="s">
        <v>249</v>
      </c>
    </row>
    <row r="17" spans="1:2">
      <c r="A17" s="4" t="s">
        <v>205</v>
      </c>
      <c r="B17" s="4" t="s">
        <v>250</v>
      </c>
    </row>
    <row r="18" spans="1:2">
      <c r="A18" s="4" t="s">
        <v>251</v>
      </c>
      <c r="B18" s="4" t="s">
        <v>252</v>
      </c>
    </row>
    <row r="19" spans="1:2">
      <c r="A19" s="4" t="s">
        <v>214</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1</v>
      </c>
      <c r="C3" s="8" t="n">
        <v>0.01</v>
      </c>
    </row>
    <row r="4" spans="1:3">
      <c r="A4" s="4" t="s">
        <v>71</v>
      </c>
      <c r="B4" s="5" t="n">
        <v>75000000</v>
      </c>
      <c r="C4" s="5" t="n">
        <v>75000000</v>
      </c>
    </row>
    <row r="5" spans="1:3">
      <c r="A5" s="4" t="s">
        <v>72</v>
      </c>
      <c r="B5" s="5" t="n">
        <v>10770962</v>
      </c>
      <c r="C5" s="5" t="n">
        <v>9108826</v>
      </c>
    </row>
    <row r="6" spans="1:3">
      <c r="A6" s="4" t="s">
        <v>73</v>
      </c>
      <c r="B6" s="5" t="n">
        <v>10770962</v>
      </c>
      <c r="C6" s="5" t="n">
        <v>9108826</v>
      </c>
    </row>
    <row r="7" spans="1:3">
      <c r="A7" s="4" t="s">
        <v>74</v>
      </c>
      <c r="B7" s="7" t="n">
        <v>1</v>
      </c>
      <c r="C7" s="7" t="n">
        <v>1</v>
      </c>
    </row>
    <row r="8" spans="1:3">
      <c r="A8" s="4" t="s">
        <v>75</v>
      </c>
      <c r="B8" s="5" t="n">
        <v>10000000</v>
      </c>
      <c r="C8" s="5" t="n">
        <v>10000000</v>
      </c>
    </row>
    <row r="9" spans="1:3">
      <c r="A9" s="4" t="s">
        <v>76</v>
      </c>
      <c r="B9" s="5" t="n">
        <v>0</v>
      </c>
      <c r="C9" s="5" t="n">
        <v>0</v>
      </c>
    </row>
    <row r="10" spans="1:3">
      <c r="A10" s="4" t="s">
        <v>7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188</v>
      </c>
    </row>
    <row r="3" spans="1:3">
      <c r="A3" s="4" t="s">
        <v>326</v>
      </c>
      <c r="B3" s="7" t="n">
        <v>4092</v>
      </c>
      <c r="C3" s="7" t="n">
        <v>2357</v>
      </c>
    </row>
    <row r="4" spans="1:3">
      <c r="A4" s="4" t="s">
        <v>327</v>
      </c>
      <c r="B4" s="5" t="n">
        <v>10692</v>
      </c>
      <c r="C4" s="5" t="n">
        <v>10943</v>
      </c>
    </row>
    <row r="5" spans="1:3">
      <c r="A5" s="4" t="s">
        <v>328</v>
      </c>
      <c r="B5" s="5" t="n">
        <v>2193</v>
      </c>
      <c r="C5" s="5" t="n">
        <v>966</v>
      </c>
    </row>
    <row r="6" spans="1:3">
      <c r="A6" s="4" t="s">
        <v>52</v>
      </c>
      <c r="B6" s="5" t="n">
        <v>227</v>
      </c>
      <c r="C6" s="5" t="n">
        <v>126</v>
      </c>
    </row>
    <row r="7" spans="1:3">
      <c r="A7" s="4" t="s">
        <v>329</v>
      </c>
      <c r="B7" s="7" t="n">
        <v>17204</v>
      </c>
      <c r="C7" s="7" t="n">
        <v>143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188</v>
      </c>
    </row>
    <row r="3" spans="1:3">
      <c r="A3" s="4" t="s">
        <v>331</v>
      </c>
      <c r="B3" s="7" t="n">
        <v>10511</v>
      </c>
      <c r="C3" s="7" t="n">
        <v>648</v>
      </c>
    </row>
    <row r="4" spans="1:3">
      <c r="A4" s="4" t="s">
        <v>332</v>
      </c>
      <c r="B4" s="5" t="n">
        <v>786</v>
      </c>
      <c r="C4" s="5" t="n">
        <v>547</v>
      </c>
    </row>
    <row r="5" spans="1:3">
      <c r="A5" s="4" t="s">
        <v>333</v>
      </c>
      <c r="B5" s="5" t="n">
        <v>449</v>
      </c>
      <c r="C5" s="5" t="n">
        <v>552</v>
      </c>
    </row>
    <row r="6" spans="1:3">
      <c r="A6" s="4" t="s">
        <v>334</v>
      </c>
      <c r="B6" s="5" t="n">
        <v>1130</v>
      </c>
      <c r="C6" s="5" t="n">
        <v>70</v>
      </c>
    </row>
    <row r="7" spans="1:3">
      <c r="A7" s="4" t="s">
        <v>335</v>
      </c>
      <c r="B7" s="5" t="n">
        <v>3869</v>
      </c>
      <c r="C7" s="5" t="n">
        <v>0</v>
      </c>
    </row>
    <row r="8" spans="1:3">
      <c r="A8" s="4" t="s">
        <v>336</v>
      </c>
      <c r="B8" s="5" t="n">
        <v>244</v>
      </c>
      <c r="C8" s="5" t="n">
        <v>278</v>
      </c>
    </row>
    <row r="9" spans="1:3">
      <c r="A9" s="4" t="s">
        <v>337</v>
      </c>
      <c r="B9" s="5" t="n">
        <v>696</v>
      </c>
      <c r="C9" s="5" t="n">
        <v>99</v>
      </c>
    </row>
    <row r="10" spans="1:3">
      <c r="A10" s="4" t="s">
        <v>338</v>
      </c>
      <c r="B10" s="5" t="n">
        <v>168</v>
      </c>
      <c r="C10" s="5" t="n">
        <v>1235</v>
      </c>
    </row>
    <row r="11" spans="1:3">
      <c r="A11" s="4" t="s">
        <v>339</v>
      </c>
      <c r="B11" s="5" t="n">
        <v>222</v>
      </c>
      <c r="C11" s="5" t="n">
        <v>453</v>
      </c>
    </row>
    <row r="12" spans="1:3">
      <c r="A12" s="4" t="s">
        <v>340</v>
      </c>
      <c r="B12" s="7" t="n">
        <v>18075</v>
      </c>
      <c r="C12" s="7" t="n">
        <v>38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4" t="s">
        <v>342</v>
      </c>
    </row>
    <row r="4" spans="1:3">
      <c r="A4" s="3" t="s">
        <v>343</v>
      </c>
    </row>
    <row r="5" spans="1:3">
      <c r="A5" s="4" t="s">
        <v>344</v>
      </c>
      <c r="B5" s="4" t="s">
        <v>345</v>
      </c>
      <c r="C5" s="4" t="s">
        <v>346</v>
      </c>
    </row>
    <row r="6" spans="1:3">
      <c r="A6" s="4" t="s">
        <v>347</v>
      </c>
    </row>
    <row r="7" spans="1:3">
      <c r="A7" s="3" t="s">
        <v>343</v>
      </c>
    </row>
    <row r="8" spans="1:3">
      <c r="A8" s="4" t="s">
        <v>344</v>
      </c>
      <c r="B8" s="4" t="s">
        <v>348</v>
      </c>
      <c r="C8" s="4" t="s">
        <v>349</v>
      </c>
    </row>
    <row r="9" spans="1:3">
      <c r="A9" s="4" t="s">
        <v>350</v>
      </c>
    </row>
    <row r="10" spans="1:3">
      <c r="A10" s="3" t="s">
        <v>343</v>
      </c>
    </row>
    <row r="11" spans="1:3">
      <c r="A11" s="4" t="s">
        <v>344</v>
      </c>
      <c r="B11" s="4" t="s">
        <v>351</v>
      </c>
      <c r="C11" s="4" t="s">
        <v>352</v>
      </c>
    </row>
    <row r="12" spans="1:3">
      <c r="A12" s="4" t="s">
        <v>353</v>
      </c>
    </row>
    <row r="13" spans="1:3">
      <c r="A13" s="3" t="s">
        <v>343</v>
      </c>
    </row>
    <row r="14" spans="1:3">
      <c r="A14" s="4" t="s">
        <v>344</v>
      </c>
      <c r="B14" s="4" t="s">
        <v>354</v>
      </c>
      <c r="C14" s="4" t="s">
        <v>355</v>
      </c>
    </row>
    <row r="15" spans="1:3">
      <c r="A15" s="4" t="s">
        <v>356</v>
      </c>
    </row>
    <row r="16" spans="1:3">
      <c r="A16" s="3" t="s">
        <v>343</v>
      </c>
    </row>
    <row r="17" spans="1:3">
      <c r="A17" s="4" t="s">
        <v>344</v>
      </c>
      <c r="B17" s="4" t="s">
        <v>357</v>
      </c>
      <c r="C17" s="4" t="s">
        <v>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81</v>
      </c>
    </row>
    <row r="3" spans="1:4">
      <c r="A3" s="3" t="s">
        <v>359</v>
      </c>
    </row>
    <row r="4" spans="1:4">
      <c r="A4" s="4" t="s">
        <v>360</v>
      </c>
      <c r="B4" s="7" t="n">
        <v>0</v>
      </c>
      <c r="C4" s="6" t="n">
        <v>2.5</v>
      </c>
    </row>
    <row r="5" spans="1:4">
      <c r="A5" s="4" t="s">
        <v>361</v>
      </c>
      <c r="B5" s="6" t="n">
        <v>18.8</v>
      </c>
      <c r="C5" s="6" t="n">
        <v>2.5</v>
      </c>
    </row>
    <row r="6" spans="1:4">
      <c r="A6" s="4" t="s">
        <v>362</v>
      </c>
    </row>
    <row r="7" spans="1:4">
      <c r="A7" s="3" t="s">
        <v>359</v>
      </c>
    </row>
    <row r="8" spans="1:4">
      <c r="A8" s="4" t="s">
        <v>363</v>
      </c>
      <c r="B8" s="4" t="s">
        <v>364</v>
      </c>
      <c r="D8" s="4" t="s">
        <v>364</v>
      </c>
    </row>
    <row r="9" spans="1:4">
      <c r="A9" s="4" t="s">
        <v>365</v>
      </c>
    </row>
    <row r="10" spans="1:4">
      <c r="A10" s="3" t="s">
        <v>359</v>
      </c>
    </row>
    <row r="11" spans="1:4">
      <c r="A11" s="4" t="s">
        <v>366</v>
      </c>
      <c r="B11" s="4" t="s">
        <v>367</v>
      </c>
    </row>
    <row r="12" spans="1:4">
      <c r="A12" s="4" t="s">
        <v>368</v>
      </c>
    </row>
    <row r="13" spans="1:4">
      <c r="A13" s="3" t="s">
        <v>359</v>
      </c>
    </row>
    <row r="14" spans="1:4">
      <c r="A14" s="4" t="s">
        <v>366</v>
      </c>
      <c r="B14" s="4" t="s">
        <v>3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2"/>
    <col customWidth="1" max="5" min="5" width="21"/>
  </cols>
  <sheetData>
    <row r="1" spans="1:5">
      <c r="A1" s="1" t="s">
        <v>370</v>
      </c>
      <c r="B1" s="2" t="s">
        <v>371</v>
      </c>
      <c r="C1" s="2" t="s">
        <v>372</v>
      </c>
      <c r="D1" s="2" t="s">
        <v>373</v>
      </c>
      <c r="E1" s="2" t="s">
        <v>374</v>
      </c>
    </row>
    <row r="2" spans="1:5">
      <c r="A2" s="3" t="s">
        <v>375</v>
      </c>
    </row>
    <row r="3" spans="1:5">
      <c r="A3" s="4" t="s">
        <v>376</v>
      </c>
      <c r="C3" s="7" t="n">
        <v>47205000</v>
      </c>
      <c r="D3" s="7" t="n">
        <v>55725000</v>
      </c>
    </row>
    <row r="4" spans="1:5">
      <c r="A4" s="4" t="s">
        <v>377</v>
      </c>
      <c r="D4" s="5" t="n">
        <v>3</v>
      </c>
    </row>
    <row r="5" spans="1:5">
      <c r="A5" s="4" t="s">
        <v>35</v>
      </c>
    </row>
    <row r="6" spans="1:5">
      <c r="A6" s="3" t="s">
        <v>375</v>
      </c>
    </row>
    <row r="7" spans="1:5">
      <c r="A7" s="4" t="s">
        <v>378</v>
      </c>
      <c r="B7" s="4" t="s">
        <v>379</v>
      </c>
    </row>
    <row r="8" spans="1:5">
      <c r="A8" s="4" t="s">
        <v>380</v>
      </c>
      <c r="B8" s="7" t="n">
        <v>115000000</v>
      </c>
    </row>
    <row r="9" spans="1:5">
      <c r="A9" s="4" t="s">
        <v>381</v>
      </c>
      <c r="B9" s="7" t="n">
        <v>20000000</v>
      </c>
    </row>
    <row r="10" spans="1:5">
      <c r="A10" s="4" t="s">
        <v>382</v>
      </c>
      <c r="C10" s="4" t="s">
        <v>383</v>
      </c>
    </row>
    <row r="11" spans="1:5">
      <c r="A11" s="4" t="s">
        <v>384</v>
      </c>
      <c r="C11" s="4" t="s">
        <v>385</v>
      </c>
    </row>
    <row r="12" spans="1:5">
      <c r="A12" s="4" t="s">
        <v>386</v>
      </c>
      <c r="C12" s="4" t="s">
        <v>387</v>
      </c>
    </row>
    <row r="13" spans="1:5">
      <c r="A13" s="4" t="s">
        <v>388</v>
      </c>
    </row>
    <row r="14" spans="1:5">
      <c r="A14" s="3" t="s">
        <v>375</v>
      </c>
    </row>
    <row r="15" spans="1:5">
      <c r="A15" s="4" t="s">
        <v>389</v>
      </c>
      <c r="B15" s="9" t="n">
        <v>1.3</v>
      </c>
    </row>
    <row r="16" spans="1:5">
      <c r="A16" s="4" t="s">
        <v>390</v>
      </c>
      <c r="B16" s="7" t="n">
        <v>2500000</v>
      </c>
    </row>
    <row r="17" spans="1:5">
      <c r="A17" s="4" t="s">
        <v>391</v>
      </c>
    </row>
    <row r="18" spans="1:5">
      <c r="A18" s="3" t="s">
        <v>375</v>
      </c>
    </row>
    <row r="19" spans="1:5">
      <c r="A19" s="4" t="s">
        <v>392</v>
      </c>
      <c r="B19" s="9" t="n">
        <v>5.8</v>
      </c>
    </row>
    <row r="20" spans="1:5">
      <c r="A20" s="4" t="s">
        <v>393</v>
      </c>
    </row>
    <row r="21" spans="1:5">
      <c r="A21" s="3" t="s">
        <v>375</v>
      </c>
    </row>
    <row r="22" spans="1:5">
      <c r="A22" s="4" t="s">
        <v>392</v>
      </c>
      <c r="B22" s="9" t="n">
        <v>0.1</v>
      </c>
    </row>
    <row r="23" spans="1:5">
      <c r="A23" s="4" t="s">
        <v>394</v>
      </c>
    </row>
    <row r="24" spans="1:5">
      <c r="A24" s="3" t="s">
        <v>375</v>
      </c>
    </row>
    <row r="25" spans="1:5">
      <c r="A25" s="4" t="s">
        <v>392</v>
      </c>
      <c r="B25" s="5" t="n">
        <v>1</v>
      </c>
    </row>
    <row r="26" spans="1:5">
      <c r="A26" s="4" t="s">
        <v>395</v>
      </c>
    </row>
    <row r="27" spans="1:5">
      <c r="A27" s="3" t="s">
        <v>375</v>
      </c>
    </row>
    <row r="28" spans="1:5">
      <c r="A28" s="4" t="s">
        <v>396</v>
      </c>
      <c r="B28" s="4" t="s">
        <v>397</v>
      </c>
    </row>
    <row r="29" spans="1:5">
      <c r="A29" s="4" t="s">
        <v>398</v>
      </c>
    </row>
    <row r="30" spans="1:5">
      <c r="A30" s="3" t="s">
        <v>375</v>
      </c>
    </row>
    <row r="31" spans="1:5">
      <c r="A31" s="4" t="s">
        <v>396</v>
      </c>
      <c r="B31" s="4" t="s">
        <v>397</v>
      </c>
    </row>
    <row r="32" spans="1:5">
      <c r="A32" s="4" t="s">
        <v>399</v>
      </c>
    </row>
    <row r="33" spans="1:5">
      <c r="A33" s="3" t="s">
        <v>375</v>
      </c>
    </row>
    <row r="34" spans="1:5">
      <c r="A34" s="4" t="s">
        <v>400</v>
      </c>
      <c r="B34" s="4" t="s">
        <v>401</v>
      </c>
    </row>
    <row r="35" spans="1:5">
      <c r="A35" s="4" t="s">
        <v>402</v>
      </c>
      <c r="B35" s="4" t="s">
        <v>403</v>
      </c>
    </row>
    <row r="36" spans="1:5">
      <c r="A36" s="4" t="s">
        <v>404</v>
      </c>
      <c r="B36" s="7" t="n">
        <v>230000000</v>
      </c>
    </row>
    <row r="37" spans="1:5">
      <c r="A37" s="4" t="s">
        <v>405</v>
      </c>
    </row>
    <row r="38" spans="1:5">
      <c r="A38" s="3" t="s">
        <v>375</v>
      </c>
    </row>
    <row r="39" spans="1:5">
      <c r="A39" s="4" t="s">
        <v>376</v>
      </c>
      <c r="B39" s="5" t="n">
        <v>20000000</v>
      </c>
      <c r="C39" s="7" t="n">
        <v>30554000</v>
      </c>
      <c r="D39" s="7" t="n">
        <v>39002000</v>
      </c>
      <c r="E39" s="7" t="n">
        <v>40400000</v>
      </c>
    </row>
    <row r="40" spans="1:5">
      <c r="A40" s="4" t="s">
        <v>406</v>
      </c>
    </row>
    <row r="41" spans="1:5">
      <c r="A41" s="3" t="s">
        <v>375</v>
      </c>
    </row>
    <row r="42" spans="1:5">
      <c r="A42" s="4" t="s">
        <v>376</v>
      </c>
      <c r="B42" s="7" t="n">
        <v>20000000</v>
      </c>
    </row>
    <row r="43" spans="1:5">
      <c r="A43" s="4" t="s">
        <v>407</v>
      </c>
    </row>
    <row r="44" spans="1:5">
      <c r="A44" s="3" t="s">
        <v>375</v>
      </c>
    </row>
    <row r="45" spans="1:5">
      <c r="A45" s="4" t="s">
        <v>396</v>
      </c>
      <c r="B45" s="4" t="s">
        <v>408</v>
      </c>
    </row>
    <row r="46" spans="1:5">
      <c r="A46" s="4" t="s">
        <v>409</v>
      </c>
    </row>
    <row r="47" spans="1:5">
      <c r="A47" s="3" t="s">
        <v>375</v>
      </c>
    </row>
    <row r="48" spans="1:5">
      <c r="A48" s="4" t="s">
        <v>376</v>
      </c>
      <c r="B48" s="7" t="n">
        <v>175000000</v>
      </c>
    </row>
    <row r="49" spans="1:5">
      <c r="A49" s="4" t="s">
        <v>396</v>
      </c>
      <c r="B49" s="4" t="s">
        <v>408</v>
      </c>
    </row>
    <row r="50" spans="1:5">
      <c r="A50" s="4" t="s">
        <v>410</v>
      </c>
    </row>
    <row r="51" spans="1:5">
      <c r="A51" s="3" t="s">
        <v>375</v>
      </c>
    </row>
    <row r="52" spans="1:5">
      <c r="A52" s="4" t="s">
        <v>400</v>
      </c>
      <c r="B52" s="4" t="s">
        <v>401</v>
      </c>
    </row>
    <row r="53" spans="1:5">
      <c r="A53" s="4" t="s">
        <v>402</v>
      </c>
      <c r="B53" s="4" t="s">
        <v>403</v>
      </c>
    </row>
    <row r="54" spans="1:5">
      <c r="A54" s="4" t="s">
        <v>404</v>
      </c>
      <c r="B54" s="7" t="n">
        <v>230000000</v>
      </c>
    </row>
    <row r="55" spans="1:5">
      <c r="A55" s="4" t="s">
        <v>411</v>
      </c>
    </row>
    <row r="56" spans="1:5">
      <c r="A56" s="3" t="s">
        <v>375</v>
      </c>
    </row>
    <row r="57" spans="1:5">
      <c r="A57" s="4" t="s">
        <v>412</v>
      </c>
      <c r="B57" s="5" t="n">
        <v>10000</v>
      </c>
    </row>
    <row r="58" spans="1:5">
      <c r="A58" s="4" t="s">
        <v>413</v>
      </c>
    </row>
    <row r="59" spans="1:5">
      <c r="A59" s="3" t="s">
        <v>375</v>
      </c>
    </row>
    <row r="60" spans="1:5">
      <c r="A60" s="4" t="s">
        <v>376</v>
      </c>
      <c r="C60" s="7" t="n">
        <v>16651000</v>
      </c>
      <c r="D60" s="7" t="n">
        <v>0</v>
      </c>
    </row>
    <row r="61" spans="1:5">
      <c r="A61" s="4" t="s">
        <v>414</v>
      </c>
    </row>
    <row r="62" spans="1:5">
      <c r="A62" s="3" t="s">
        <v>375</v>
      </c>
    </row>
    <row r="63" spans="1:5">
      <c r="A63" s="4" t="s">
        <v>376</v>
      </c>
      <c r="B63" s="7"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17</v>
      </c>
    </row>
    <row r="3" spans="1:2">
      <c r="A3" s="4" t="s">
        <v>418</v>
      </c>
      <c r="B3" s="7" t="n">
        <v>28216</v>
      </c>
    </row>
    <row r="4" spans="1:2">
      <c r="A4" s="4" t="s">
        <v>419</v>
      </c>
      <c r="B4" s="5" t="n">
        <v>37200</v>
      </c>
    </row>
    <row r="5" spans="1:2">
      <c r="A5" s="4" t="s">
        <v>420</v>
      </c>
      <c r="B5" s="5" t="n">
        <v>41570</v>
      </c>
    </row>
    <row r="6" spans="1:2">
      <c r="A6" s="4" t="s">
        <v>420</v>
      </c>
      <c r="B6" s="5" t="n">
        <v>2896</v>
      </c>
    </row>
    <row r="7" spans="1:2">
      <c r="A7" s="4" t="s">
        <v>421</v>
      </c>
      <c r="B7" s="5" t="n">
        <v>4125</v>
      </c>
    </row>
    <row r="8" spans="1:2">
      <c r="A8" s="4" t="s">
        <v>422</v>
      </c>
      <c r="B8" s="5" t="n">
        <v>984</v>
      </c>
    </row>
    <row r="9" spans="1:2">
      <c r="A9" s="4" t="s">
        <v>423</v>
      </c>
      <c r="B9" s="5" t="n">
        <v>9</v>
      </c>
    </row>
    <row r="10" spans="1:2">
      <c r="A10" s="4" t="s">
        <v>424</v>
      </c>
      <c r="B10" s="5" t="n">
        <v>115000</v>
      </c>
    </row>
    <row r="11" spans="1:2">
      <c r="A11" s="4" t="s">
        <v>425</v>
      </c>
      <c r="B11" s="5" t="n">
        <v>18201</v>
      </c>
    </row>
    <row r="12" spans="1:2">
      <c r="A12" s="4" t="s">
        <v>426</v>
      </c>
      <c r="B12" s="7" t="n">
        <v>967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428</v>
      </c>
      <c r="C1" s="2" t="s">
        <v>81</v>
      </c>
    </row>
    <row r="2" spans="1:3">
      <c r="A2" s="4" t="s">
        <v>110</v>
      </c>
    </row>
    <row r="3" spans="1:3">
      <c r="A3" s="3" t="s">
        <v>429</v>
      </c>
    </row>
    <row r="4" spans="1:3">
      <c r="A4" s="4" t="s">
        <v>37</v>
      </c>
      <c r="C4" s="7" t="n">
        <v>3680</v>
      </c>
    </row>
    <row r="5" spans="1:3">
      <c r="A5" s="4" t="s">
        <v>38</v>
      </c>
      <c r="C5" s="5" t="n">
        <v>590</v>
      </c>
    </row>
    <row r="6" spans="1:3">
      <c r="A6" s="4" t="s">
        <v>430</v>
      </c>
      <c r="C6" s="5" t="n">
        <v>4207</v>
      </c>
    </row>
    <row r="7" spans="1:3">
      <c r="A7" s="4" t="s">
        <v>41</v>
      </c>
      <c r="C7" s="5" t="n">
        <v>4178</v>
      </c>
    </row>
    <row r="8" spans="1:3">
      <c r="A8" s="4" t="s">
        <v>42</v>
      </c>
      <c r="C8" s="5" t="n">
        <v>1161</v>
      </c>
    </row>
    <row r="9" spans="1:3">
      <c r="A9" s="4" t="s">
        <v>43</v>
      </c>
      <c r="C9" s="5" t="n">
        <v>13816</v>
      </c>
    </row>
    <row r="10" spans="1:3">
      <c r="A10" s="3" t="s">
        <v>431</v>
      </c>
    </row>
    <row r="11" spans="1:3">
      <c r="A11" s="4" t="s">
        <v>432</v>
      </c>
      <c r="C11" s="5" t="n">
        <v>0</v>
      </c>
    </row>
    <row r="12" spans="1:3">
      <c r="A12" s="4" t="s">
        <v>433</v>
      </c>
      <c r="C12" s="5" t="n">
        <v>0</v>
      </c>
    </row>
    <row r="13" spans="1:3">
      <c r="A13" s="4" t="s">
        <v>434</v>
      </c>
      <c r="C13" s="5" t="n">
        <v>976021</v>
      </c>
    </row>
    <row r="14" spans="1:3">
      <c r="A14" s="4" t="s">
        <v>47</v>
      </c>
      <c r="C14" s="5" t="n">
        <v>7302</v>
      </c>
    </row>
    <row r="15" spans="1:3">
      <c r="A15" s="4" t="s">
        <v>435</v>
      </c>
      <c r="C15" s="5" t="n">
        <v>983323</v>
      </c>
    </row>
    <row r="16" spans="1:3">
      <c r="A16" s="4" t="s">
        <v>49</v>
      </c>
      <c r="C16" s="5" t="n">
        <v>-919121</v>
      </c>
    </row>
    <row r="17" spans="1:3">
      <c r="A17" s="4" t="s">
        <v>50</v>
      </c>
      <c r="C17" s="5" t="n">
        <v>64202</v>
      </c>
    </row>
    <row r="18" spans="1:3">
      <c r="A18" s="4" t="s">
        <v>52</v>
      </c>
      <c r="C18" s="5" t="n">
        <v>325</v>
      </c>
    </row>
    <row r="19" spans="1:3">
      <c r="A19" s="4" t="s">
        <v>436</v>
      </c>
      <c r="C19" s="5" t="n">
        <v>78343</v>
      </c>
    </row>
    <row r="20" spans="1:3">
      <c r="A20" s="3" t="s">
        <v>437</v>
      </c>
    </row>
    <row r="21" spans="1:3">
      <c r="A21" s="4" t="s">
        <v>55</v>
      </c>
      <c r="C21" s="5" t="n">
        <v>12761</v>
      </c>
    </row>
    <row r="22" spans="1:3">
      <c r="A22" s="4" t="s">
        <v>56</v>
      </c>
      <c r="C22" s="5" t="n">
        <v>10368</v>
      </c>
    </row>
    <row r="23" spans="1:3">
      <c r="A23" s="4" t="s">
        <v>438</v>
      </c>
      <c r="C23" s="5" t="n">
        <v>83</v>
      </c>
    </row>
    <row r="24" spans="1:3">
      <c r="A24" s="4" t="s">
        <v>439</v>
      </c>
      <c r="C24" s="5" t="n">
        <v>40393</v>
      </c>
    </row>
    <row r="25" spans="1:3">
      <c r="A25" s="4" t="s">
        <v>57</v>
      </c>
      <c r="C25" s="5" t="n">
        <v>63605</v>
      </c>
    </row>
    <row r="26" spans="1:3">
      <c r="A26" s="4" t="s">
        <v>440</v>
      </c>
      <c r="C26" s="5" t="n">
        <v>0</v>
      </c>
    </row>
    <row r="27" spans="1:3">
      <c r="A27" s="4" t="s">
        <v>59</v>
      </c>
      <c r="C27" s="5" t="n">
        <v>3861</v>
      </c>
    </row>
    <row r="28" spans="1:3">
      <c r="A28" s="4" t="s">
        <v>441</v>
      </c>
      <c r="C28" s="5" t="n">
        <v>426249</v>
      </c>
    </row>
    <row r="29" spans="1:3">
      <c r="A29" s="4" t="s">
        <v>60</v>
      </c>
      <c r="C29" s="5" t="n">
        <v>493715</v>
      </c>
    </row>
    <row r="30" spans="1:3">
      <c r="A30" s="3" t="s">
        <v>442</v>
      </c>
    </row>
    <row r="31" spans="1:3">
      <c r="A31" s="4" t="s">
        <v>443</v>
      </c>
      <c r="C31" s="5" t="n">
        <v>15995</v>
      </c>
    </row>
    <row r="32" spans="1:3">
      <c r="A32" s="4" t="s">
        <v>152</v>
      </c>
      <c r="C32" s="5" t="n">
        <v>-46</v>
      </c>
    </row>
    <row r="33" spans="1:3">
      <c r="A33" s="4" t="s">
        <v>444</v>
      </c>
      <c r="C33" s="5" t="n">
        <v>1100504</v>
      </c>
    </row>
    <row r="34" spans="1:3">
      <c r="A34" s="4" t="s">
        <v>445</v>
      </c>
      <c r="C34" s="5" t="n">
        <v>-1533318</v>
      </c>
    </row>
    <row r="35" spans="1:3">
      <c r="A35" s="4" t="s">
        <v>446</v>
      </c>
      <c r="C35" s="5" t="n">
        <v>-415372</v>
      </c>
    </row>
    <row r="36" spans="1:3">
      <c r="A36" s="4" t="s">
        <v>447</v>
      </c>
      <c r="C36" s="5" t="n">
        <v>78343</v>
      </c>
    </row>
    <row r="37" spans="1:3">
      <c r="A37" s="4" t="s">
        <v>448</v>
      </c>
    </row>
    <row r="38" spans="1:3">
      <c r="A38" s="3" t="s">
        <v>449</v>
      </c>
    </row>
    <row r="39" spans="1:3">
      <c r="A39" s="4" t="s">
        <v>450</v>
      </c>
      <c r="C39" s="5" t="n">
        <v>-426249</v>
      </c>
    </row>
    <row r="40" spans="1:3">
      <c r="A40" s="4" t="s">
        <v>451</v>
      </c>
      <c r="C40" s="5" t="n">
        <v>-426249</v>
      </c>
    </row>
    <row r="41" spans="1:3">
      <c r="A41" s="3" t="s">
        <v>452</v>
      </c>
    </row>
    <row r="42" spans="1:3">
      <c r="A42" s="4" t="s">
        <v>453</v>
      </c>
      <c r="C42" s="5" t="n">
        <v>-15995</v>
      </c>
    </row>
    <row r="43" spans="1:3">
      <c r="A43" s="4" t="s">
        <v>454</v>
      </c>
      <c r="C43" s="5" t="n">
        <v>46</v>
      </c>
    </row>
    <row r="44" spans="1:3">
      <c r="A44" s="4" t="s">
        <v>455</v>
      </c>
      <c r="C44" s="5" t="n">
        <v>-1100504</v>
      </c>
    </row>
    <row r="45" spans="1:3">
      <c r="A45" s="4" t="s">
        <v>456</v>
      </c>
      <c r="C45" s="5" t="n">
        <v>1513814</v>
      </c>
    </row>
    <row r="46" spans="1:3">
      <c r="A46" s="4" t="s">
        <v>457</v>
      </c>
      <c r="C46" s="5" t="n">
        <v>426249</v>
      </c>
    </row>
    <row r="47" spans="1:3">
      <c r="A47" s="4" t="s">
        <v>458</v>
      </c>
      <c r="C47" s="5" t="n">
        <v>0</v>
      </c>
    </row>
    <row r="48" spans="1:3">
      <c r="A48" s="4" t="s">
        <v>459</v>
      </c>
    </row>
    <row r="49" spans="1:3">
      <c r="A49" s="3" t="s">
        <v>460</v>
      </c>
    </row>
    <row r="50" spans="1:3">
      <c r="A50" s="4" t="s">
        <v>461</v>
      </c>
      <c r="C50" s="5" t="n">
        <v>41570</v>
      </c>
    </row>
    <row r="51" spans="1:3">
      <c r="A51" s="4" t="s">
        <v>462</v>
      </c>
      <c r="C51" s="5" t="n">
        <v>40104</v>
      </c>
    </row>
    <row r="52" spans="1:3">
      <c r="A52" s="4" t="s">
        <v>463</v>
      </c>
      <c r="C52" s="5" t="n">
        <v>-976021</v>
      </c>
    </row>
    <row r="53" spans="1:3">
      <c r="A53" s="4" t="s">
        <v>464</v>
      </c>
      <c r="C53" s="5" t="n">
        <v>-6318</v>
      </c>
    </row>
    <row r="54" spans="1:3">
      <c r="A54" s="4" t="s">
        <v>465</v>
      </c>
      <c r="C54" s="5" t="n">
        <v>919121</v>
      </c>
    </row>
    <row r="55" spans="1:3">
      <c r="A55" s="4" t="s">
        <v>466</v>
      </c>
      <c r="C55" s="5" t="n">
        <v>-900665</v>
      </c>
    </row>
    <row r="56" spans="1:3">
      <c r="A56" s="4" t="s">
        <v>467</v>
      </c>
      <c r="C56" s="5" t="n">
        <v>18456</v>
      </c>
    </row>
    <row r="57" spans="1:3">
      <c r="A57" s="4" t="s">
        <v>468</v>
      </c>
      <c r="C57" s="5" t="n">
        <v>18456</v>
      </c>
    </row>
    <row r="58" spans="1:3">
      <c r="A58" s="4" t="s">
        <v>469</v>
      </c>
    </row>
    <row r="59" spans="1:3">
      <c r="A59" s="3" t="s">
        <v>449</v>
      </c>
    </row>
    <row r="60" spans="1:3">
      <c r="A60" s="4" t="s">
        <v>470</v>
      </c>
      <c r="C60" s="5" t="n">
        <v>-83</v>
      </c>
    </row>
    <row r="61" spans="1:3">
      <c r="A61" s="4" t="s">
        <v>471</v>
      </c>
      <c r="C61" s="5" t="n">
        <v>-83</v>
      </c>
    </row>
    <row r="62" spans="1:3">
      <c r="A62" s="4" t="s">
        <v>472</v>
      </c>
      <c r="C62" s="5" t="n">
        <v>-965</v>
      </c>
    </row>
    <row r="63" spans="1:3">
      <c r="A63" s="4" t="s">
        <v>451</v>
      </c>
      <c r="C63" s="5" t="n">
        <v>-1048</v>
      </c>
    </row>
    <row r="64" spans="1:3">
      <c r="A64" s="4" t="s">
        <v>473</v>
      </c>
    </row>
    <row r="65" spans="1:3">
      <c r="A65" s="3" t="s">
        <v>452</v>
      </c>
    </row>
    <row r="66" spans="1:3">
      <c r="A66" s="4" t="s">
        <v>456</v>
      </c>
      <c r="C66" s="5" t="n">
        <v>19504</v>
      </c>
    </row>
    <row r="67" spans="1:3">
      <c r="A67" s="4" t="s">
        <v>457</v>
      </c>
      <c r="C67" s="5" t="n">
        <v>19504</v>
      </c>
    </row>
    <row r="68" spans="1:3">
      <c r="A68" s="4" t="s">
        <v>458</v>
      </c>
      <c r="C68" s="5" t="n">
        <v>18456</v>
      </c>
    </row>
    <row r="69" spans="1:3">
      <c r="A69" s="4" t="s">
        <v>474</v>
      </c>
    </row>
    <row r="70" spans="1:3">
      <c r="A70" s="3" t="s">
        <v>442</v>
      </c>
    </row>
    <row r="71" spans="1:3">
      <c r="A71" s="4" t="s">
        <v>475</v>
      </c>
      <c r="C71" s="5" t="n">
        <v>3</v>
      </c>
    </row>
    <row r="72" spans="1:3">
      <c r="A72" s="4" t="s">
        <v>476</v>
      </c>
    </row>
    <row r="73" spans="1:3">
      <c r="A73" s="3" t="s">
        <v>452</v>
      </c>
    </row>
    <row r="74" spans="1:3">
      <c r="A74" s="4" t="s">
        <v>477</v>
      </c>
      <c r="C74" s="5" t="n">
        <v>-3</v>
      </c>
    </row>
    <row r="75" spans="1:3">
      <c r="A75" s="4" t="s">
        <v>478</v>
      </c>
    </row>
    <row r="76" spans="1:3">
      <c r="A76" s="3" t="s">
        <v>442</v>
      </c>
    </row>
    <row r="77" spans="1:3">
      <c r="A77" s="4" t="s">
        <v>475</v>
      </c>
      <c r="C77" s="5" t="n">
        <v>4</v>
      </c>
    </row>
    <row r="78" spans="1:3">
      <c r="A78" s="4" t="s">
        <v>479</v>
      </c>
    </row>
    <row r="79" spans="1:3">
      <c r="A79" s="3" t="s">
        <v>452</v>
      </c>
    </row>
    <row r="80" spans="1:3">
      <c r="A80" s="4" t="s">
        <v>477</v>
      </c>
      <c r="C80" s="5" t="n">
        <v>-4</v>
      </c>
    </row>
    <row r="81" spans="1:3">
      <c r="A81" s="4" t="s">
        <v>480</v>
      </c>
    </row>
    <row r="82" spans="1:3">
      <c r="A82" s="3" t="s">
        <v>442</v>
      </c>
    </row>
    <row r="83" spans="1:3">
      <c r="A83" s="4" t="s">
        <v>475</v>
      </c>
      <c r="C83" s="5" t="n">
        <v>3</v>
      </c>
    </row>
    <row r="84" spans="1:3">
      <c r="A84" s="4" t="s">
        <v>481</v>
      </c>
    </row>
    <row r="85" spans="1:3">
      <c r="A85" s="3" t="s">
        <v>452</v>
      </c>
    </row>
    <row r="86" spans="1:3">
      <c r="A86" s="4" t="s">
        <v>477</v>
      </c>
      <c r="C86" s="5" t="n">
        <v>-3</v>
      </c>
    </row>
    <row r="87" spans="1:3">
      <c r="A87" s="4" t="s">
        <v>482</v>
      </c>
    </row>
    <row r="88" spans="1:3">
      <c r="A88" s="3" t="s">
        <v>442</v>
      </c>
    </row>
    <row r="89" spans="1:3">
      <c r="A89" s="4" t="s">
        <v>475</v>
      </c>
      <c r="C89" s="5" t="n">
        <v>1483</v>
      </c>
    </row>
    <row r="90" spans="1:3">
      <c r="A90" s="4" t="s">
        <v>483</v>
      </c>
    </row>
    <row r="91" spans="1:3">
      <c r="A91" s="3" t="s">
        <v>452</v>
      </c>
    </row>
    <row r="92" spans="1:3">
      <c r="A92" s="4" t="s">
        <v>477</v>
      </c>
      <c r="C92" s="5" t="n">
        <v>-1483</v>
      </c>
    </row>
    <row r="93" spans="1:3">
      <c r="A93" s="4" t="s">
        <v>35</v>
      </c>
    </row>
    <row r="94" spans="1:3">
      <c r="A94" s="3" t="s">
        <v>429</v>
      </c>
    </row>
    <row r="95" spans="1:3">
      <c r="A95" s="4" t="s">
        <v>37</v>
      </c>
      <c r="B95" s="7" t="n">
        <v>3680</v>
      </c>
    </row>
    <row r="96" spans="1:3">
      <c r="A96" s="4" t="s">
        <v>38</v>
      </c>
      <c r="B96" s="5" t="n">
        <v>590</v>
      </c>
    </row>
    <row r="97" spans="1:3">
      <c r="A97" s="4" t="s">
        <v>430</v>
      </c>
      <c r="B97" s="5" t="n">
        <v>4207</v>
      </c>
    </row>
    <row r="98" spans="1:3">
      <c r="A98" s="4" t="s">
        <v>41</v>
      </c>
      <c r="B98" s="5" t="n">
        <v>4178</v>
      </c>
    </row>
    <row r="99" spans="1:3">
      <c r="A99" s="4" t="s">
        <v>42</v>
      </c>
      <c r="B99" s="5" t="n">
        <v>1161</v>
      </c>
    </row>
    <row r="100" spans="1:3">
      <c r="A100" s="4" t="s">
        <v>43</v>
      </c>
      <c r="B100" s="5" t="n">
        <v>13816</v>
      </c>
    </row>
    <row r="101" spans="1:3">
      <c r="A101" s="3" t="s">
        <v>484</v>
      </c>
    </row>
    <row r="102" spans="1:3">
      <c r="A102" s="4" t="s">
        <v>432</v>
      </c>
      <c r="B102" s="5" t="n">
        <v>41570</v>
      </c>
    </row>
    <row r="103" spans="1:3">
      <c r="A103" s="4" t="s">
        <v>433</v>
      </c>
      <c r="B103" s="5" t="n">
        <v>40104</v>
      </c>
    </row>
    <row r="104" spans="1:3">
      <c r="A104" s="4" t="s">
        <v>434</v>
      </c>
      <c r="B104" s="5" t="n">
        <v>0</v>
      </c>
    </row>
    <row r="105" spans="1:3">
      <c r="A105" s="4" t="s">
        <v>47</v>
      </c>
      <c r="B105" s="5" t="n">
        <v>984</v>
      </c>
    </row>
    <row r="106" spans="1:3">
      <c r="A106" s="4" t="s">
        <v>48</v>
      </c>
      <c r="B106" s="5" t="n">
        <v>82658</v>
      </c>
    </row>
    <row r="107" spans="1:3">
      <c r="A107" s="4" t="s">
        <v>49</v>
      </c>
      <c r="B107" s="5" t="n">
        <v>0</v>
      </c>
    </row>
    <row r="108" spans="1:3">
      <c r="A108" s="4" t="s">
        <v>50</v>
      </c>
      <c r="B108" s="5" t="n">
        <v>82658</v>
      </c>
    </row>
    <row r="109" spans="1:3">
      <c r="A109" s="4" t="s">
        <v>52</v>
      </c>
      <c r="B109" s="5" t="n">
        <v>325</v>
      </c>
    </row>
    <row r="110" spans="1:3">
      <c r="A110" s="4" t="s">
        <v>436</v>
      </c>
      <c r="B110" s="5" t="n">
        <v>96799</v>
      </c>
    </row>
    <row r="111" spans="1:3">
      <c r="A111" s="3" t="s">
        <v>437</v>
      </c>
    </row>
    <row r="112" spans="1:3">
      <c r="A112" s="4" t="s">
        <v>55</v>
      </c>
      <c r="B112" s="5" t="n">
        <v>12761</v>
      </c>
    </row>
    <row r="113" spans="1:3">
      <c r="A113" s="4" t="s">
        <v>56</v>
      </c>
      <c r="B113" s="5" t="n">
        <v>10368</v>
      </c>
    </row>
    <row r="114" spans="1:3">
      <c r="A114" s="4" t="s">
        <v>438</v>
      </c>
      <c r="B114" s="5" t="n">
        <v>0</v>
      </c>
    </row>
    <row r="115" spans="1:3">
      <c r="A115" s="4" t="s">
        <v>439</v>
      </c>
      <c r="B115" s="5" t="n">
        <v>40393</v>
      </c>
    </row>
    <row r="116" spans="1:3">
      <c r="A116" s="4" t="s">
        <v>57</v>
      </c>
      <c r="B116" s="5" t="n">
        <v>63522</v>
      </c>
    </row>
    <row r="117" spans="1:3">
      <c r="A117" s="4" t="s">
        <v>440</v>
      </c>
      <c r="B117" s="5" t="n">
        <v>0</v>
      </c>
    </row>
    <row r="118" spans="1:3">
      <c r="A118" s="4" t="s">
        <v>59</v>
      </c>
      <c r="B118" s="5" t="n">
        <v>2896</v>
      </c>
    </row>
    <row r="119" spans="1:3">
      <c r="A119" s="4" t="s">
        <v>441</v>
      </c>
      <c r="B119" s="5" t="n">
        <v>0</v>
      </c>
    </row>
    <row r="120" spans="1:3">
      <c r="A120" s="4" t="s">
        <v>60</v>
      </c>
      <c r="B120" s="5" t="n">
        <v>66418</v>
      </c>
    </row>
    <row r="121" spans="1:3">
      <c r="A121" s="3" t="s">
        <v>485</v>
      </c>
    </row>
    <row r="122" spans="1:3">
      <c r="A122" s="4" t="s">
        <v>486</v>
      </c>
      <c r="B122" s="5" t="n">
        <v>68</v>
      </c>
    </row>
    <row r="123" spans="1:3">
      <c r="A123" s="4" t="s">
        <v>152</v>
      </c>
      <c r="B123" s="5" t="n">
        <v>0</v>
      </c>
    </row>
    <row r="124" spans="1:3">
      <c r="A124" s="4" t="s">
        <v>487</v>
      </c>
      <c r="B124" s="5" t="n">
        <v>30313</v>
      </c>
    </row>
    <row r="125" spans="1:3">
      <c r="A125" s="4" t="s">
        <v>445</v>
      </c>
      <c r="B125" s="5" t="n">
        <v>0</v>
      </c>
    </row>
    <row r="126" spans="1:3">
      <c r="A126" s="4" t="s">
        <v>446</v>
      </c>
      <c r="B126" s="5" t="n">
        <v>30381</v>
      </c>
    </row>
    <row r="127" spans="1:3">
      <c r="A127" s="4" t="s">
        <v>447</v>
      </c>
      <c r="B127" s="7" t="n">
        <v>96799</v>
      </c>
    </row>
    <row r="128" spans="1:3">
      <c r="A128" s="4" t="s">
        <v>488</v>
      </c>
    </row>
    <row r="129" spans="1:3">
      <c r="A129" s="3" t="s">
        <v>452</v>
      </c>
    </row>
    <row r="130" spans="1:3">
      <c r="A130" s="4" t="s">
        <v>453</v>
      </c>
      <c r="C130" s="5" t="n">
        <v>68</v>
      </c>
    </row>
    <row r="131" spans="1:3">
      <c r="A131" s="4" t="s">
        <v>455</v>
      </c>
      <c r="C131" s="7" t="n">
        <v>303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9</v>
      </c>
      <c r="B1" s="2" t="s">
        <v>416</v>
      </c>
      <c r="C1" s="2" t="s">
        <v>416</v>
      </c>
    </row>
    <row r="2" spans="1:3">
      <c r="A2" s="3" t="s">
        <v>375</v>
      </c>
    </row>
    <row r="3" spans="1:3">
      <c r="A3" s="4" t="s">
        <v>490</v>
      </c>
      <c r="C3" s="7" t="n">
        <v>395868</v>
      </c>
    </row>
    <row r="4" spans="1:3">
      <c r="A4" s="4" t="s">
        <v>491</v>
      </c>
    </row>
    <row r="5" spans="1:3">
      <c r="A5" s="3" t="s">
        <v>375</v>
      </c>
    </row>
    <row r="6" spans="1:3">
      <c r="A6" s="4" t="s">
        <v>336</v>
      </c>
      <c r="B6" s="7" t="n">
        <v>17161</v>
      </c>
      <c r="C6" s="5" t="n">
        <v>17161</v>
      </c>
    </row>
    <row r="7" spans="1:3">
      <c r="A7" s="4" t="s">
        <v>492</v>
      </c>
      <c r="B7" s="5" t="n">
        <v>4596</v>
      </c>
      <c r="C7" s="5" t="n">
        <v>4596</v>
      </c>
    </row>
    <row r="8" spans="1:3">
      <c r="A8" s="4" t="s">
        <v>493</v>
      </c>
      <c r="B8" s="5" t="n">
        <v>426249</v>
      </c>
      <c r="C8" s="5" t="n">
        <v>426249</v>
      </c>
    </row>
    <row r="9" spans="1:3">
      <c r="A9" s="4" t="s">
        <v>494</v>
      </c>
      <c r="B9" s="5" t="n">
        <v>30381</v>
      </c>
    </row>
    <row r="10" spans="1:3">
      <c r="A10" s="4" t="s">
        <v>490</v>
      </c>
      <c r="B10" s="5" t="n">
        <v>395868</v>
      </c>
    </row>
    <row r="11" spans="1:3">
      <c r="A11" s="4" t="s">
        <v>495</v>
      </c>
    </row>
    <row r="12" spans="1:3">
      <c r="A12" s="3" t="s">
        <v>375</v>
      </c>
    </row>
    <row r="13" spans="1:3">
      <c r="A13" s="4" t="s">
        <v>496</v>
      </c>
      <c r="B13" s="5" t="n">
        <v>100000</v>
      </c>
      <c r="C13" s="5" t="n">
        <v>100000</v>
      </c>
    </row>
    <row r="14" spans="1:3">
      <c r="A14" s="4" t="s">
        <v>497</v>
      </c>
    </row>
    <row r="15" spans="1:3">
      <c r="A15" s="3" t="s">
        <v>375</v>
      </c>
    </row>
    <row r="16" spans="1:3">
      <c r="A16" s="4" t="s">
        <v>496</v>
      </c>
      <c r="B16" s="5" t="n">
        <v>75000</v>
      </c>
      <c r="C16" s="5" t="n">
        <v>75000</v>
      </c>
    </row>
    <row r="17" spans="1:3">
      <c r="A17" s="4" t="s">
        <v>498</v>
      </c>
    </row>
    <row r="18" spans="1:3">
      <c r="A18" s="3" t="s">
        <v>375</v>
      </c>
    </row>
    <row r="19" spans="1:3">
      <c r="A19" s="4" t="s">
        <v>496</v>
      </c>
      <c r="B19" s="5" t="n">
        <v>116828</v>
      </c>
      <c r="C19" s="5" t="n">
        <v>116828</v>
      </c>
    </row>
    <row r="20" spans="1:3">
      <c r="A20" s="4" t="s">
        <v>499</v>
      </c>
    </row>
    <row r="21" spans="1:3">
      <c r="A21" s="3" t="s">
        <v>375</v>
      </c>
    </row>
    <row r="22" spans="1:3">
      <c r="A22" s="4" t="s">
        <v>496</v>
      </c>
      <c r="B22" s="5" t="n">
        <v>429</v>
      </c>
      <c r="C22" s="5" t="n">
        <v>429</v>
      </c>
    </row>
    <row r="23" spans="1:3">
      <c r="A23" s="4" t="s">
        <v>500</v>
      </c>
    </row>
    <row r="24" spans="1:3">
      <c r="A24" s="3" t="s">
        <v>375</v>
      </c>
    </row>
    <row r="25" spans="1:3">
      <c r="A25" s="4" t="s">
        <v>496</v>
      </c>
      <c r="B25" s="5" t="n">
        <v>6692</v>
      </c>
      <c r="C25" s="5" t="n">
        <v>6692</v>
      </c>
    </row>
    <row r="26" spans="1:3">
      <c r="A26" s="4" t="s">
        <v>501</v>
      </c>
    </row>
    <row r="27" spans="1:3">
      <c r="A27" s="3" t="s">
        <v>375</v>
      </c>
    </row>
    <row r="28" spans="1:3">
      <c r="A28" s="4" t="s">
        <v>496</v>
      </c>
      <c r="B28" s="5" t="n">
        <v>99238</v>
      </c>
      <c r="C28" s="5" t="n">
        <v>99238</v>
      </c>
    </row>
    <row r="29" spans="1:3">
      <c r="A29" s="4" t="s">
        <v>502</v>
      </c>
    </row>
    <row r="30" spans="1:3">
      <c r="A30" s="3" t="s">
        <v>375</v>
      </c>
    </row>
    <row r="31" spans="1:3">
      <c r="A31" s="4" t="s">
        <v>496</v>
      </c>
      <c r="B31" s="7" t="n">
        <v>6305</v>
      </c>
      <c r="C31" s="7" t="n">
        <v>63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3</v>
      </c>
      <c r="B1" s="2" t="s">
        <v>416</v>
      </c>
      <c r="C1" s="2" t="s">
        <v>416</v>
      </c>
    </row>
    <row r="2" spans="1:3">
      <c r="A2" s="3" t="s">
        <v>375</v>
      </c>
    </row>
    <row r="3" spans="1:3">
      <c r="A3" s="4" t="s">
        <v>490</v>
      </c>
      <c r="C3" s="7" t="n">
        <v>395868</v>
      </c>
    </row>
    <row r="4" spans="1:3">
      <c r="A4" s="4" t="s">
        <v>491</v>
      </c>
    </row>
    <row r="5" spans="1:3">
      <c r="A5" s="3" t="s">
        <v>375</v>
      </c>
    </row>
    <row r="6" spans="1:3">
      <c r="A6" s="4" t="s">
        <v>490</v>
      </c>
      <c r="B6" s="7" t="n">
        <v>395868</v>
      </c>
    </row>
    <row r="7" spans="1:3">
      <c r="A7" s="4" t="s">
        <v>504</v>
      </c>
      <c r="B7" s="5" t="n">
        <v>-1513814</v>
      </c>
      <c r="C7" s="5" t="n">
        <v>-1513814</v>
      </c>
    </row>
    <row r="8" spans="1:3">
      <c r="A8" s="4" t="s">
        <v>504</v>
      </c>
      <c r="B8" s="7" t="n">
        <v>-1117946</v>
      </c>
      <c r="C8" s="7" t="n">
        <v>-1117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8</v>
      </c>
      <c r="B1" s="2" t="s">
        <v>79</v>
      </c>
      <c r="C1" s="2" t="s">
        <v>1</v>
      </c>
      <c r="D1" s="2" t="s">
        <v>80</v>
      </c>
    </row>
    <row r="2" spans="1:4">
      <c r="B2" s="2" t="s">
        <v>81</v>
      </c>
      <c r="C2" s="2" t="s">
        <v>2</v>
      </c>
      <c r="D2" s="2" t="s">
        <v>2</v>
      </c>
    </row>
    <row r="3" spans="1:4">
      <c r="A3" s="3" t="s">
        <v>82</v>
      </c>
    </row>
    <row r="4" spans="1:4">
      <c r="A4" s="4" t="s">
        <v>83</v>
      </c>
      <c r="B4" s="7" t="n">
        <v>11200</v>
      </c>
    </row>
    <row r="5" spans="1:4">
      <c r="A5" s="4" t="s">
        <v>35</v>
      </c>
    </row>
    <row r="6" spans="1:4">
      <c r="A6" s="3" t="s">
        <v>84</v>
      </c>
    </row>
    <row r="7" spans="1:4">
      <c r="A7" s="4" t="s">
        <v>85</v>
      </c>
      <c r="C7" s="7" t="n">
        <v>45320</v>
      </c>
      <c r="D7" s="7" t="n">
        <v>6537</v>
      </c>
    </row>
    <row r="8" spans="1:4">
      <c r="A8" s="4" t="s">
        <v>52</v>
      </c>
      <c r="C8" s="5" t="n">
        <v>833</v>
      </c>
      <c r="D8" s="5" t="n">
        <v>45</v>
      </c>
    </row>
    <row r="9" spans="1:4">
      <c r="A9" s="4" t="s">
        <v>84</v>
      </c>
      <c r="C9" s="5" t="n">
        <v>46153</v>
      </c>
      <c r="D9" s="5" t="n">
        <v>6582</v>
      </c>
    </row>
    <row r="10" spans="1:4">
      <c r="A10" s="3" t="s">
        <v>86</v>
      </c>
    </row>
    <row r="11" spans="1:4">
      <c r="A11" s="4" t="s">
        <v>87</v>
      </c>
      <c r="C11" s="5" t="n">
        <v>12125</v>
      </c>
      <c r="D11" s="5" t="n">
        <v>2109</v>
      </c>
    </row>
    <row r="12" spans="1:4">
      <c r="A12" s="4" t="s">
        <v>88</v>
      </c>
      <c r="C12" s="5" t="n">
        <v>1183</v>
      </c>
      <c r="D12" s="5" t="n">
        <v>619</v>
      </c>
    </row>
    <row r="13" spans="1:4">
      <c r="A13" s="4" t="s">
        <v>89</v>
      </c>
      <c r="C13" s="5" t="n">
        <v>6222</v>
      </c>
      <c r="D13" s="5" t="n">
        <v>228</v>
      </c>
    </row>
    <row r="14" spans="1:4">
      <c r="A14" s="4" t="s">
        <v>90</v>
      </c>
      <c r="C14" s="5" t="n">
        <v>12125</v>
      </c>
      <c r="D14" s="5" t="n">
        <v>1556</v>
      </c>
    </row>
    <row r="15" spans="1:4">
      <c r="A15" s="4" t="s">
        <v>91</v>
      </c>
      <c r="C15" s="5" t="n">
        <v>0</v>
      </c>
      <c r="D15" s="5" t="n">
        <v>0</v>
      </c>
    </row>
    <row r="16" spans="1:4">
      <c r="A16" s="4" t="s">
        <v>92</v>
      </c>
      <c r="C16" s="5" t="n">
        <v>0</v>
      </c>
      <c r="D16" s="5" t="n">
        <v>2486</v>
      </c>
    </row>
    <row r="17" spans="1:4">
      <c r="A17" s="4" t="s">
        <v>93</v>
      </c>
      <c r="C17" s="5" t="n">
        <v>16696</v>
      </c>
      <c r="D17" s="5" t="n">
        <v>2200</v>
      </c>
    </row>
    <row r="18" spans="1:4">
      <c r="A18" s="4" t="s">
        <v>94</v>
      </c>
      <c r="C18" s="5" t="n">
        <v>0</v>
      </c>
      <c r="D18" s="5" t="n">
        <v>-2</v>
      </c>
    </row>
    <row r="19" spans="1:4">
      <c r="A19" s="4" t="s">
        <v>52</v>
      </c>
      <c r="C19" s="5" t="n">
        <v>-43</v>
      </c>
      <c r="D19" s="5" t="n">
        <v>0</v>
      </c>
    </row>
    <row r="20" spans="1:4">
      <c r="A20" s="4" t="s">
        <v>86</v>
      </c>
      <c r="C20" s="5" t="n">
        <v>48308</v>
      </c>
      <c r="D20" s="5" t="n">
        <v>9196</v>
      </c>
    </row>
    <row r="21" spans="1:4">
      <c r="A21" s="4" t="s">
        <v>95</v>
      </c>
      <c r="C21" s="5" t="n">
        <v>-2155</v>
      </c>
      <c r="D21" s="5" t="n">
        <v>-2614</v>
      </c>
    </row>
    <row r="22" spans="1:4">
      <c r="A22" s="3" t="s">
        <v>82</v>
      </c>
    </row>
    <row r="23" spans="1:4">
      <c r="A23" s="4" t="s">
        <v>96</v>
      </c>
      <c r="C23" s="5" t="n">
        <v>-9725</v>
      </c>
      <c r="D23" s="5" t="n">
        <v>-1824</v>
      </c>
    </row>
    <row r="24" spans="1:4">
      <c r="A24" s="4" t="s">
        <v>97</v>
      </c>
      <c r="C24" s="5" t="n">
        <v>1236</v>
      </c>
      <c r="D24" s="5" t="n">
        <v>1</v>
      </c>
    </row>
    <row r="25" spans="1:4">
      <c r="A25" s="4" t="s">
        <v>98</v>
      </c>
      <c r="C25" s="5" t="n">
        <v>1552</v>
      </c>
      <c r="D25" s="5" t="n">
        <v>0</v>
      </c>
    </row>
    <row r="26" spans="1:4">
      <c r="A26" s="4" t="s">
        <v>99</v>
      </c>
      <c r="C26" s="5" t="n">
        <v>0</v>
      </c>
      <c r="D26" s="5" t="n">
        <v>0</v>
      </c>
    </row>
    <row r="27" spans="1:4">
      <c r="A27" s="4" t="s">
        <v>82</v>
      </c>
      <c r="C27" s="5" t="n">
        <v>-6937</v>
      </c>
      <c r="D27" s="5" t="n">
        <v>-1823</v>
      </c>
    </row>
    <row r="28" spans="1:4">
      <c r="A28" s="4" t="s">
        <v>100</v>
      </c>
      <c r="C28" s="5" t="n">
        <v>118</v>
      </c>
      <c r="D28" s="5" t="n">
        <v>130</v>
      </c>
    </row>
    <row r="29" spans="1:4">
      <c r="A29" s="4" t="s">
        <v>101</v>
      </c>
      <c r="C29" s="5" t="n">
        <v>-8974</v>
      </c>
      <c r="D29" s="5" t="n">
        <v>-4307</v>
      </c>
    </row>
    <row r="30" spans="1:4">
      <c r="A30" s="4" t="s">
        <v>102</v>
      </c>
      <c r="C30" s="5" t="n">
        <v>978</v>
      </c>
      <c r="D30" s="5" t="n">
        <v>0</v>
      </c>
    </row>
    <row r="31" spans="1:4">
      <c r="A31" s="4" t="s">
        <v>103</v>
      </c>
      <c r="C31" s="5" t="n">
        <v>-7996</v>
      </c>
      <c r="D31" s="5" t="n">
        <v>-4307</v>
      </c>
    </row>
    <row r="32" spans="1:4">
      <c r="A32" s="4" t="s">
        <v>83</v>
      </c>
      <c r="C32" s="5" t="n">
        <v>0</v>
      </c>
      <c r="D32" s="5" t="n">
        <v>0</v>
      </c>
    </row>
    <row r="33" spans="1:4">
      <c r="A33" s="4" t="s">
        <v>104</v>
      </c>
      <c r="C33" s="7" t="n">
        <v>-7996</v>
      </c>
      <c r="D33" s="7" t="n">
        <v>-4307</v>
      </c>
    </row>
    <row r="34" spans="1:4">
      <c r="A34" s="3" t="s">
        <v>105</v>
      </c>
    </row>
    <row r="35" spans="1:4">
      <c r="A35" s="4" t="s">
        <v>106</v>
      </c>
      <c r="C35" s="8" t="n">
        <v>-0.8</v>
      </c>
      <c r="D35" s="8" t="n">
        <v>-0.6</v>
      </c>
    </row>
    <row r="36" spans="1:4">
      <c r="A36" s="4" t="s">
        <v>107</v>
      </c>
      <c r="C36" s="8" t="n">
        <v>-0.8</v>
      </c>
      <c r="D36" s="8" t="n">
        <v>-0.6</v>
      </c>
    </row>
    <row r="37" spans="1:4">
      <c r="A37" s="4" t="s">
        <v>108</v>
      </c>
      <c r="C37" s="5" t="n">
        <v>9975</v>
      </c>
      <c r="D37" s="5" t="n">
        <v>7184</v>
      </c>
    </row>
    <row r="38" spans="1:4">
      <c r="A38" s="4" t="s">
        <v>109</v>
      </c>
      <c r="C38" s="5" t="n">
        <v>9975</v>
      </c>
      <c r="D38" s="5" t="n">
        <v>7184</v>
      </c>
    </row>
    <row r="39" spans="1:4">
      <c r="A39" s="4" t="s">
        <v>110</v>
      </c>
    </row>
    <row r="40" spans="1:4">
      <c r="A40" s="3" t="s">
        <v>84</v>
      </c>
    </row>
    <row r="41" spans="1:4">
      <c r="A41" s="4" t="s">
        <v>85</v>
      </c>
      <c r="B41" s="5" t="n">
        <v>21027</v>
      </c>
    </row>
    <row r="42" spans="1:4">
      <c r="A42" s="4" t="s">
        <v>52</v>
      </c>
      <c r="B42" s="5" t="n">
        <v>-341</v>
      </c>
    </row>
    <row r="43" spans="1:4">
      <c r="A43" s="4" t="s">
        <v>84</v>
      </c>
      <c r="B43" s="5" t="n">
        <v>20686</v>
      </c>
    </row>
    <row r="44" spans="1:4">
      <c r="A44" s="3" t="s">
        <v>86</v>
      </c>
    </row>
    <row r="45" spans="1:4">
      <c r="A45" s="4" t="s">
        <v>87</v>
      </c>
      <c r="B45" s="5" t="n">
        <v>6504</v>
      </c>
    </row>
    <row r="46" spans="1:4">
      <c r="A46" s="4" t="s">
        <v>88</v>
      </c>
      <c r="B46" s="5" t="n">
        <v>1946</v>
      </c>
    </row>
    <row r="47" spans="1:4">
      <c r="A47" s="4" t="s">
        <v>89</v>
      </c>
      <c r="B47" s="5" t="n">
        <v>1265</v>
      </c>
    </row>
    <row r="48" spans="1:4">
      <c r="A48" s="4" t="s">
        <v>90</v>
      </c>
      <c r="B48" s="5" t="n">
        <v>8276</v>
      </c>
    </row>
    <row r="49" spans="1:4">
      <c r="A49" s="4" t="s">
        <v>91</v>
      </c>
      <c r="B49" s="5" t="n">
        <v>577</v>
      </c>
    </row>
    <row r="50" spans="1:4">
      <c r="A50" s="4" t="s">
        <v>92</v>
      </c>
      <c r="B50" s="5" t="n">
        <v>1583</v>
      </c>
    </row>
    <row r="51" spans="1:4">
      <c r="A51" s="4" t="s">
        <v>93</v>
      </c>
      <c r="B51" s="5" t="n">
        <v>14474</v>
      </c>
    </row>
    <row r="52" spans="1:4">
      <c r="A52" s="4" t="s">
        <v>94</v>
      </c>
      <c r="B52" s="5" t="n">
        <v>-840</v>
      </c>
    </row>
    <row r="53" spans="1:4">
      <c r="A53" s="4" t="s">
        <v>52</v>
      </c>
      <c r="B53" s="5" t="n">
        <v>0</v>
      </c>
    </row>
    <row r="54" spans="1:4">
      <c r="A54" s="4" t="s">
        <v>86</v>
      </c>
      <c r="B54" s="5" t="n">
        <v>33785</v>
      </c>
    </row>
    <row r="55" spans="1:4">
      <c r="A55" s="4" t="s">
        <v>95</v>
      </c>
      <c r="B55" s="5" t="n">
        <v>-13099</v>
      </c>
    </row>
    <row r="56" spans="1:4">
      <c r="A56" s="3" t="s">
        <v>82</v>
      </c>
    </row>
    <row r="57" spans="1:4">
      <c r="A57" s="4" t="s">
        <v>96</v>
      </c>
      <c r="B57" s="5" t="n">
        <v>-11398</v>
      </c>
    </row>
    <row r="58" spans="1:4">
      <c r="A58" s="4" t="s">
        <v>97</v>
      </c>
      <c r="B58" s="5" t="n">
        <v>117</v>
      </c>
    </row>
    <row r="59" spans="1:4">
      <c r="A59" s="4" t="s">
        <v>98</v>
      </c>
      <c r="B59" s="5" t="n">
        <v>30</v>
      </c>
    </row>
    <row r="60" spans="1:4">
      <c r="A60" s="4" t="s">
        <v>99</v>
      </c>
      <c r="B60" s="5" t="n">
        <v>-5128</v>
      </c>
    </row>
    <row r="61" spans="1:4">
      <c r="A61" s="4" t="s">
        <v>82</v>
      </c>
      <c r="B61" s="5" t="n">
        <v>-16379</v>
      </c>
    </row>
    <row r="62" spans="1:4">
      <c r="A62" s="4" t="s">
        <v>100</v>
      </c>
      <c r="B62" s="5" t="n">
        <v>399422</v>
      </c>
    </row>
    <row r="63" spans="1:4">
      <c r="A63" s="4" t="s">
        <v>101</v>
      </c>
      <c r="B63" s="5" t="n">
        <v>369944</v>
      </c>
    </row>
    <row r="64" spans="1:4">
      <c r="A64" s="4" t="s">
        <v>102</v>
      </c>
      <c r="B64" s="5" t="n">
        <v>0</v>
      </c>
    </row>
    <row r="65" spans="1:4">
      <c r="A65" s="4" t="s">
        <v>103</v>
      </c>
      <c r="B65" s="5" t="n">
        <v>369944</v>
      </c>
    </row>
    <row r="66" spans="1:4">
      <c r="A66" s="4" t="s">
        <v>83</v>
      </c>
      <c r="B66" s="5" t="n">
        <v>11237</v>
      </c>
    </row>
    <row r="67" spans="1:4">
      <c r="A67" s="4" t="s">
        <v>104</v>
      </c>
      <c r="B67" s="7" t="n">
        <v>358707</v>
      </c>
    </row>
    <row r="68" spans="1:4">
      <c r="A68" s="3" t="s">
        <v>105</v>
      </c>
    </row>
    <row r="69" spans="1:4">
      <c r="A69" s="4" t="s">
        <v>106</v>
      </c>
      <c r="B69" s="8" t="n">
        <v>4.64</v>
      </c>
    </row>
    <row r="70" spans="1:4">
      <c r="A70" s="4" t="s">
        <v>107</v>
      </c>
      <c r="B70" s="8" t="n">
        <v>3.69</v>
      </c>
    </row>
    <row r="71" spans="1:4">
      <c r="A71" s="4" t="s">
        <v>108</v>
      </c>
      <c r="B71" s="5" t="n">
        <v>77236</v>
      </c>
    </row>
    <row r="72" spans="1:4">
      <c r="A72" s="4" t="s">
        <v>109</v>
      </c>
      <c r="B72" s="5" t="n">
        <v>9836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428</v>
      </c>
      <c r="C1" s="2" t="s">
        <v>81</v>
      </c>
    </row>
    <row r="2" spans="1:3">
      <c r="A2" s="4" t="s">
        <v>110</v>
      </c>
    </row>
    <row r="3" spans="1:3">
      <c r="A3" s="3" t="s">
        <v>431</v>
      </c>
    </row>
    <row r="4" spans="1:3">
      <c r="A4" s="4" t="s">
        <v>506</v>
      </c>
      <c r="C4" s="7" t="n">
        <v>868703</v>
      </c>
    </row>
    <row r="5" spans="1:3">
      <c r="A5" s="4" t="s">
        <v>507</v>
      </c>
      <c r="C5" s="5" t="n">
        <v>107318</v>
      </c>
    </row>
    <row r="6" spans="1:3">
      <c r="A6" s="4" t="s">
        <v>508</v>
      </c>
      <c r="C6" s="5" t="n">
        <v>0</v>
      </c>
    </row>
    <row r="7" spans="1:3">
      <c r="A7" s="4" t="s">
        <v>509</v>
      </c>
      <c r="C7" s="5" t="n">
        <v>0</v>
      </c>
    </row>
    <row r="8" spans="1:3">
      <c r="A8" s="4" t="s">
        <v>510</v>
      </c>
      <c r="C8" s="5" t="n">
        <v>976021</v>
      </c>
    </row>
    <row r="9" spans="1:3">
      <c r="A9" s="4" t="s">
        <v>511</v>
      </c>
      <c r="C9" s="5" t="n">
        <v>-912252</v>
      </c>
    </row>
    <row r="10" spans="1:3">
      <c r="A10" s="4" t="s">
        <v>512</v>
      </c>
      <c r="C10" s="5" t="n">
        <v>63769</v>
      </c>
    </row>
    <row r="11" spans="1:3">
      <c r="A11" s="4" t="s">
        <v>47</v>
      </c>
      <c r="C11" s="5" t="n">
        <v>7302</v>
      </c>
    </row>
    <row r="12" spans="1:3">
      <c r="A12" s="4" t="s">
        <v>513</v>
      </c>
      <c r="C12" s="5" t="n">
        <v>-6869</v>
      </c>
    </row>
    <row r="13" spans="1:3">
      <c r="A13" s="4" t="s">
        <v>514</v>
      </c>
      <c r="C13" s="5" t="n">
        <v>433</v>
      </c>
    </row>
    <row r="14" spans="1:3">
      <c r="A14" s="4" t="s">
        <v>50</v>
      </c>
      <c r="C14" s="5" t="n">
        <v>64202</v>
      </c>
    </row>
    <row r="15" spans="1:3">
      <c r="A15" s="4" t="s">
        <v>459</v>
      </c>
    </row>
    <row r="16" spans="1:3">
      <c r="A16" s="3" t="s">
        <v>460</v>
      </c>
    </row>
    <row r="17" spans="1:3">
      <c r="A17" s="4" t="s">
        <v>463</v>
      </c>
      <c r="C17" s="5" t="n">
        <v>-868703</v>
      </c>
    </row>
    <row r="18" spans="1:3">
      <c r="A18" s="4" t="s">
        <v>515</v>
      </c>
      <c r="C18" s="5" t="n">
        <v>-107318</v>
      </c>
    </row>
    <row r="19" spans="1:3">
      <c r="A19" s="4" t="s">
        <v>462</v>
      </c>
      <c r="C19" s="5" t="n">
        <v>40104</v>
      </c>
    </row>
    <row r="20" spans="1:3">
      <c r="A20" s="4" t="s">
        <v>461</v>
      </c>
      <c r="C20" s="5" t="n">
        <v>41570</v>
      </c>
    </row>
    <row r="21" spans="1:3">
      <c r="A21" s="4" t="s">
        <v>516</v>
      </c>
      <c r="C21" s="5" t="n">
        <v>-894347</v>
      </c>
    </row>
    <row r="22" spans="1:3">
      <c r="A22" s="4" t="s">
        <v>517</v>
      </c>
      <c r="C22" s="5" t="n">
        <v>912252</v>
      </c>
    </row>
    <row r="23" spans="1:3">
      <c r="A23" s="4" t="s">
        <v>518</v>
      </c>
      <c r="C23" s="5" t="n">
        <v>17905</v>
      </c>
    </row>
    <row r="24" spans="1:3">
      <c r="A24" s="4" t="s">
        <v>464</v>
      </c>
      <c r="C24" s="5" t="n">
        <v>-6318</v>
      </c>
    </row>
    <row r="25" spans="1:3">
      <c r="A25" s="4" t="s">
        <v>519</v>
      </c>
      <c r="C25" s="5" t="n">
        <v>6869</v>
      </c>
    </row>
    <row r="26" spans="1:3">
      <c r="A26" s="4" t="s">
        <v>520</v>
      </c>
      <c r="C26" s="5" t="n">
        <v>551</v>
      </c>
    </row>
    <row r="27" spans="1:3">
      <c r="A27" s="4" t="s">
        <v>467</v>
      </c>
      <c r="C27" s="7" t="n">
        <v>18456</v>
      </c>
    </row>
    <row r="28" spans="1:3">
      <c r="A28" s="4" t="s">
        <v>35</v>
      </c>
    </row>
    <row r="29" spans="1:3">
      <c r="A29" s="3" t="s">
        <v>484</v>
      </c>
    </row>
    <row r="30" spans="1:3">
      <c r="A30" s="4" t="s">
        <v>506</v>
      </c>
      <c r="B30" s="7" t="n">
        <v>0</v>
      </c>
    </row>
    <row r="31" spans="1:3">
      <c r="A31" s="4" t="s">
        <v>507</v>
      </c>
      <c r="B31" s="5" t="n">
        <v>0</v>
      </c>
    </row>
    <row r="32" spans="1:3">
      <c r="A32" s="4" t="s">
        <v>508</v>
      </c>
      <c r="B32" s="5" t="n">
        <v>40104</v>
      </c>
    </row>
    <row r="33" spans="1:3">
      <c r="A33" s="4" t="s">
        <v>509</v>
      </c>
      <c r="B33" s="5" t="n">
        <v>41570</v>
      </c>
    </row>
    <row r="34" spans="1:3">
      <c r="A34" s="4" t="s">
        <v>510</v>
      </c>
      <c r="B34" s="5" t="n">
        <v>81674</v>
      </c>
    </row>
    <row r="35" spans="1:3">
      <c r="A35" s="4" t="s">
        <v>511</v>
      </c>
      <c r="B35" s="5" t="n">
        <v>0</v>
      </c>
    </row>
    <row r="36" spans="1:3">
      <c r="A36" s="4" t="s">
        <v>512</v>
      </c>
      <c r="B36" s="5" t="n">
        <v>81674</v>
      </c>
    </row>
    <row r="37" spans="1:3">
      <c r="A37" s="4" t="s">
        <v>47</v>
      </c>
      <c r="B37" s="5" t="n">
        <v>984</v>
      </c>
    </row>
    <row r="38" spans="1:3">
      <c r="A38" s="4" t="s">
        <v>513</v>
      </c>
      <c r="B38" s="5" t="n">
        <v>0</v>
      </c>
    </row>
    <row r="39" spans="1:3">
      <c r="A39" s="4" t="s">
        <v>514</v>
      </c>
      <c r="B39" s="5" t="n">
        <v>984</v>
      </c>
    </row>
    <row r="40" spans="1:3">
      <c r="A40" s="4" t="s">
        <v>50</v>
      </c>
      <c r="B40" s="7" t="n">
        <v>82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521</v>
      </c>
      <c r="B1" s="2" t="s">
        <v>522</v>
      </c>
      <c r="C1" s="2" t="s">
        <v>79</v>
      </c>
      <c r="D1" s="2" t="s">
        <v>1</v>
      </c>
      <c r="E1" s="2" t="s">
        <v>80</v>
      </c>
    </row>
    <row r="2" spans="1:5">
      <c r="B2" s="2" t="s">
        <v>32</v>
      </c>
      <c r="C2" s="2" t="s">
        <v>81</v>
      </c>
      <c r="D2" s="2" t="s">
        <v>2</v>
      </c>
      <c r="E2" s="2" t="s">
        <v>2</v>
      </c>
    </row>
    <row r="3" spans="1:5">
      <c r="A3" s="4" t="s">
        <v>35</v>
      </c>
    </row>
    <row r="4" spans="1:5">
      <c r="A4" s="3" t="s">
        <v>375</v>
      </c>
    </row>
    <row r="5" spans="1:5">
      <c r="A5" s="4" t="s">
        <v>523</v>
      </c>
      <c r="B5" s="7" t="n">
        <v>0</v>
      </c>
    </row>
    <row r="6" spans="1:5">
      <c r="A6" s="4" t="s">
        <v>524</v>
      </c>
      <c r="B6" s="5" t="n">
        <v>0</v>
      </c>
    </row>
    <row r="7" spans="1:5">
      <c r="A7" s="4" t="s">
        <v>525</v>
      </c>
      <c r="B7" s="5" t="n">
        <v>-130</v>
      </c>
    </row>
    <row r="8" spans="1:5">
      <c r="A8" s="4" t="s">
        <v>526</v>
      </c>
      <c r="B8" s="7" t="n">
        <v>-130</v>
      </c>
      <c r="D8" s="7" t="n">
        <v>-118</v>
      </c>
      <c r="E8" s="7" t="n">
        <v>-130</v>
      </c>
    </row>
    <row r="9" spans="1:5">
      <c r="A9" s="4" t="s">
        <v>110</v>
      </c>
    </row>
    <row r="10" spans="1:5">
      <c r="A10" s="3" t="s">
        <v>375</v>
      </c>
    </row>
    <row r="11" spans="1:5">
      <c r="A11" s="4" t="s">
        <v>523</v>
      </c>
      <c r="C11" s="7" t="n">
        <v>-395868</v>
      </c>
    </row>
    <row r="12" spans="1:5">
      <c r="A12" s="4" t="s">
        <v>524</v>
      </c>
      <c r="C12" s="5" t="n">
        <v>-19504</v>
      </c>
    </row>
    <row r="13" spans="1:5">
      <c r="A13" s="4" t="s">
        <v>525</v>
      </c>
      <c r="C13" s="5" t="n">
        <v>15950</v>
      </c>
    </row>
    <row r="14" spans="1:5">
      <c r="A14" s="4" t="s">
        <v>526</v>
      </c>
      <c r="C14" s="7" t="n">
        <v>-399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26"/>
    <col customWidth="1" max="8" min="8" width="14"/>
    <col customWidth="1" max="9" min="9" width="14"/>
  </cols>
  <sheetData>
    <row r="1" spans="1:9">
      <c r="A1" s="1" t="s">
        <v>527</v>
      </c>
      <c r="B1" s="2" t="s">
        <v>528</v>
      </c>
      <c r="F1" s="2" t="s">
        <v>522</v>
      </c>
      <c r="G1" s="2" t="s">
        <v>1</v>
      </c>
    </row>
    <row r="2" spans="1:9">
      <c r="B2" s="2" t="s">
        <v>2</v>
      </c>
      <c r="C2" s="2" t="s">
        <v>529</v>
      </c>
      <c r="D2" s="2" t="s">
        <v>32</v>
      </c>
      <c r="E2" s="2" t="s">
        <v>530</v>
      </c>
      <c r="F2" s="2" t="s">
        <v>32</v>
      </c>
      <c r="G2" s="2" t="s">
        <v>2</v>
      </c>
      <c r="H2" s="2" t="s">
        <v>32</v>
      </c>
      <c r="I2" s="2" t="s">
        <v>81</v>
      </c>
    </row>
    <row r="3" spans="1:9">
      <c r="A3" s="4" t="s">
        <v>531</v>
      </c>
    </row>
    <row r="4" spans="1:9">
      <c r="A4" s="3" t="s">
        <v>532</v>
      </c>
    </row>
    <row r="5" spans="1:9">
      <c r="A5" s="4" t="s">
        <v>533</v>
      </c>
      <c r="F5" s="5" t="n">
        <v>1859570</v>
      </c>
      <c r="G5" s="5" t="n">
        <v>878733</v>
      </c>
    </row>
    <row r="6" spans="1:9">
      <c r="A6" s="4" t="s">
        <v>534</v>
      </c>
      <c r="F6" s="8" t="n">
        <v>7.72</v>
      </c>
      <c r="G6" s="8" t="n">
        <v>12.38</v>
      </c>
    </row>
    <row r="7" spans="1:9">
      <c r="A7" s="4" t="s">
        <v>535</v>
      </c>
    </row>
    <row r="8" spans="1:9">
      <c r="A8" s="3" t="s">
        <v>532</v>
      </c>
    </row>
    <row r="9" spans="1:9">
      <c r="A9" s="4" t="s">
        <v>536</v>
      </c>
      <c r="I9" s="5" t="n">
        <v>0</v>
      </c>
    </row>
    <row r="10" spans="1:9">
      <c r="A10" s="4" t="s">
        <v>537</v>
      </c>
    </row>
    <row r="11" spans="1:9">
      <c r="A11" s="3" t="s">
        <v>532</v>
      </c>
    </row>
    <row r="12" spans="1:9">
      <c r="A12" s="4" t="s">
        <v>533</v>
      </c>
      <c r="D12" s="5" t="n">
        <v>900000</v>
      </c>
      <c r="E12" s="5" t="n">
        <v>1000000</v>
      </c>
      <c r="F12" s="5" t="n">
        <v>1859570</v>
      </c>
      <c r="G12" s="5" t="n">
        <v>476054</v>
      </c>
    </row>
    <row r="13" spans="1:9">
      <c r="A13" s="4" t="s">
        <v>538</v>
      </c>
      <c r="E13" s="8" t="n">
        <v>4.05</v>
      </c>
    </row>
    <row r="14" spans="1:9">
      <c r="A14" s="4" t="s">
        <v>539</v>
      </c>
      <c r="C14" s="5" t="n">
        <v>1500000</v>
      </c>
      <c r="D14" s="5" t="n">
        <v>1000000</v>
      </c>
    </row>
    <row r="15" spans="1:9">
      <c r="A15" s="4" t="s">
        <v>534</v>
      </c>
      <c r="D15" s="7" t="n">
        <v>12</v>
      </c>
      <c r="F15" s="8" t="n">
        <v>7.72</v>
      </c>
      <c r="G15" s="8" t="n">
        <v>9.93</v>
      </c>
    </row>
    <row r="16" spans="1:9">
      <c r="A16" s="4" t="s">
        <v>540</v>
      </c>
      <c r="H16" s="4" t="s">
        <v>541</v>
      </c>
    </row>
    <row r="17" spans="1:9">
      <c r="A17" s="4" t="s">
        <v>542</v>
      </c>
    </row>
    <row r="18" spans="1:9">
      <c r="A18" s="3" t="s">
        <v>532</v>
      </c>
    </row>
    <row r="19" spans="1:9">
      <c r="A19" s="4" t="s">
        <v>540</v>
      </c>
      <c r="D19" s="4" t="s">
        <v>541</v>
      </c>
    </row>
    <row r="20" spans="1:9">
      <c r="A20" s="4" t="s">
        <v>543</v>
      </c>
    </row>
    <row r="21" spans="1:9">
      <c r="A21" s="3" t="s">
        <v>532</v>
      </c>
    </row>
    <row r="22" spans="1:9">
      <c r="A22" s="4" t="s">
        <v>544</v>
      </c>
      <c r="I22" s="5" t="n">
        <v>2200000</v>
      </c>
    </row>
    <row r="23" spans="1:9">
      <c r="A23" s="4" t="s">
        <v>545</v>
      </c>
      <c r="I23" s="6" t="n">
        <v>2.8</v>
      </c>
    </row>
    <row r="24" spans="1:9">
      <c r="A24" s="4" t="s">
        <v>546</v>
      </c>
    </row>
    <row r="25" spans="1:9">
      <c r="A25" s="3" t="s">
        <v>532</v>
      </c>
    </row>
    <row r="26" spans="1:9">
      <c r="A26" s="4" t="s">
        <v>540</v>
      </c>
      <c r="G26" s="4" t="s">
        <v>547</v>
      </c>
    </row>
    <row r="27" spans="1:9">
      <c r="A27" s="4" t="s">
        <v>548</v>
      </c>
    </row>
    <row r="28" spans="1:9">
      <c r="A28" s="3" t="s">
        <v>532</v>
      </c>
    </row>
    <row r="29" spans="1:9">
      <c r="A29" s="4" t="s">
        <v>545</v>
      </c>
      <c r="B29" s="6" t="n">
        <v>6.2</v>
      </c>
      <c r="G29" s="6" t="n">
        <v>6.2</v>
      </c>
    </row>
    <row r="30" spans="1:9">
      <c r="A30" s="4" t="s">
        <v>533</v>
      </c>
      <c r="B30" s="5" t="n">
        <v>402679</v>
      </c>
      <c r="F30" s="5" t="n">
        <v>0</v>
      </c>
      <c r="G30" s="5" t="n">
        <v>402679</v>
      </c>
    </row>
    <row r="31" spans="1:9">
      <c r="A31" s="4" t="s">
        <v>538</v>
      </c>
      <c r="G31" s="8" t="n">
        <v>15.29</v>
      </c>
    </row>
    <row r="32" spans="1:9">
      <c r="A32" s="4" t="s">
        <v>539</v>
      </c>
      <c r="G32" s="5" t="n">
        <v>185809</v>
      </c>
    </row>
    <row r="33" spans="1:9">
      <c r="A33" s="4" t="s">
        <v>534</v>
      </c>
      <c r="F33" s="7" t="n">
        <v>0</v>
      </c>
      <c r="G33" s="8" t="n">
        <v>15.29</v>
      </c>
    </row>
    <row r="34" spans="1:9">
      <c r="A34" s="4" t="s">
        <v>549</v>
      </c>
      <c r="G34" s="4" t="s">
        <v>541</v>
      </c>
    </row>
    <row r="35" spans="1:9">
      <c r="A35" s="4" t="s">
        <v>550</v>
      </c>
      <c r="B35" s="6" t="n">
        <v>6.1</v>
      </c>
      <c r="G35" s="6" t="n">
        <v>6.1</v>
      </c>
    </row>
    <row r="36" spans="1:9">
      <c r="A36" s="4" t="s">
        <v>551</v>
      </c>
      <c r="G36" s="4" t="s">
        <v>552</v>
      </c>
    </row>
    <row r="37" spans="1:9">
      <c r="A37" s="4" t="s">
        <v>553</v>
      </c>
    </row>
    <row r="38" spans="1:9">
      <c r="A38" s="3" t="s">
        <v>532</v>
      </c>
    </row>
    <row r="39" spans="1:9">
      <c r="A39" s="4" t="s">
        <v>554</v>
      </c>
      <c r="G39" s="4" t="s">
        <v>352</v>
      </c>
    </row>
    <row r="40" spans="1:9">
      <c r="A40" s="4" t="s">
        <v>555</v>
      </c>
    </row>
    <row r="41" spans="1:9">
      <c r="A41" s="3" t="s">
        <v>532</v>
      </c>
    </row>
    <row r="42" spans="1:9">
      <c r="A42" s="4" t="s">
        <v>540</v>
      </c>
      <c r="G42" s="4" t="s">
        <v>541</v>
      </c>
    </row>
    <row r="43" spans="1:9">
      <c r="A43" s="4" t="s">
        <v>554</v>
      </c>
      <c r="G43" s="4" t="s">
        <v>556</v>
      </c>
    </row>
    <row r="44" spans="1:9">
      <c r="A44" s="4" t="s">
        <v>557</v>
      </c>
    </row>
    <row r="45" spans="1:9">
      <c r="A45" s="3" t="s">
        <v>532</v>
      </c>
    </row>
    <row r="46" spans="1:9">
      <c r="A46" s="4" t="s">
        <v>540</v>
      </c>
      <c r="G46" s="4" t="s">
        <v>558</v>
      </c>
    </row>
  </sheetData>
  <mergeCells count="3">
    <mergeCell ref="A1:A2"/>
    <mergeCell ref="B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559</v>
      </c>
      <c r="B1" s="2" t="s">
        <v>1</v>
      </c>
    </row>
    <row r="2" spans="1:2">
      <c r="B2" s="2" t="s">
        <v>560</v>
      </c>
    </row>
    <row r="3" spans="1:2">
      <c r="A3" s="3" t="s">
        <v>561</v>
      </c>
    </row>
    <row r="4" spans="1:2">
      <c r="A4" s="4" t="s">
        <v>562</v>
      </c>
      <c r="B4" s="8" t="n">
        <v>15.29</v>
      </c>
    </row>
    <row r="5" spans="1:2">
      <c r="A5" s="4" t="s">
        <v>563</v>
      </c>
      <c r="B5" s="5" t="n">
        <v>100000</v>
      </c>
    </row>
    <row r="6" spans="1:2">
      <c r="A6" s="4" t="s">
        <v>538</v>
      </c>
      <c r="B6" s="8" t="n">
        <v>9.82</v>
      </c>
    </row>
    <row r="7" spans="1:2">
      <c r="A7" s="4" t="s">
        <v>564</v>
      </c>
      <c r="B7" s="4" t="s">
        <v>565</v>
      </c>
    </row>
    <row r="8" spans="1:2">
      <c r="A8" s="4" t="s">
        <v>566</v>
      </c>
      <c r="B8" s="7" t="n">
        <v>0</v>
      </c>
    </row>
    <row r="9" spans="1:2">
      <c r="A9" s="4" t="s">
        <v>567</v>
      </c>
      <c r="B9" s="4" t="s">
        <v>568</v>
      </c>
    </row>
    <row r="10" spans="1:2">
      <c r="A10" s="4" t="s">
        <v>569</v>
      </c>
      <c r="B10" s="4" t="s">
        <v>5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531</v>
      </c>
    </row>
    <row r="4" spans="1:3">
      <c r="A4" s="3" t="s">
        <v>571</v>
      </c>
    </row>
    <row r="5" spans="1:3">
      <c r="A5" s="4" t="s">
        <v>572</v>
      </c>
      <c r="B5" s="7" t="n">
        <v>4458</v>
      </c>
      <c r="C5" s="7" t="n">
        <v>240</v>
      </c>
    </row>
    <row r="6" spans="1:3">
      <c r="A6" s="4" t="s">
        <v>573</v>
      </c>
    </row>
    <row r="7" spans="1:3">
      <c r="A7" s="3" t="s">
        <v>571</v>
      </c>
    </row>
    <row r="8" spans="1:3">
      <c r="A8" s="4" t="s">
        <v>572</v>
      </c>
      <c r="B8" s="5" t="n">
        <v>738</v>
      </c>
      <c r="C8" s="5" t="n">
        <v>53</v>
      </c>
    </row>
    <row r="9" spans="1:3">
      <c r="A9" s="4" t="s">
        <v>535</v>
      </c>
    </row>
    <row r="10" spans="1:3">
      <c r="A10" s="3" t="s">
        <v>571</v>
      </c>
    </row>
    <row r="11" spans="1:3">
      <c r="A11" s="4" t="s">
        <v>572</v>
      </c>
      <c r="C11" s="5" t="n">
        <v>3307</v>
      </c>
    </row>
    <row r="12" spans="1:3">
      <c r="A12" s="4" t="s">
        <v>574</v>
      </c>
    </row>
    <row r="13" spans="1:3">
      <c r="A13" s="3" t="s">
        <v>571</v>
      </c>
    </row>
    <row r="14" spans="1:3">
      <c r="A14" s="4" t="s">
        <v>572</v>
      </c>
      <c r="C14" s="5" t="n">
        <v>0</v>
      </c>
    </row>
    <row r="15" spans="1:3">
      <c r="A15" s="4" t="s">
        <v>537</v>
      </c>
    </row>
    <row r="16" spans="1:3">
      <c r="A16" s="3" t="s">
        <v>571</v>
      </c>
    </row>
    <row r="17" spans="1:3">
      <c r="A17" s="4" t="s">
        <v>572</v>
      </c>
      <c r="B17" s="5" t="n">
        <v>3636</v>
      </c>
      <c r="C17" s="5" t="n">
        <v>187</v>
      </c>
    </row>
    <row r="18" spans="1:3">
      <c r="A18" s="4" t="s">
        <v>543</v>
      </c>
    </row>
    <row r="19" spans="1:3">
      <c r="A19" s="3" t="s">
        <v>571</v>
      </c>
    </row>
    <row r="20" spans="1:3">
      <c r="A20" s="4" t="s">
        <v>572</v>
      </c>
      <c r="C20" s="5" t="n">
        <v>3307</v>
      </c>
    </row>
    <row r="21" spans="1:3">
      <c r="A21" s="4" t="s">
        <v>575</v>
      </c>
    </row>
    <row r="22" spans="1:3">
      <c r="A22" s="3" t="s">
        <v>571</v>
      </c>
    </row>
    <row r="23" spans="1:3">
      <c r="A23" s="4" t="s">
        <v>572</v>
      </c>
      <c r="C23" s="5" t="n">
        <v>0</v>
      </c>
    </row>
    <row r="24" spans="1:3">
      <c r="A24" s="4" t="s">
        <v>548</v>
      </c>
    </row>
    <row r="25" spans="1:3">
      <c r="A25" s="3" t="s">
        <v>571</v>
      </c>
    </row>
    <row r="26" spans="1:3">
      <c r="A26" s="4" t="s">
        <v>572</v>
      </c>
      <c r="B26" s="7" t="n">
        <v>84</v>
      </c>
      <c r="C2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576</v>
      </c>
      <c r="B1" s="2" t="s">
        <v>528</v>
      </c>
      <c r="E1" s="2" t="s">
        <v>522</v>
      </c>
      <c r="F1" s="2" t="s">
        <v>1</v>
      </c>
    </row>
    <row r="2" spans="1:6">
      <c r="B2" s="2" t="s">
        <v>2</v>
      </c>
      <c r="C2" s="2" t="s">
        <v>32</v>
      </c>
      <c r="D2" s="2" t="s">
        <v>530</v>
      </c>
      <c r="E2" s="2" t="s">
        <v>32</v>
      </c>
      <c r="F2" s="2" t="s">
        <v>2</v>
      </c>
    </row>
    <row r="3" spans="1:6">
      <c r="A3" s="3" t="s">
        <v>561</v>
      </c>
    </row>
    <row r="4" spans="1:6">
      <c r="A4" s="4" t="s">
        <v>533</v>
      </c>
      <c r="E4" s="5" t="n">
        <v>1859570</v>
      </c>
      <c r="F4" s="5" t="n">
        <v>878733</v>
      </c>
    </row>
    <row r="5" spans="1:6">
      <c r="A5" s="4" t="s">
        <v>577</v>
      </c>
      <c r="E5" s="7" t="n">
        <v>14365</v>
      </c>
      <c r="F5" s="7" t="n">
        <v>10882</v>
      </c>
    </row>
    <row r="6" spans="1:6">
      <c r="A6" s="4" t="s">
        <v>578</v>
      </c>
      <c r="E6" s="7" t="n">
        <v>2944</v>
      </c>
      <c r="F6" s="7" t="n">
        <v>4213</v>
      </c>
    </row>
    <row r="7" spans="1:6">
      <c r="A7" s="4" t="s">
        <v>579</v>
      </c>
    </row>
    <row r="8" spans="1:6">
      <c r="A8" s="3" t="s">
        <v>561</v>
      </c>
    </row>
    <row r="9" spans="1:6">
      <c r="A9" s="4" t="s">
        <v>533</v>
      </c>
      <c r="C9" s="5" t="n">
        <v>900000</v>
      </c>
      <c r="D9" s="5" t="n">
        <v>1000000</v>
      </c>
      <c r="E9" s="5" t="n">
        <v>1859570</v>
      </c>
      <c r="F9" s="5" t="n">
        <v>476054</v>
      </c>
    </row>
    <row r="10" spans="1:6">
      <c r="A10" s="4" t="s">
        <v>577</v>
      </c>
      <c r="E10" s="7" t="n">
        <v>14365</v>
      </c>
      <c r="F10" s="7" t="n">
        <v>4726</v>
      </c>
    </row>
    <row r="11" spans="1:6">
      <c r="A11" s="4" t="s">
        <v>578</v>
      </c>
      <c r="E11" s="7" t="n">
        <v>2944</v>
      </c>
      <c r="F11" s="7" t="n">
        <v>4213</v>
      </c>
    </row>
    <row r="12" spans="1:6">
      <c r="A12" s="4" t="s">
        <v>580</v>
      </c>
    </row>
    <row r="13" spans="1:6">
      <c r="A13" s="3" t="s">
        <v>561</v>
      </c>
    </row>
    <row r="14" spans="1:6">
      <c r="A14" s="4" t="s">
        <v>533</v>
      </c>
      <c r="B14" s="5" t="n">
        <v>402679</v>
      </c>
      <c r="E14" s="5" t="n">
        <v>0</v>
      </c>
      <c r="F14" s="5" t="n">
        <v>402679</v>
      </c>
    </row>
    <row r="15" spans="1:6">
      <c r="A15" s="4" t="s">
        <v>577</v>
      </c>
      <c r="E15" s="7" t="n">
        <v>0</v>
      </c>
      <c r="F15" s="7" t="n">
        <v>6157</v>
      </c>
    </row>
    <row r="16" spans="1:6">
      <c r="A16" s="4" t="s">
        <v>578</v>
      </c>
      <c r="E16" s="7" t="n">
        <v>0</v>
      </c>
      <c r="F16"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581</v>
      </c>
      <c r="B1" s="2" t="s">
        <v>528</v>
      </c>
      <c r="E1" s="2" t="s">
        <v>522</v>
      </c>
      <c r="F1" s="2" t="s">
        <v>1</v>
      </c>
    </row>
    <row r="2" spans="1:6">
      <c r="B2" s="2" t="s">
        <v>2</v>
      </c>
      <c r="C2" s="2" t="s">
        <v>32</v>
      </c>
      <c r="D2" s="2" t="s">
        <v>530</v>
      </c>
      <c r="E2" s="2" t="s">
        <v>32</v>
      </c>
      <c r="F2" s="2" t="s">
        <v>2</v>
      </c>
    </row>
    <row r="3" spans="1:6">
      <c r="A3" s="3" t="s">
        <v>582</v>
      </c>
    </row>
    <row r="4" spans="1:6">
      <c r="A4" s="4" t="s">
        <v>583</v>
      </c>
      <c r="E4" s="5" t="n">
        <v>0</v>
      </c>
      <c r="F4" s="5" t="n">
        <v>1132666</v>
      </c>
    </row>
    <row r="5" spans="1:6">
      <c r="A5" s="4" t="s">
        <v>584</v>
      </c>
      <c r="E5" s="5" t="n">
        <v>1859570</v>
      </c>
      <c r="F5" s="5" t="n">
        <v>878733</v>
      </c>
    </row>
    <row r="6" spans="1:6">
      <c r="A6" s="4" t="s">
        <v>585</v>
      </c>
      <c r="E6" s="5" t="n">
        <v>-726904</v>
      </c>
      <c r="F6" s="5" t="n">
        <v>-413436</v>
      </c>
    </row>
    <row r="7" spans="1:6">
      <c r="A7" s="4" t="s">
        <v>586</v>
      </c>
      <c r="E7" s="5" t="n">
        <v>0</v>
      </c>
      <c r="F7" s="5" t="n">
        <v>-23931</v>
      </c>
    </row>
    <row r="8" spans="1:6">
      <c r="A8" s="4" t="s">
        <v>587</v>
      </c>
      <c r="B8" s="5" t="n">
        <v>1574032</v>
      </c>
      <c r="C8" s="5" t="n">
        <v>1132666</v>
      </c>
      <c r="E8" s="5" t="n">
        <v>1132666</v>
      </c>
      <c r="F8" s="5" t="n">
        <v>1574032</v>
      </c>
    </row>
    <row r="9" spans="1:6">
      <c r="A9" s="3" t="s">
        <v>588</v>
      </c>
    </row>
    <row r="10" spans="1:6">
      <c r="A10" s="4" t="s">
        <v>589</v>
      </c>
      <c r="E10" s="7" t="n">
        <v>0</v>
      </c>
      <c r="F10" s="8" t="n">
        <v>10.08</v>
      </c>
    </row>
    <row r="11" spans="1:6">
      <c r="A11" s="4" t="s">
        <v>534</v>
      </c>
      <c r="E11" s="10" t="n">
        <v>7.72</v>
      </c>
      <c r="F11" s="10" t="n">
        <v>12.38</v>
      </c>
    </row>
    <row r="12" spans="1:6">
      <c r="A12" s="4" t="s">
        <v>590</v>
      </c>
      <c r="E12" s="10" t="n">
        <v>4.05</v>
      </c>
      <c r="F12" s="10" t="n">
        <v>10.28</v>
      </c>
    </row>
    <row r="13" spans="1:6">
      <c r="A13" s="4" t="s">
        <v>591</v>
      </c>
      <c r="E13" s="5" t="n">
        <v>0</v>
      </c>
      <c r="F13" s="5" t="n">
        <v>12</v>
      </c>
    </row>
    <row r="14" spans="1:6">
      <c r="A14" s="4" t="s">
        <v>592</v>
      </c>
      <c r="B14" s="8" t="n">
        <v>11.29</v>
      </c>
      <c r="C14" s="8" t="n">
        <v>10.08</v>
      </c>
      <c r="E14" s="8" t="n">
        <v>10.08</v>
      </c>
      <c r="F14" s="8" t="n">
        <v>11.29</v>
      </c>
    </row>
    <row r="15" spans="1:6">
      <c r="A15" s="3" t="s">
        <v>593</v>
      </c>
    </row>
    <row r="16" spans="1:6">
      <c r="A16" s="4" t="s">
        <v>594</v>
      </c>
      <c r="E16" s="7" t="n">
        <v>0</v>
      </c>
      <c r="F16" s="7" t="n">
        <v>11421</v>
      </c>
    </row>
    <row r="17" spans="1:6">
      <c r="A17" s="4" t="s">
        <v>577</v>
      </c>
      <c r="E17" s="5" t="n">
        <v>14365</v>
      </c>
      <c r="F17" s="5" t="n">
        <v>10882</v>
      </c>
    </row>
    <row r="18" spans="1:6">
      <c r="A18" s="4" t="s">
        <v>578</v>
      </c>
      <c r="E18" s="5" t="n">
        <v>-2944</v>
      </c>
      <c r="F18" s="5" t="n">
        <v>-4213</v>
      </c>
    </row>
    <row r="19" spans="1:6">
      <c r="A19" s="4" t="s">
        <v>595</v>
      </c>
      <c r="E19" s="5" t="n">
        <v>0</v>
      </c>
      <c r="F19" s="5" t="n">
        <v>-287</v>
      </c>
    </row>
    <row r="20" spans="1:6">
      <c r="A20" s="4" t="s">
        <v>596</v>
      </c>
      <c r="B20" s="7" t="n">
        <v>17803</v>
      </c>
      <c r="C20" s="7" t="n">
        <v>11421</v>
      </c>
      <c r="E20" s="7" t="n">
        <v>11421</v>
      </c>
      <c r="F20" s="7" t="n">
        <v>17803</v>
      </c>
    </row>
    <row r="21" spans="1:6">
      <c r="A21" s="4" t="s">
        <v>579</v>
      </c>
    </row>
    <row r="22" spans="1:6">
      <c r="A22" s="3" t="s">
        <v>582</v>
      </c>
    </row>
    <row r="23" spans="1:6">
      <c r="A23" s="4" t="s">
        <v>583</v>
      </c>
      <c r="E23" s="5" t="n">
        <v>0</v>
      </c>
      <c r="F23" s="5" t="n">
        <v>1132666</v>
      </c>
    </row>
    <row r="24" spans="1:6">
      <c r="A24" s="4" t="s">
        <v>584</v>
      </c>
      <c r="C24" s="5" t="n">
        <v>900000</v>
      </c>
      <c r="D24" s="5" t="n">
        <v>1000000</v>
      </c>
      <c r="E24" s="5" t="n">
        <v>1859570</v>
      </c>
      <c r="F24" s="5" t="n">
        <v>476054</v>
      </c>
    </row>
    <row r="25" spans="1:6">
      <c r="A25" s="4" t="s">
        <v>585</v>
      </c>
      <c r="E25" s="5" t="n">
        <v>-726904</v>
      </c>
      <c r="F25" s="5" t="n">
        <v>-413436</v>
      </c>
    </row>
    <row r="26" spans="1:6">
      <c r="A26" s="4" t="s">
        <v>586</v>
      </c>
      <c r="E26" s="5" t="n">
        <v>0</v>
      </c>
      <c r="F26" s="5" t="n">
        <v>-23931</v>
      </c>
    </row>
    <row r="27" spans="1:6">
      <c r="A27" s="4" t="s">
        <v>587</v>
      </c>
      <c r="B27" s="5" t="n">
        <v>1171353</v>
      </c>
      <c r="C27" s="5" t="n">
        <v>1132666</v>
      </c>
      <c r="E27" s="5" t="n">
        <v>1132666</v>
      </c>
      <c r="F27" s="5" t="n">
        <v>1171353</v>
      </c>
    </row>
    <row r="28" spans="1:6">
      <c r="A28" s="3" t="s">
        <v>588</v>
      </c>
    </row>
    <row r="29" spans="1:6">
      <c r="A29" s="4" t="s">
        <v>589</v>
      </c>
      <c r="E29" s="7" t="n">
        <v>0</v>
      </c>
      <c r="F29" s="8" t="n">
        <v>10.08</v>
      </c>
    </row>
    <row r="30" spans="1:6">
      <c r="A30" s="4" t="s">
        <v>534</v>
      </c>
      <c r="C30" s="7" t="n">
        <v>12</v>
      </c>
      <c r="E30" s="10" t="n">
        <v>7.72</v>
      </c>
      <c r="F30" s="10" t="n">
        <v>9.93</v>
      </c>
    </row>
    <row r="31" spans="1:6">
      <c r="A31" s="4" t="s">
        <v>590</v>
      </c>
      <c r="E31" s="10" t="n">
        <v>4.05</v>
      </c>
      <c r="F31" s="10" t="n">
        <v>10.28</v>
      </c>
    </row>
    <row r="32" spans="1:6">
      <c r="A32" s="4" t="s">
        <v>591</v>
      </c>
      <c r="E32" s="5" t="n">
        <v>0</v>
      </c>
      <c r="F32" s="5" t="n">
        <v>12</v>
      </c>
    </row>
    <row r="33" spans="1:6">
      <c r="A33" s="4" t="s">
        <v>592</v>
      </c>
      <c r="B33" s="8" t="n">
        <v>9.91</v>
      </c>
      <c r="C33" s="8" t="n">
        <v>10.08</v>
      </c>
      <c r="E33" s="8" t="n">
        <v>10.08</v>
      </c>
      <c r="F33" s="8" t="n">
        <v>9.91</v>
      </c>
    </row>
    <row r="34" spans="1:6">
      <c r="A34" s="3" t="s">
        <v>593</v>
      </c>
    </row>
    <row r="35" spans="1:6">
      <c r="A35" s="4" t="s">
        <v>594</v>
      </c>
      <c r="E35" s="7" t="n">
        <v>0</v>
      </c>
      <c r="F35" s="7" t="n">
        <v>11421</v>
      </c>
    </row>
    <row r="36" spans="1:6">
      <c r="A36" s="4" t="s">
        <v>577</v>
      </c>
      <c r="E36" s="5" t="n">
        <v>14365</v>
      </c>
      <c r="F36" s="5" t="n">
        <v>4726</v>
      </c>
    </row>
    <row r="37" spans="1:6">
      <c r="A37" s="4" t="s">
        <v>578</v>
      </c>
      <c r="E37" s="5" t="n">
        <v>-2944</v>
      </c>
      <c r="F37" s="5" t="n">
        <v>-4213</v>
      </c>
    </row>
    <row r="38" spans="1:6">
      <c r="A38" s="4" t="s">
        <v>595</v>
      </c>
      <c r="E38" s="5" t="n">
        <v>0</v>
      </c>
      <c r="F38" s="5" t="n">
        <v>-287</v>
      </c>
    </row>
    <row r="39" spans="1:6">
      <c r="A39" s="4" t="s">
        <v>596</v>
      </c>
      <c r="B39" s="7" t="n">
        <v>11646</v>
      </c>
      <c r="C39" s="7" t="n">
        <v>11421</v>
      </c>
      <c r="E39" s="7" t="n">
        <v>11421</v>
      </c>
      <c r="F39" s="7" t="n">
        <v>11646</v>
      </c>
    </row>
    <row r="40" spans="1:6">
      <c r="A40" s="4" t="s">
        <v>580</v>
      </c>
    </row>
    <row r="41" spans="1:6">
      <c r="A41" s="3" t="s">
        <v>582</v>
      </c>
    </row>
    <row r="42" spans="1:6">
      <c r="A42" s="4" t="s">
        <v>583</v>
      </c>
      <c r="E42" s="5" t="n">
        <v>0</v>
      </c>
      <c r="F42" s="5" t="n">
        <v>0</v>
      </c>
    </row>
    <row r="43" spans="1:6">
      <c r="A43" s="4" t="s">
        <v>584</v>
      </c>
      <c r="B43" s="5" t="n">
        <v>402679</v>
      </c>
      <c r="E43" s="5" t="n">
        <v>0</v>
      </c>
      <c r="F43" s="5" t="n">
        <v>402679</v>
      </c>
    </row>
    <row r="44" spans="1:6">
      <c r="A44" s="4" t="s">
        <v>585</v>
      </c>
      <c r="E44" s="5" t="n">
        <v>0</v>
      </c>
      <c r="F44" s="5" t="n">
        <v>0</v>
      </c>
    </row>
    <row r="45" spans="1:6">
      <c r="A45" s="4" t="s">
        <v>586</v>
      </c>
      <c r="E45" s="5" t="n">
        <v>0</v>
      </c>
      <c r="F45" s="5" t="n">
        <v>0</v>
      </c>
    </row>
    <row r="46" spans="1:6">
      <c r="A46" s="4" t="s">
        <v>587</v>
      </c>
      <c r="B46" s="5" t="n">
        <v>402679</v>
      </c>
      <c r="C46" s="5" t="n">
        <v>0</v>
      </c>
      <c r="E46" s="5" t="n">
        <v>0</v>
      </c>
      <c r="F46" s="5" t="n">
        <v>402679</v>
      </c>
    </row>
    <row r="47" spans="1:6">
      <c r="A47" s="3" t="s">
        <v>588</v>
      </c>
    </row>
    <row r="48" spans="1:6">
      <c r="A48" s="4" t="s">
        <v>589</v>
      </c>
      <c r="E48" s="7" t="n">
        <v>0</v>
      </c>
      <c r="F48" s="7" t="n">
        <v>0</v>
      </c>
    </row>
    <row r="49" spans="1:6">
      <c r="A49" s="4" t="s">
        <v>534</v>
      </c>
      <c r="E49" s="5" t="n">
        <v>0</v>
      </c>
      <c r="F49" s="10" t="n">
        <v>15.29</v>
      </c>
    </row>
    <row r="50" spans="1:6">
      <c r="A50" s="4" t="s">
        <v>590</v>
      </c>
      <c r="E50" s="5" t="n">
        <v>0</v>
      </c>
      <c r="F50" s="5" t="n">
        <v>0</v>
      </c>
    </row>
    <row r="51" spans="1:6">
      <c r="A51" s="4" t="s">
        <v>591</v>
      </c>
      <c r="E51" s="5" t="n">
        <v>0</v>
      </c>
      <c r="F51" s="5" t="n">
        <v>0</v>
      </c>
    </row>
    <row r="52" spans="1:6">
      <c r="A52" s="4" t="s">
        <v>592</v>
      </c>
      <c r="B52" s="8" t="n">
        <v>15.29</v>
      </c>
      <c r="C52" s="7" t="n">
        <v>0</v>
      </c>
      <c r="E52" s="7" t="n">
        <v>0</v>
      </c>
      <c r="F52" s="8" t="n">
        <v>15.29</v>
      </c>
    </row>
    <row r="53" spans="1:6">
      <c r="A53" s="3" t="s">
        <v>593</v>
      </c>
    </row>
    <row r="54" spans="1:6">
      <c r="A54" s="4" t="s">
        <v>594</v>
      </c>
      <c r="E54" s="7" t="n">
        <v>0</v>
      </c>
      <c r="F54" s="7" t="n">
        <v>0</v>
      </c>
    </row>
    <row r="55" spans="1:6">
      <c r="A55" s="4" t="s">
        <v>577</v>
      </c>
      <c r="E55" s="5" t="n">
        <v>0</v>
      </c>
      <c r="F55" s="5" t="n">
        <v>6157</v>
      </c>
    </row>
    <row r="56" spans="1:6">
      <c r="A56" s="4" t="s">
        <v>578</v>
      </c>
      <c r="E56" s="5" t="n">
        <v>0</v>
      </c>
      <c r="F56" s="5" t="n">
        <v>0</v>
      </c>
    </row>
    <row r="57" spans="1:6">
      <c r="A57" s="4" t="s">
        <v>595</v>
      </c>
      <c r="E57" s="5" t="n">
        <v>0</v>
      </c>
      <c r="F57" s="5" t="n">
        <v>0</v>
      </c>
    </row>
    <row r="58" spans="1:6">
      <c r="A58" s="4" t="s">
        <v>596</v>
      </c>
      <c r="B58" s="7" t="n">
        <v>6157</v>
      </c>
      <c r="C58" s="7" t="n">
        <v>0</v>
      </c>
      <c r="E58" s="7" t="n">
        <v>0</v>
      </c>
      <c r="F58" s="7" t="n">
        <v>61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97</v>
      </c>
      <c r="B1" s="2" t="s">
        <v>1</v>
      </c>
    </row>
    <row r="2" spans="1:3">
      <c r="B2" s="2" t="s">
        <v>2</v>
      </c>
      <c r="C2" s="2" t="s">
        <v>32</v>
      </c>
    </row>
    <row r="3" spans="1:3">
      <c r="A3" s="3" t="s">
        <v>561</v>
      </c>
    </row>
    <row r="4" spans="1:3">
      <c r="A4" s="4" t="s">
        <v>545</v>
      </c>
      <c r="B4" s="7" t="n">
        <v>17318</v>
      </c>
      <c r="C4" s="7" t="n">
        <v>11181</v>
      </c>
    </row>
    <row r="5" spans="1:3">
      <c r="A5" s="4" t="s">
        <v>598</v>
      </c>
      <c r="B5" s="4" t="s">
        <v>599</v>
      </c>
      <c r="C5" s="4" t="s">
        <v>600</v>
      </c>
    </row>
    <row r="6" spans="1:3">
      <c r="A6" s="4" t="s">
        <v>579</v>
      </c>
    </row>
    <row r="7" spans="1:3">
      <c r="A7" s="3" t="s">
        <v>561</v>
      </c>
    </row>
    <row r="8" spans="1:3">
      <c r="A8" s="4" t="s">
        <v>545</v>
      </c>
      <c r="B8" s="7" t="n">
        <v>11248</v>
      </c>
      <c r="C8" s="7" t="n">
        <v>11181</v>
      </c>
    </row>
    <row r="9" spans="1:3">
      <c r="A9" s="4" t="s">
        <v>598</v>
      </c>
      <c r="B9" s="4" t="s">
        <v>601</v>
      </c>
      <c r="C9" s="4" t="s">
        <v>600</v>
      </c>
    </row>
    <row r="10" spans="1:3">
      <c r="A10" s="4" t="s">
        <v>580</v>
      </c>
    </row>
    <row r="11" spans="1:3">
      <c r="A11" s="3" t="s">
        <v>561</v>
      </c>
    </row>
    <row r="12" spans="1:3">
      <c r="A12" s="4" t="s">
        <v>545</v>
      </c>
      <c r="B12" s="7" t="n">
        <v>6070</v>
      </c>
      <c r="C12" s="7" t="n">
        <v>0</v>
      </c>
    </row>
    <row r="13" spans="1:3">
      <c r="A13" s="4" t="s">
        <v>598</v>
      </c>
      <c r="B13" s="4" t="s">
        <v>6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3</v>
      </c>
      <c r="B1" s="2" t="s">
        <v>522</v>
      </c>
      <c r="C1" s="2" t="s">
        <v>79</v>
      </c>
      <c r="D1" s="2" t="s">
        <v>1</v>
      </c>
    </row>
    <row r="2" spans="1:4">
      <c r="B2" s="2" t="s">
        <v>32</v>
      </c>
      <c r="C2" s="2" t="s">
        <v>81</v>
      </c>
      <c r="D2" s="2" t="s">
        <v>2</v>
      </c>
    </row>
    <row r="3" spans="1:4">
      <c r="A3" s="3" t="s">
        <v>604</v>
      </c>
    </row>
    <row r="4" spans="1:4">
      <c r="A4" s="4" t="s">
        <v>605</v>
      </c>
      <c r="D4" s="7" t="n">
        <v>3400</v>
      </c>
    </row>
    <row r="5" spans="1:4">
      <c r="A5" s="4" t="s">
        <v>35</v>
      </c>
    </row>
    <row r="6" spans="1:4">
      <c r="A6" s="3" t="s">
        <v>604</v>
      </c>
    </row>
    <row r="7" spans="1:4">
      <c r="A7" s="4" t="s">
        <v>606</v>
      </c>
      <c r="B7" s="7" t="n">
        <v>2897</v>
      </c>
      <c r="D7" s="5" t="n">
        <v>2933</v>
      </c>
    </row>
    <row r="8" spans="1:4">
      <c r="A8" s="4" t="s">
        <v>607</v>
      </c>
      <c r="B8" s="5" t="n">
        <v>0</v>
      </c>
      <c r="D8" s="5" t="n">
        <v>132</v>
      </c>
    </row>
    <row r="9" spans="1:4">
      <c r="A9" s="4" t="s">
        <v>608</v>
      </c>
      <c r="B9" s="5" t="n">
        <v>0</v>
      </c>
      <c r="D9" s="5" t="n">
        <v>71</v>
      </c>
    </row>
    <row r="10" spans="1:4">
      <c r="A10" s="4" t="s">
        <v>609</v>
      </c>
      <c r="B10" s="5" t="n">
        <v>0</v>
      </c>
      <c r="D10" s="5" t="n">
        <v>0</v>
      </c>
    </row>
    <row r="11" spans="1:4">
      <c r="A11" s="4" t="s">
        <v>610</v>
      </c>
      <c r="B11" s="5" t="n">
        <v>36</v>
      </c>
      <c r="D11" s="5" t="n">
        <v>231</v>
      </c>
    </row>
    <row r="12" spans="1:4">
      <c r="A12" s="4" t="s">
        <v>611</v>
      </c>
      <c r="B12" s="5" t="n">
        <v>0</v>
      </c>
      <c r="D12" s="5" t="n">
        <v>0</v>
      </c>
    </row>
    <row r="13" spans="1:4">
      <c r="A13" s="4" t="s">
        <v>605</v>
      </c>
      <c r="B13" s="5" t="n">
        <v>2933</v>
      </c>
      <c r="C13" s="7" t="n">
        <v>2897</v>
      </c>
      <c r="D13" s="5" t="n">
        <v>3367</v>
      </c>
    </row>
    <row r="14" spans="1:4">
      <c r="A14" s="4" t="s">
        <v>612</v>
      </c>
      <c r="B14" s="5" t="n">
        <v>0</v>
      </c>
      <c r="D14" s="5" t="n">
        <v>0</v>
      </c>
    </row>
    <row r="15" spans="1:4">
      <c r="A15" s="4" t="s">
        <v>613</v>
      </c>
      <c r="B15" s="5" t="n">
        <v>2933</v>
      </c>
      <c r="D15" s="7" t="n">
        <v>3367</v>
      </c>
    </row>
    <row r="16" spans="1:4">
      <c r="A16" s="4" t="s">
        <v>110</v>
      </c>
    </row>
    <row r="17" spans="1:4">
      <c r="A17" s="3" t="s">
        <v>604</v>
      </c>
    </row>
    <row r="18" spans="1:4">
      <c r="A18" s="4" t="s">
        <v>606</v>
      </c>
      <c r="B18" s="7" t="n">
        <v>3944</v>
      </c>
      <c r="C18" s="5" t="n">
        <v>3728</v>
      </c>
    </row>
    <row r="19" spans="1:4">
      <c r="A19" s="4" t="s">
        <v>607</v>
      </c>
      <c r="C19" s="5" t="n">
        <v>0</v>
      </c>
    </row>
    <row r="20" spans="1:4">
      <c r="A20" s="4" t="s">
        <v>608</v>
      </c>
      <c r="C20" s="5" t="n">
        <v>0</v>
      </c>
    </row>
    <row r="21" spans="1:4">
      <c r="A21" s="4" t="s">
        <v>609</v>
      </c>
      <c r="C21" s="5" t="n">
        <v>0</v>
      </c>
    </row>
    <row r="22" spans="1:4">
      <c r="A22" s="4" t="s">
        <v>610</v>
      </c>
      <c r="C22" s="5" t="n">
        <v>216</v>
      </c>
    </row>
    <row r="23" spans="1:4">
      <c r="A23" s="4" t="s">
        <v>611</v>
      </c>
      <c r="C23" s="5" t="n">
        <v>0</v>
      </c>
    </row>
    <row r="24" spans="1:4">
      <c r="A24" s="4" t="s">
        <v>605</v>
      </c>
      <c r="C24" s="5" t="n">
        <v>3944</v>
      </c>
    </row>
    <row r="25" spans="1:4">
      <c r="A25" s="4" t="s">
        <v>612</v>
      </c>
      <c r="C25" s="5" t="n">
        <v>83</v>
      </c>
    </row>
    <row r="26" spans="1:4">
      <c r="A26" s="4" t="s">
        <v>613</v>
      </c>
      <c r="C26" s="7" t="n">
        <v>38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5"/>
    <col customWidth="1" max="5" min="5" width="14"/>
  </cols>
  <sheetData>
    <row r="1" spans="1:5">
      <c r="A1" s="1" t="s">
        <v>614</v>
      </c>
      <c r="B1" s="2" t="s">
        <v>1</v>
      </c>
    </row>
    <row r="2" spans="1:5">
      <c r="B2" s="2" t="s">
        <v>2</v>
      </c>
      <c r="C2" s="2" t="s">
        <v>32</v>
      </c>
      <c r="D2" s="2" t="s">
        <v>81</v>
      </c>
      <c r="E2" s="2" t="s">
        <v>615</v>
      </c>
    </row>
    <row r="3" spans="1:5">
      <c r="A3" s="3" t="s">
        <v>616</v>
      </c>
    </row>
    <row r="4" spans="1:5">
      <c r="A4" s="4" t="s">
        <v>617</v>
      </c>
      <c r="B4" s="7" t="n">
        <v>63738000</v>
      </c>
      <c r="C4" s="7" t="n">
        <v>57821000</v>
      </c>
    </row>
    <row r="5" spans="1:5">
      <c r="A5" s="4" t="s">
        <v>376</v>
      </c>
      <c r="B5" s="5" t="n">
        <v>55725000</v>
      </c>
      <c r="C5" s="5" t="n">
        <v>47205000</v>
      </c>
    </row>
    <row r="6" spans="1:5">
      <c r="A6" s="4" t="s">
        <v>618</v>
      </c>
      <c r="B6" s="5" t="n">
        <v>78749000</v>
      </c>
      <c r="C6" s="5" t="n">
        <v>45687000</v>
      </c>
    </row>
    <row r="7" spans="1:5">
      <c r="A7" s="4" t="s">
        <v>413</v>
      </c>
    </row>
    <row r="8" spans="1:5">
      <c r="A8" s="3" t="s">
        <v>616</v>
      </c>
    </row>
    <row r="9" spans="1:5">
      <c r="A9" s="4" t="s">
        <v>617</v>
      </c>
      <c r="B9" s="5" t="n">
        <v>0</v>
      </c>
      <c r="C9" s="5" t="n">
        <v>16651000</v>
      </c>
      <c r="D9" s="7" t="n">
        <v>20000000</v>
      </c>
    </row>
    <row r="10" spans="1:5">
      <c r="A10" s="4" t="s">
        <v>376</v>
      </c>
      <c r="B10" s="5" t="n">
        <v>0</v>
      </c>
      <c r="C10" s="5" t="n">
        <v>16651000</v>
      </c>
    </row>
    <row r="11" spans="1:5">
      <c r="A11" s="4" t="s">
        <v>618</v>
      </c>
      <c r="B11" s="5" t="n">
        <v>0</v>
      </c>
      <c r="C11" s="5" t="n">
        <v>16651000</v>
      </c>
    </row>
    <row r="12" spans="1:5">
      <c r="A12" s="4" t="s">
        <v>619</v>
      </c>
    </row>
    <row r="13" spans="1:5">
      <c r="A13" s="3" t="s">
        <v>616</v>
      </c>
    </row>
    <row r="14" spans="1:5">
      <c r="A14" s="4" t="s">
        <v>617</v>
      </c>
      <c r="B14" s="5" t="n">
        <v>16723000</v>
      </c>
      <c r="C14" s="5" t="n">
        <v>0</v>
      </c>
    </row>
    <row r="15" spans="1:5">
      <c r="A15" s="4" t="s">
        <v>376</v>
      </c>
      <c r="B15" s="5" t="n">
        <v>16723000</v>
      </c>
      <c r="C15" s="5" t="n">
        <v>0</v>
      </c>
    </row>
    <row r="16" spans="1:5">
      <c r="A16" s="4" t="s">
        <v>618</v>
      </c>
      <c r="B16" s="5" t="n">
        <v>16723000</v>
      </c>
      <c r="C16" s="5" t="n">
        <v>0</v>
      </c>
    </row>
    <row r="17" spans="1:5">
      <c r="A17" s="4" t="s">
        <v>405</v>
      </c>
    </row>
    <row r="18" spans="1:5">
      <c r="A18" s="3" t="s">
        <v>616</v>
      </c>
    </row>
    <row r="19" spans="1:5">
      <c r="A19" s="4" t="s">
        <v>617</v>
      </c>
      <c r="B19" s="5" t="n">
        <v>47015000</v>
      </c>
      <c r="C19" s="5" t="n">
        <v>41170000</v>
      </c>
    </row>
    <row r="20" spans="1:5">
      <c r="A20" s="4" t="s">
        <v>376</v>
      </c>
      <c r="B20" s="5" t="n">
        <v>39002000</v>
      </c>
      <c r="C20" s="5" t="n">
        <v>30554000</v>
      </c>
      <c r="D20" s="7" t="n">
        <v>20000000</v>
      </c>
      <c r="E20" s="7" t="n">
        <v>40400000</v>
      </c>
    </row>
    <row r="21" spans="1:5">
      <c r="A21" s="4" t="s">
        <v>618</v>
      </c>
      <c r="B21" s="5" t="n">
        <v>62026000</v>
      </c>
      <c r="C21" s="5" t="n">
        <v>29036000</v>
      </c>
    </row>
    <row r="22" spans="1:5">
      <c r="A22" s="4" t="s">
        <v>620</v>
      </c>
      <c r="B22" s="5" t="n">
        <v>7000000</v>
      </c>
      <c r="C22" s="5" t="n">
        <v>1200000</v>
      </c>
    </row>
    <row r="23" spans="1:5">
      <c r="A23" s="4" t="s">
        <v>621</v>
      </c>
      <c r="B23" s="7" t="n">
        <v>8000000</v>
      </c>
      <c r="C23" s="7" t="n">
        <v>10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1</v>
      </c>
      <c r="B1" s="2" t="s">
        <v>79</v>
      </c>
      <c r="C1" s="2" t="s">
        <v>1</v>
      </c>
      <c r="D1" s="2" t="s">
        <v>80</v>
      </c>
    </row>
    <row r="2" spans="1:4">
      <c r="B2" s="2" t="s">
        <v>81</v>
      </c>
      <c r="C2" s="2" t="s">
        <v>2</v>
      </c>
      <c r="D2" s="2" t="s">
        <v>2</v>
      </c>
    </row>
    <row r="3" spans="1:4">
      <c r="A3" s="4" t="s">
        <v>35</v>
      </c>
    </row>
    <row r="4" spans="1:4">
      <c r="A4" s="3" t="s">
        <v>112</v>
      </c>
    </row>
    <row r="5" spans="1:4">
      <c r="A5" s="4" t="s">
        <v>103</v>
      </c>
      <c r="C5" s="7" t="n">
        <v>-7996</v>
      </c>
      <c r="D5" s="7" t="n">
        <v>-4307</v>
      </c>
    </row>
    <row r="6" spans="1:4">
      <c r="A6" s="3" t="s">
        <v>113</v>
      </c>
    </row>
    <row r="7" spans="1:4">
      <c r="A7" s="4" t="s">
        <v>114</v>
      </c>
      <c r="C7" s="5" t="n">
        <v>12125</v>
      </c>
      <c r="D7" s="5" t="n">
        <v>1556</v>
      </c>
    </row>
    <row r="8" spans="1:4">
      <c r="A8" s="4" t="s">
        <v>115</v>
      </c>
      <c r="C8" s="5" t="n">
        <v>-937</v>
      </c>
      <c r="D8" s="5" t="n">
        <v>0</v>
      </c>
    </row>
    <row r="9" spans="1:4">
      <c r="A9" s="4" t="s">
        <v>116</v>
      </c>
      <c r="C9" s="5" t="n">
        <v>-1552</v>
      </c>
      <c r="D9" s="5" t="n">
        <v>0</v>
      </c>
    </row>
    <row r="10" spans="1:4">
      <c r="A10" s="4" t="s">
        <v>117</v>
      </c>
      <c r="C10" s="5" t="n">
        <v>471</v>
      </c>
      <c r="D10" s="5" t="n">
        <v>0</v>
      </c>
    </row>
    <row r="11" spans="1:4">
      <c r="A11" s="4" t="s">
        <v>92</v>
      </c>
      <c r="C11" s="5" t="n">
        <v>0</v>
      </c>
      <c r="D11" s="5" t="n">
        <v>2486</v>
      </c>
    </row>
    <row r="12" spans="1:4">
      <c r="A12" s="4" t="s">
        <v>118</v>
      </c>
      <c r="C12" s="5" t="n">
        <v>0</v>
      </c>
      <c r="D12" s="5" t="n">
        <v>0</v>
      </c>
    </row>
    <row r="13" spans="1:4">
      <c r="A13" s="4" t="s">
        <v>119</v>
      </c>
      <c r="C13" s="5" t="n">
        <v>0</v>
      </c>
      <c r="D13" s="5" t="n">
        <v>0</v>
      </c>
    </row>
    <row r="14" spans="1:4">
      <c r="A14" s="4" t="s">
        <v>120</v>
      </c>
      <c r="C14" s="5" t="n">
        <v>6863</v>
      </c>
      <c r="D14" s="5" t="n">
        <v>240</v>
      </c>
    </row>
    <row r="15" spans="1:4">
      <c r="A15" s="4" t="s">
        <v>94</v>
      </c>
      <c r="C15" s="5" t="n">
        <v>0</v>
      </c>
      <c r="D15" s="5" t="n">
        <v>0</v>
      </c>
    </row>
    <row r="16" spans="1:4">
      <c r="A16" s="4" t="s">
        <v>121</v>
      </c>
      <c r="C16" s="5" t="n">
        <v>8534</v>
      </c>
      <c r="D16" s="5" t="n">
        <v>1518</v>
      </c>
    </row>
    <row r="17" spans="1:4">
      <c r="A17" s="4" t="s">
        <v>122</v>
      </c>
      <c r="C17" s="5" t="n">
        <v>-1</v>
      </c>
      <c r="D17" s="5" t="n">
        <v>-6658</v>
      </c>
    </row>
    <row r="18" spans="1:4">
      <c r="A18" s="4" t="s">
        <v>123</v>
      </c>
      <c r="C18" s="5" t="n">
        <v>-367</v>
      </c>
      <c r="D18" s="5" t="n">
        <v>0</v>
      </c>
    </row>
    <row r="19" spans="1:4">
      <c r="A19" s="4" t="s">
        <v>124</v>
      </c>
      <c r="C19" s="5" t="n">
        <v>0</v>
      </c>
      <c r="D19" s="5" t="n">
        <v>0</v>
      </c>
    </row>
    <row r="20" spans="1:4">
      <c r="A20" s="3" t="s">
        <v>125</v>
      </c>
    </row>
    <row r="21" spans="1:4">
      <c r="A21" s="4" t="s">
        <v>38</v>
      </c>
      <c r="C21" s="5" t="n">
        <v>627</v>
      </c>
      <c r="D21" s="5" t="n">
        <v>-1408</v>
      </c>
    </row>
    <row r="22" spans="1:4">
      <c r="A22" s="4" t="s">
        <v>39</v>
      </c>
      <c r="C22" s="5" t="n">
        <v>-1816</v>
      </c>
      <c r="D22" s="5" t="n">
        <v>1065</v>
      </c>
    </row>
    <row r="23" spans="1:4">
      <c r="A23" s="4" t="s">
        <v>41</v>
      </c>
      <c r="C23" s="5" t="n">
        <v>0</v>
      </c>
      <c r="D23" s="5" t="n">
        <v>0</v>
      </c>
    </row>
    <row r="24" spans="1:4">
      <c r="A24" s="4" t="s">
        <v>42</v>
      </c>
      <c r="C24" s="5" t="n">
        <v>-881</v>
      </c>
      <c r="D24" s="5" t="n">
        <v>-66</v>
      </c>
    </row>
    <row r="25" spans="1:4">
      <c r="A25" s="4" t="s">
        <v>55</v>
      </c>
      <c r="C25" s="5" t="n">
        <v>1888</v>
      </c>
      <c r="D25" s="5" t="n">
        <v>1631</v>
      </c>
    </row>
    <row r="26" spans="1:4">
      <c r="A26" s="4" t="s">
        <v>56</v>
      </c>
      <c r="C26" s="5" t="n">
        <v>1348</v>
      </c>
      <c r="D26" s="5" t="n">
        <v>-384</v>
      </c>
    </row>
    <row r="27" spans="1:4">
      <c r="A27" s="4" t="s">
        <v>126</v>
      </c>
      <c r="C27" s="5" t="n">
        <v>18306</v>
      </c>
      <c r="D27" s="5" t="n">
        <v>-4327</v>
      </c>
    </row>
    <row r="28" spans="1:4">
      <c r="A28" s="3" t="s">
        <v>127</v>
      </c>
    </row>
    <row r="29" spans="1:4">
      <c r="A29" s="4" t="s">
        <v>128</v>
      </c>
      <c r="C29" s="5" t="n">
        <v>-28763</v>
      </c>
      <c r="D29" s="5" t="n">
        <v>-3232</v>
      </c>
    </row>
    <row r="30" spans="1:4">
      <c r="A30" s="4" t="s">
        <v>129</v>
      </c>
      <c r="C30" s="5" t="n">
        <v>563</v>
      </c>
      <c r="D30" s="5" t="n">
        <v>849</v>
      </c>
    </row>
    <row r="31" spans="1:4">
      <c r="A31" s="4" t="s">
        <v>130</v>
      </c>
      <c r="C31" s="5" t="n">
        <v>-28200</v>
      </c>
      <c r="D31" s="5" t="n">
        <v>-2383</v>
      </c>
    </row>
    <row r="32" spans="1:4">
      <c r="A32" s="3" t="s">
        <v>131</v>
      </c>
    </row>
    <row r="33" spans="1:4">
      <c r="A33" s="4" t="s">
        <v>132</v>
      </c>
      <c r="C33" s="5" t="n">
        <v>-16651</v>
      </c>
      <c r="D33" s="5" t="n">
        <v>-23742</v>
      </c>
    </row>
    <row r="34" spans="1:4">
      <c r="A34" s="4" t="s">
        <v>133</v>
      </c>
      <c r="C34" s="5" t="n">
        <v>16723</v>
      </c>
      <c r="D34" s="5" t="n">
        <v>0</v>
      </c>
    </row>
    <row r="35" spans="1:4">
      <c r="A35" s="4" t="s">
        <v>134</v>
      </c>
      <c r="C35" s="5" t="n">
        <v>0</v>
      </c>
      <c r="D35" s="5" t="n">
        <v>23622</v>
      </c>
    </row>
    <row r="36" spans="1:4">
      <c r="A36" s="4" t="s">
        <v>135</v>
      </c>
      <c r="C36" s="5" t="n">
        <v>0</v>
      </c>
      <c r="D36" s="5" t="n">
        <v>40000</v>
      </c>
    </row>
    <row r="37" spans="1:4">
      <c r="A37" s="4" t="s">
        <v>136</v>
      </c>
      <c r="C37" s="5" t="n">
        <v>0</v>
      </c>
      <c r="D37" s="5" t="n">
        <v>0</v>
      </c>
    </row>
    <row r="38" spans="1:4">
      <c r="A38" s="4" t="s">
        <v>137</v>
      </c>
      <c r="C38" s="5" t="n">
        <v>-694</v>
      </c>
      <c r="D38" s="5" t="n">
        <v>0</v>
      </c>
    </row>
    <row r="39" spans="1:4">
      <c r="A39" s="4" t="s">
        <v>138</v>
      </c>
      <c r="C39" s="5" t="n">
        <v>-342</v>
      </c>
      <c r="D39" s="5" t="n">
        <v>0</v>
      </c>
    </row>
    <row r="40" spans="1:4">
      <c r="A40" s="4" t="s">
        <v>52</v>
      </c>
      <c r="C40" s="5" t="n">
        <v>0</v>
      </c>
      <c r="D40" s="5" t="n">
        <v>0</v>
      </c>
    </row>
    <row r="41" spans="1:4">
      <c r="A41" s="4" t="s">
        <v>139</v>
      </c>
      <c r="C41" s="5" t="n">
        <v>-964</v>
      </c>
      <c r="D41" s="5" t="n">
        <v>39880</v>
      </c>
    </row>
    <row r="42" spans="1:4">
      <c r="A42" s="4" t="s">
        <v>140</v>
      </c>
      <c r="C42" s="5" t="n">
        <v>-10858</v>
      </c>
      <c r="D42" s="5" t="n">
        <v>33170</v>
      </c>
    </row>
    <row r="43" spans="1:4">
      <c r="A43" s="4" t="s">
        <v>141</v>
      </c>
      <c r="C43" s="5" t="n">
        <v>36850</v>
      </c>
      <c r="D43" s="5" t="n">
        <v>3680</v>
      </c>
    </row>
    <row r="44" spans="1:4">
      <c r="A44" s="4" t="s">
        <v>142</v>
      </c>
      <c r="B44" s="7" t="n">
        <v>3680</v>
      </c>
      <c r="C44" s="5" t="n">
        <v>25992</v>
      </c>
      <c r="D44" s="5" t="n">
        <v>25992</v>
      </c>
    </row>
    <row r="45" spans="1:4">
      <c r="A45" s="3" t="s">
        <v>143</v>
      </c>
    </row>
    <row r="46" spans="1:4">
      <c r="A46" s="4" t="s">
        <v>144</v>
      </c>
      <c r="C46" s="5" t="n">
        <v>1228</v>
      </c>
      <c r="D46" s="5" t="n">
        <v>498</v>
      </c>
    </row>
    <row r="47" spans="1:4">
      <c r="A47" s="4" t="s">
        <v>145</v>
      </c>
      <c r="C47" s="5" t="n">
        <v>0</v>
      </c>
      <c r="D47" s="5" t="n">
        <v>0</v>
      </c>
    </row>
    <row r="48" spans="1:4">
      <c r="A48" s="4" t="s">
        <v>146</v>
      </c>
      <c r="C48" s="7" t="n">
        <v>9863</v>
      </c>
      <c r="D48" s="5" t="n">
        <v>556</v>
      </c>
    </row>
    <row r="49" spans="1:4">
      <c r="A49" s="4" t="s">
        <v>110</v>
      </c>
    </row>
    <row r="50" spans="1:4">
      <c r="A50" s="3" t="s">
        <v>112</v>
      </c>
    </row>
    <row r="51" spans="1:4">
      <c r="A51" s="4" t="s">
        <v>103</v>
      </c>
      <c r="B51" s="5" t="n">
        <v>369944</v>
      </c>
    </row>
    <row r="52" spans="1:4">
      <c r="A52" s="3" t="s">
        <v>113</v>
      </c>
    </row>
    <row r="53" spans="1:4">
      <c r="A53" s="4" t="s">
        <v>114</v>
      </c>
      <c r="B53" s="5" t="n">
        <v>8276</v>
      </c>
    </row>
    <row r="54" spans="1:4">
      <c r="A54" s="4" t="s">
        <v>115</v>
      </c>
      <c r="B54" s="5" t="n">
        <v>0</v>
      </c>
    </row>
    <row r="55" spans="1:4">
      <c r="A55" s="4" t="s">
        <v>116</v>
      </c>
      <c r="B55" s="5" t="n">
        <v>-30</v>
      </c>
    </row>
    <row r="56" spans="1:4">
      <c r="A56" s="4" t="s">
        <v>117</v>
      </c>
      <c r="B56" s="5" t="n">
        <v>0</v>
      </c>
    </row>
    <row r="57" spans="1:4">
      <c r="A57" s="4" t="s">
        <v>92</v>
      </c>
      <c r="B57" s="5" t="n">
        <v>1583</v>
      </c>
    </row>
    <row r="58" spans="1:4">
      <c r="A58" s="4" t="s">
        <v>118</v>
      </c>
      <c r="B58" s="5" t="n">
        <v>-5538</v>
      </c>
    </row>
    <row r="59" spans="1:4">
      <c r="A59" s="4" t="s">
        <v>119</v>
      </c>
      <c r="B59" s="5" t="n">
        <v>67</v>
      </c>
    </row>
    <row r="60" spans="1:4">
      <c r="A60" s="4" t="s">
        <v>120</v>
      </c>
      <c r="B60" s="5" t="n">
        <v>3307</v>
      </c>
    </row>
    <row r="61" spans="1:4">
      <c r="A61" s="4" t="s">
        <v>94</v>
      </c>
      <c r="B61" s="5" t="n">
        <v>-840</v>
      </c>
    </row>
    <row r="62" spans="1:4">
      <c r="A62" s="4" t="s">
        <v>121</v>
      </c>
      <c r="B62" s="5" t="n">
        <v>7425</v>
      </c>
    </row>
    <row r="63" spans="1:4">
      <c r="A63" s="4" t="s">
        <v>122</v>
      </c>
      <c r="B63" s="5" t="n">
        <v>-410875</v>
      </c>
    </row>
    <row r="64" spans="1:4">
      <c r="A64" s="4" t="s">
        <v>123</v>
      </c>
      <c r="B64" s="5" t="n">
        <v>0</v>
      </c>
    </row>
    <row r="65" spans="1:4">
      <c r="A65" s="4" t="s">
        <v>124</v>
      </c>
      <c r="B65" s="5" t="n">
        <v>156</v>
      </c>
    </row>
    <row r="66" spans="1:4">
      <c r="A66" s="3" t="s">
        <v>125</v>
      </c>
    </row>
    <row r="67" spans="1:4">
      <c r="A67" s="4" t="s">
        <v>38</v>
      </c>
      <c r="B67" s="5" t="n">
        <v>724</v>
      </c>
    </row>
    <row r="68" spans="1:4">
      <c r="A68" s="4" t="s">
        <v>39</v>
      </c>
      <c r="B68" s="5" t="n">
        <v>-786</v>
      </c>
    </row>
    <row r="69" spans="1:4">
      <c r="A69" s="4" t="s">
        <v>41</v>
      </c>
      <c r="B69" s="5" t="n">
        <v>-265</v>
      </c>
    </row>
    <row r="70" spans="1:4">
      <c r="A70" s="4" t="s">
        <v>42</v>
      </c>
      <c r="B70" s="5" t="n">
        <v>811</v>
      </c>
    </row>
    <row r="71" spans="1:4">
      <c r="A71" s="4" t="s">
        <v>55</v>
      </c>
      <c r="B71" s="5" t="n">
        <v>-4332</v>
      </c>
    </row>
    <row r="72" spans="1:4">
      <c r="A72" s="4" t="s">
        <v>56</v>
      </c>
      <c r="B72" s="5" t="n">
        <v>13689</v>
      </c>
    </row>
    <row r="73" spans="1:4">
      <c r="A73" s="4" t="s">
        <v>126</v>
      </c>
      <c r="B73" s="5" t="n">
        <v>-16684</v>
      </c>
    </row>
    <row r="74" spans="1:4">
      <c r="A74" s="3" t="s">
        <v>127</v>
      </c>
    </row>
    <row r="75" spans="1:4">
      <c r="A75" s="4" t="s">
        <v>128</v>
      </c>
      <c r="B75" s="5" t="n">
        <v>-3789</v>
      </c>
    </row>
    <row r="76" spans="1:4">
      <c r="A76" s="4" t="s">
        <v>129</v>
      </c>
      <c r="B76" s="5" t="n">
        <v>294</v>
      </c>
    </row>
    <row r="77" spans="1:4">
      <c r="A77" s="4" t="s">
        <v>130</v>
      </c>
      <c r="B77" s="5" t="n">
        <v>-3495</v>
      </c>
    </row>
    <row r="78" spans="1:4">
      <c r="A78" s="3" t="s">
        <v>131</v>
      </c>
    </row>
    <row r="79" spans="1:4">
      <c r="A79" s="4" t="s">
        <v>132</v>
      </c>
      <c r="B79" s="5" t="n">
        <v>0</v>
      </c>
    </row>
    <row r="80" spans="1:4">
      <c r="A80" s="4" t="s">
        <v>133</v>
      </c>
      <c r="B80" s="5" t="n">
        <v>13000</v>
      </c>
    </row>
    <row r="81" spans="1:4">
      <c r="A81" s="4" t="s">
        <v>134</v>
      </c>
      <c r="B81" s="5" t="n">
        <v>0</v>
      </c>
    </row>
    <row r="82" spans="1:4">
      <c r="A82" s="4" t="s">
        <v>135</v>
      </c>
      <c r="B82" s="5" t="n">
        <v>0</v>
      </c>
    </row>
    <row r="83" spans="1:4">
      <c r="A83" s="4" t="s">
        <v>136</v>
      </c>
      <c r="B83" s="5" t="n">
        <v>-804</v>
      </c>
    </row>
    <row r="84" spans="1:4">
      <c r="A84" s="4" t="s">
        <v>137</v>
      </c>
      <c r="B84" s="5" t="n">
        <v>-114</v>
      </c>
    </row>
    <row r="85" spans="1:4">
      <c r="A85" s="4" t="s">
        <v>138</v>
      </c>
      <c r="B85" s="5" t="n">
        <v>0</v>
      </c>
    </row>
    <row r="86" spans="1:4">
      <c r="A86" s="4" t="s">
        <v>52</v>
      </c>
      <c r="B86" s="5" t="n">
        <v>-5</v>
      </c>
    </row>
    <row r="87" spans="1:4">
      <c r="A87" s="4" t="s">
        <v>139</v>
      </c>
      <c r="B87" s="5" t="n">
        <v>12077</v>
      </c>
    </row>
    <row r="88" spans="1:4">
      <c r="A88" s="4" t="s">
        <v>140</v>
      </c>
      <c r="B88" s="5" t="n">
        <v>-8102</v>
      </c>
    </row>
    <row r="89" spans="1:4">
      <c r="A89" s="4" t="s">
        <v>141</v>
      </c>
      <c r="B89" s="5" t="n">
        <v>11782</v>
      </c>
      <c r="D89" s="7" t="n">
        <v>3680</v>
      </c>
    </row>
    <row r="90" spans="1:4">
      <c r="A90" s="4" t="s">
        <v>142</v>
      </c>
      <c r="B90" s="5" t="n">
        <v>3680</v>
      </c>
    </row>
    <row r="91" spans="1:4">
      <c r="A91" s="3" t="s">
        <v>143</v>
      </c>
    </row>
    <row r="92" spans="1:4">
      <c r="A92" s="4" t="s">
        <v>144</v>
      </c>
      <c r="B92" s="5" t="n">
        <v>1656</v>
      </c>
    </row>
    <row r="93" spans="1:4">
      <c r="A93" s="4" t="s">
        <v>145</v>
      </c>
      <c r="B93" s="5" t="n">
        <v>0</v>
      </c>
    </row>
    <row r="94" spans="1:4">
      <c r="A94" s="4" t="s">
        <v>146</v>
      </c>
      <c r="B94" s="7" t="n">
        <v>-83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622</v>
      </c>
      <c r="B1" s="2" t="s">
        <v>522</v>
      </c>
      <c r="C1" s="2" t="s">
        <v>79</v>
      </c>
      <c r="D1" s="2" t="s">
        <v>1</v>
      </c>
      <c r="E1" s="2" t="s">
        <v>80</v>
      </c>
    </row>
    <row r="2" spans="1:5">
      <c r="B2" s="2" t="s">
        <v>32</v>
      </c>
      <c r="C2" s="2" t="s">
        <v>81</v>
      </c>
      <c r="D2" s="2" t="s">
        <v>2</v>
      </c>
      <c r="E2" s="2" t="s">
        <v>2</v>
      </c>
    </row>
    <row r="3" spans="1:5">
      <c r="A3" s="4" t="s">
        <v>623</v>
      </c>
    </row>
    <row r="4" spans="1:5">
      <c r="A4" s="3" t="s">
        <v>624</v>
      </c>
    </row>
    <row r="5" spans="1:5">
      <c r="A5" s="4" t="s">
        <v>363</v>
      </c>
      <c r="D5" s="4" t="s">
        <v>625</v>
      </c>
      <c r="E5" s="4" t="s">
        <v>625</v>
      </c>
    </row>
    <row r="6" spans="1:5">
      <c r="A6" s="4" t="s">
        <v>626</v>
      </c>
    </row>
    <row r="7" spans="1:5">
      <c r="A7" s="3" t="s">
        <v>624</v>
      </c>
    </row>
    <row r="8" spans="1:5">
      <c r="A8" s="4" t="s">
        <v>363</v>
      </c>
      <c r="D8" s="4" t="s">
        <v>625</v>
      </c>
      <c r="E8" s="4" t="s">
        <v>625</v>
      </c>
    </row>
    <row r="9" spans="1:5">
      <c r="A9" s="4" t="s">
        <v>627</v>
      </c>
    </row>
    <row r="10" spans="1:5">
      <c r="A10" s="3" t="s">
        <v>624</v>
      </c>
    </row>
    <row r="11" spans="1:5">
      <c r="A11" s="4" t="s">
        <v>363</v>
      </c>
      <c r="D11" s="4" t="s">
        <v>625</v>
      </c>
      <c r="E11" s="4" t="s">
        <v>625</v>
      </c>
    </row>
    <row r="12" spans="1:5">
      <c r="A12" s="4" t="s">
        <v>628</v>
      </c>
    </row>
    <row r="13" spans="1:5">
      <c r="A13" s="3" t="s">
        <v>624</v>
      </c>
    </row>
    <row r="14" spans="1:5">
      <c r="A14" s="4" t="s">
        <v>363</v>
      </c>
      <c r="D14" s="4" t="s">
        <v>629</v>
      </c>
      <c r="E14" s="4" t="s">
        <v>629</v>
      </c>
    </row>
    <row r="15" spans="1:5">
      <c r="A15" s="4" t="s">
        <v>35</v>
      </c>
    </row>
    <row r="16" spans="1:5">
      <c r="A16" s="3" t="s">
        <v>624</v>
      </c>
    </row>
    <row r="17" spans="1:5">
      <c r="A17" s="4" t="s">
        <v>630</v>
      </c>
      <c r="B17" s="7" t="n">
        <v>-4307</v>
      </c>
      <c r="D17" s="7" t="n">
        <v>-7996</v>
      </c>
      <c r="E17" s="7" t="n">
        <v>-4307</v>
      </c>
    </row>
    <row r="18" spans="1:5">
      <c r="A18" s="4" t="s">
        <v>631</v>
      </c>
      <c r="B18" s="5" t="n">
        <v>7184</v>
      </c>
      <c r="D18" s="5" t="n">
        <v>9975</v>
      </c>
    </row>
    <row r="19" spans="1:5">
      <c r="A19" s="4" t="s">
        <v>632</v>
      </c>
      <c r="B19" s="8" t="n">
        <v>-0.6</v>
      </c>
      <c r="D19" s="8" t="n">
        <v>-0.8</v>
      </c>
      <c r="E19" s="8" t="n">
        <v>-0.6</v>
      </c>
    </row>
    <row r="20" spans="1:5">
      <c r="A20" s="4" t="s">
        <v>633</v>
      </c>
      <c r="B20" s="7" t="n">
        <v>0</v>
      </c>
      <c r="D20" s="7" t="n">
        <v>0</v>
      </c>
    </row>
    <row r="21" spans="1:5">
      <c r="A21" s="4" t="s">
        <v>634</v>
      </c>
      <c r="B21" s="7" t="n">
        <v>-4307</v>
      </c>
      <c r="D21" s="7" t="n">
        <v>-7996</v>
      </c>
    </row>
    <row r="22" spans="1:5">
      <c r="A22" s="4" t="s">
        <v>635</v>
      </c>
      <c r="B22" s="5" t="n">
        <v>0</v>
      </c>
      <c r="D22" s="5" t="n">
        <v>0</v>
      </c>
    </row>
    <row r="23" spans="1:5">
      <c r="A23" s="4" t="s">
        <v>636</v>
      </c>
      <c r="B23" s="5" t="n">
        <v>0</v>
      </c>
      <c r="D23" s="5" t="n">
        <v>0</v>
      </c>
    </row>
    <row r="24" spans="1:5">
      <c r="A24" s="4" t="s">
        <v>637</v>
      </c>
      <c r="B24" s="5" t="n">
        <v>0</v>
      </c>
      <c r="D24" s="5" t="n">
        <v>0</v>
      </c>
    </row>
    <row r="25" spans="1:5">
      <c r="A25" s="4" t="s">
        <v>109</v>
      </c>
      <c r="B25" s="5" t="n">
        <v>7184</v>
      </c>
      <c r="D25" s="5" t="n">
        <v>9975</v>
      </c>
      <c r="E25" s="5" t="n">
        <v>7184</v>
      </c>
    </row>
    <row r="26" spans="1:5">
      <c r="A26" s="4" t="s">
        <v>638</v>
      </c>
      <c r="B26" s="8" t="n">
        <v>-0.6</v>
      </c>
      <c r="D26" s="8" t="n">
        <v>-0.8</v>
      </c>
      <c r="E26" s="8" t="n">
        <v>-0.6</v>
      </c>
    </row>
    <row r="27" spans="1:5">
      <c r="A27" s="4" t="s">
        <v>639</v>
      </c>
    </row>
    <row r="28" spans="1:5">
      <c r="A28" s="3" t="s">
        <v>624</v>
      </c>
    </row>
    <row r="29" spans="1:5">
      <c r="A29" s="4" t="s">
        <v>640</v>
      </c>
      <c r="B29" s="5" t="n">
        <v>3789</v>
      </c>
      <c r="D29" s="5" t="n">
        <v>2459</v>
      </c>
    </row>
    <row r="30" spans="1:5">
      <c r="A30" s="4" t="s">
        <v>641</v>
      </c>
    </row>
    <row r="31" spans="1:5">
      <c r="A31" s="3" t="s">
        <v>624</v>
      </c>
    </row>
    <row r="32" spans="1:5">
      <c r="A32" s="4" t="s">
        <v>642</v>
      </c>
      <c r="B32" s="7" t="n">
        <v>0</v>
      </c>
      <c r="D32" s="7" t="n">
        <v>0</v>
      </c>
    </row>
    <row r="33" spans="1:5">
      <c r="A33" s="4" t="s">
        <v>643</v>
      </c>
    </row>
    <row r="34" spans="1:5">
      <c r="A34" s="3" t="s">
        <v>624</v>
      </c>
    </row>
    <row r="35" spans="1:5">
      <c r="A35" s="4" t="s">
        <v>642</v>
      </c>
      <c r="B35" s="5" t="n">
        <v>0</v>
      </c>
      <c r="D35" s="5" t="n">
        <v>0</v>
      </c>
    </row>
    <row r="36" spans="1:5">
      <c r="A36" s="4" t="s">
        <v>644</v>
      </c>
    </row>
    <row r="37" spans="1:5">
      <c r="A37" s="3" t="s">
        <v>624</v>
      </c>
    </row>
    <row r="38" spans="1:5">
      <c r="A38" s="4" t="s">
        <v>642</v>
      </c>
      <c r="B38" s="5" t="n">
        <v>0</v>
      </c>
      <c r="D38" s="5" t="n">
        <v>0</v>
      </c>
    </row>
    <row r="39" spans="1:5">
      <c r="A39" s="4" t="s">
        <v>645</v>
      </c>
    </row>
    <row r="40" spans="1:5">
      <c r="A40" s="3" t="s">
        <v>624</v>
      </c>
    </row>
    <row r="41" spans="1:5">
      <c r="A41" s="4" t="s">
        <v>642</v>
      </c>
      <c r="B41" s="7" t="n">
        <v>0</v>
      </c>
      <c r="D41" s="7" t="n">
        <v>0</v>
      </c>
    </row>
    <row r="42" spans="1:5">
      <c r="A42" s="4" t="s">
        <v>646</v>
      </c>
    </row>
    <row r="43" spans="1:5">
      <c r="A43" s="3" t="s">
        <v>624</v>
      </c>
    </row>
    <row r="44" spans="1:5">
      <c r="A44" s="4" t="s">
        <v>640</v>
      </c>
      <c r="B44" s="5" t="n">
        <v>1875</v>
      </c>
      <c r="D44" s="5" t="n">
        <v>1875</v>
      </c>
    </row>
    <row r="45" spans="1:5">
      <c r="A45" s="4" t="s">
        <v>647</v>
      </c>
    </row>
    <row r="46" spans="1:5">
      <c r="A46" s="3" t="s">
        <v>624</v>
      </c>
    </row>
    <row r="47" spans="1:5">
      <c r="A47" s="4" t="s">
        <v>640</v>
      </c>
      <c r="B47" s="5" t="n">
        <v>24</v>
      </c>
      <c r="D47" s="5" t="n">
        <v>243</v>
      </c>
    </row>
    <row r="48" spans="1:5">
      <c r="A48" s="4" t="s">
        <v>110</v>
      </c>
    </row>
    <row r="49" spans="1:5">
      <c r="A49" s="3" t="s">
        <v>624</v>
      </c>
    </row>
    <row r="50" spans="1:5">
      <c r="A50" s="4" t="s">
        <v>630</v>
      </c>
      <c r="C50" s="7" t="n">
        <v>358707</v>
      </c>
    </row>
    <row r="51" spans="1:5">
      <c r="A51" s="4" t="s">
        <v>631</v>
      </c>
      <c r="C51" s="5" t="n">
        <v>77236</v>
      </c>
    </row>
    <row r="52" spans="1:5">
      <c r="A52" s="4" t="s">
        <v>632</v>
      </c>
      <c r="C52" s="8" t="n">
        <v>4.64</v>
      </c>
    </row>
    <row r="53" spans="1:5">
      <c r="A53" s="4" t="s">
        <v>633</v>
      </c>
      <c r="C53" s="7" t="n">
        <v>2990</v>
      </c>
    </row>
    <row r="54" spans="1:5">
      <c r="A54" s="4" t="s">
        <v>634</v>
      </c>
      <c r="C54" s="7" t="n">
        <v>363339</v>
      </c>
    </row>
    <row r="55" spans="1:5">
      <c r="A55" s="4" t="s">
        <v>635</v>
      </c>
      <c r="C55" s="5" t="n">
        <v>14966</v>
      </c>
    </row>
    <row r="56" spans="1:5">
      <c r="A56" s="4" t="s">
        <v>636</v>
      </c>
      <c r="C56" s="5" t="n">
        <v>5911</v>
      </c>
    </row>
    <row r="57" spans="1:5">
      <c r="A57" s="4" t="s">
        <v>637</v>
      </c>
      <c r="C57" s="5" t="n">
        <v>256</v>
      </c>
    </row>
    <row r="58" spans="1:5">
      <c r="A58" s="4" t="s">
        <v>109</v>
      </c>
      <c r="C58" s="5" t="n">
        <v>98369</v>
      </c>
    </row>
    <row r="59" spans="1:5">
      <c r="A59" s="4" t="s">
        <v>638</v>
      </c>
      <c r="C59" s="8" t="n">
        <v>3.69</v>
      </c>
    </row>
    <row r="60" spans="1:5">
      <c r="A60" s="4" t="s">
        <v>648</v>
      </c>
    </row>
    <row r="61" spans="1:5">
      <c r="A61" s="3" t="s">
        <v>624</v>
      </c>
    </row>
    <row r="62" spans="1:5">
      <c r="A62" s="4" t="s">
        <v>640</v>
      </c>
      <c r="C62" s="5" t="n">
        <v>0</v>
      </c>
    </row>
    <row r="63" spans="1:5">
      <c r="A63" s="4" t="s">
        <v>649</v>
      </c>
    </row>
    <row r="64" spans="1:5">
      <c r="A64" s="3" t="s">
        <v>624</v>
      </c>
    </row>
    <row r="65" spans="1:5">
      <c r="A65" s="4" t="s">
        <v>642</v>
      </c>
      <c r="C65" s="7" t="n">
        <v>63</v>
      </c>
    </row>
    <row r="66" spans="1:5">
      <c r="A66" s="4" t="s">
        <v>650</v>
      </c>
    </row>
    <row r="67" spans="1:5">
      <c r="A67" s="3" t="s">
        <v>624</v>
      </c>
    </row>
    <row r="68" spans="1:5">
      <c r="A68" s="4" t="s">
        <v>642</v>
      </c>
      <c r="C68" s="5" t="n">
        <v>1548</v>
      </c>
    </row>
    <row r="69" spans="1:5">
      <c r="A69" s="4" t="s">
        <v>651</v>
      </c>
    </row>
    <row r="70" spans="1:5">
      <c r="A70" s="3" t="s">
        <v>624</v>
      </c>
    </row>
    <row r="71" spans="1:5">
      <c r="A71" s="4" t="s">
        <v>642</v>
      </c>
      <c r="C71" s="5" t="n">
        <v>28</v>
      </c>
    </row>
    <row r="72" spans="1:5">
      <c r="A72" s="4" t="s">
        <v>652</v>
      </c>
    </row>
    <row r="73" spans="1:5">
      <c r="A73" s="3" t="s">
        <v>624</v>
      </c>
    </row>
    <row r="74" spans="1:5">
      <c r="A74" s="4" t="s">
        <v>642</v>
      </c>
      <c r="C74" s="7" t="n">
        <v>3</v>
      </c>
    </row>
    <row r="75" spans="1:5">
      <c r="A75" s="4" t="s">
        <v>653</v>
      </c>
    </row>
    <row r="76" spans="1:5">
      <c r="A76" s="3" t="s">
        <v>624</v>
      </c>
    </row>
    <row r="77" spans="1:5">
      <c r="A77" s="4" t="s">
        <v>640</v>
      </c>
      <c r="C77" s="5" t="n">
        <v>0</v>
      </c>
    </row>
    <row r="78" spans="1:5">
      <c r="A78" s="4" t="s">
        <v>654</v>
      </c>
    </row>
    <row r="79" spans="1:5">
      <c r="A79" s="3" t="s">
        <v>624</v>
      </c>
    </row>
    <row r="80" spans="1:5">
      <c r="A80" s="4" t="s">
        <v>640</v>
      </c>
      <c r="C80"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81</v>
      </c>
      <c r="C1" s="2" t="s">
        <v>32</v>
      </c>
      <c r="D1" s="2" t="s">
        <v>81</v>
      </c>
      <c r="E1" s="2" t="s">
        <v>2</v>
      </c>
      <c r="F1" s="2" t="s">
        <v>32</v>
      </c>
      <c r="G1" s="2" t="s">
        <v>2</v>
      </c>
    </row>
    <row r="2" spans="1:7">
      <c r="A2" s="4" t="s">
        <v>405</v>
      </c>
    </row>
    <row r="3" spans="1:7">
      <c r="A3" s="3" t="s">
        <v>616</v>
      </c>
    </row>
    <row r="4" spans="1:7">
      <c r="A4" s="4" t="s">
        <v>656</v>
      </c>
      <c r="B4" s="4" t="s">
        <v>657</v>
      </c>
    </row>
    <row r="5" spans="1:7">
      <c r="A5" s="4" t="s">
        <v>620</v>
      </c>
      <c r="E5" s="7" t="n">
        <v>7000</v>
      </c>
      <c r="F5" s="7" t="n">
        <v>1200</v>
      </c>
    </row>
    <row r="6" spans="1:7">
      <c r="A6" s="4" t="s">
        <v>35</v>
      </c>
    </row>
    <row r="7" spans="1:7">
      <c r="A7" s="3" t="s">
        <v>616</v>
      </c>
    </row>
    <row r="8" spans="1:7">
      <c r="A8" s="4" t="s">
        <v>658</v>
      </c>
      <c r="E8" s="5" t="n">
        <v>9725</v>
      </c>
      <c r="G8" s="7" t="n">
        <v>1824</v>
      </c>
    </row>
    <row r="9" spans="1:7">
      <c r="A9" s="4" t="s">
        <v>659</v>
      </c>
    </row>
    <row r="10" spans="1:7">
      <c r="A10" s="3" t="s">
        <v>616</v>
      </c>
    </row>
    <row r="11" spans="1:7">
      <c r="A11" s="4" t="s">
        <v>658</v>
      </c>
      <c r="E11" s="7" t="n">
        <v>0</v>
      </c>
    </row>
    <row r="12" spans="1:7">
      <c r="A12" s="4" t="s">
        <v>656</v>
      </c>
      <c r="E12" s="4" t="s">
        <v>352</v>
      </c>
    </row>
    <row r="13" spans="1:7">
      <c r="A13" s="4" t="s">
        <v>660</v>
      </c>
    </row>
    <row r="14" spans="1:7">
      <c r="A14" s="3" t="s">
        <v>616</v>
      </c>
    </row>
    <row r="15" spans="1:7">
      <c r="A15" s="4" t="s">
        <v>658</v>
      </c>
      <c r="E15" s="7" t="n">
        <v>947</v>
      </c>
    </row>
    <row r="16" spans="1:7">
      <c r="A16" s="4" t="s">
        <v>656</v>
      </c>
      <c r="E16" s="4" t="s">
        <v>661</v>
      </c>
    </row>
    <row r="17" spans="1:7">
      <c r="A17" s="4" t="s">
        <v>662</v>
      </c>
    </row>
    <row r="18" spans="1:7">
      <c r="A18" s="3" t="s">
        <v>616</v>
      </c>
    </row>
    <row r="19" spans="1:7">
      <c r="A19" s="4" t="s">
        <v>658</v>
      </c>
      <c r="E19" s="7" t="n">
        <v>244</v>
      </c>
    </row>
    <row r="20" spans="1:7">
      <c r="A20" s="4" t="s">
        <v>656</v>
      </c>
      <c r="E20" s="4" t="s">
        <v>663</v>
      </c>
    </row>
    <row r="21" spans="1:7">
      <c r="A21" s="4" t="s">
        <v>664</v>
      </c>
    </row>
    <row r="22" spans="1:7">
      <c r="A22" s="3" t="s">
        <v>616</v>
      </c>
    </row>
    <row r="23" spans="1:7">
      <c r="A23" s="4" t="s">
        <v>658</v>
      </c>
      <c r="E23" s="7" t="n">
        <v>8534</v>
      </c>
    </row>
    <row r="24" spans="1:7">
      <c r="A24" s="4" t="s">
        <v>656</v>
      </c>
      <c r="E24" s="4" t="s">
        <v>665</v>
      </c>
    </row>
    <row r="25" spans="1:7">
      <c r="A25" s="4" t="s">
        <v>666</v>
      </c>
      <c r="E25" s="7" t="n">
        <v>2600</v>
      </c>
    </row>
    <row r="26" spans="1:7">
      <c r="A26" s="4" t="s">
        <v>620</v>
      </c>
      <c r="E26" s="5" t="n">
        <v>5800</v>
      </c>
    </row>
    <row r="27" spans="1:7">
      <c r="A27" s="4" t="s">
        <v>667</v>
      </c>
    </row>
    <row r="28" spans="1:7">
      <c r="A28" s="3" t="s">
        <v>616</v>
      </c>
    </row>
    <row r="29" spans="1:7">
      <c r="A29" s="4" t="s">
        <v>658</v>
      </c>
      <c r="E29" s="5" t="n">
        <v>0</v>
      </c>
    </row>
    <row r="30" spans="1:7">
      <c r="A30" s="4" t="s">
        <v>668</v>
      </c>
    </row>
    <row r="31" spans="1:7">
      <c r="A31" s="3" t="s">
        <v>616</v>
      </c>
    </row>
    <row r="32" spans="1:7">
      <c r="A32" s="4" t="s">
        <v>658</v>
      </c>
      <c r="E32" s="7" t="n">
        <v>0</v>
      </c>
    </row>
    <row r="33" spans="1:7">
      <c r="A33" s="4" t="s">
        <v>110</v>
      </c>
    </row>
    <row r="34" spans="1:7">
      <c r="A34" s="3" t="s">
        <v>616</v>
      </c>
    </row>
    <row r="35" spans="1:7">
      <c r="A35" s="4" t="s">
        <v>658</v>
      </c>
      <c r="C35" s="7" t="n">
        <v>1824</v>
      </c>
      <c r="D35" s="7" t="n">
        <v>11398</v>
      </c>
    </row>
    <row r="36" spans="1:7">
      <c r="A36" s="4" t="s">
        <v>669</v>
      </c>
    </row>
    <row r="37" spans="1:7">
      <c r="A37" s="3" t="s">
        <v>616</v>
      </c>
    </row>
    <row r="38" spans="1:7">
      <c r="A38" s="4" t="s">
        <v>658</v>
      </c>
      <c r="C38" s="7" t="n">
        <v>0</v>
      </c>
      <c r="D38" s="5" t="n">
        <v>3342</v>
      </c>
    </row>
    <row r="39" spans="1:7">
      <c r="A39" s="4" t="s">
        <v>656</v>
      </c>
      <c r="C39" s="4" t="s">
        <v>352</v>
      </c>
    </row>
    <row r="40" spans="1:7">
      <c r="A40" s="4" t="s">
        <v>670</v>
      </c>
    </row>
    <row r="41" spans="1:7">
      <c r="A41" s="3" t="s">
        <v>616</v>
      </c>
    </row>
    <row r="42" spans="1:7">
      <c r="A42" s="4" t="s">
        <v>658</v>
      </c>
      <c r="C42" s="7" t="n">
        <v>306</v>
      </c>
      <c r="D42" s="5" t="n">
        <v>0</v>
      </c>
    </row>
    <row r="43" spans="1:7">
      <c r="A43" s="4" t="s">
        <v>656</v>
      </c>
      <c r="C43" s="4" t="s">
        <v>671</v>
      </c>
    </row>
    <row r="44" spans="1:7">
      <c r="A44" s="4" t="s">
        <v>672</v>
      </c>
    </row>
    <row r="45" spans="1:7">
      <c r="A45" s="3" t="s">
        <v>616</v>
      </c>
    </row>
    <row r="46" spans="1:7">
      <c r="A46" s="4" t="s">
        <v>658</v>
      </c>
      <c r="C46" s="7" t="n">
        <v>1518</v>
      </c>
      <c r="D46" s="7" t="n">
        <v>0</v>
      </c>
    </row>
    <row r="47" spans="1:7">
      <c r="A47" s="4" t="s">
        <v>656</v>
      </c>
      <c r="C47" s="4" t="s">
        <v>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21"/>
  </cols>
  <sheetData>
    <row r="1" spans="1:6">
      <c r="A1" s="1" t="s">
        <v>674</v>
      </c>
      <c r="B1" s="2" t="s">
        <v>416</v>
      </c>
      <c r="C1" s="2" t="s">
        <v>675</v>
      </c>
      <c r="D1" s="2" t="s">
        <v>676</v>
      </c>
      <c r="E1" s="2" t="s">
        <v>677</v>
      </c>
      <c r="F1" s="2" t="s">
        <v>374</v>
      </c>
    </row>
    <row r="2" spans="1:6">
      <c r="A2" s="3" t="s">
        <v>678</v>
      </c>
    </row>
    <row r="3" spans="1:6">
      <c r="A3" s="4" t="s">
        <v>376</v>
      </c>
      <c r="C3" s="7" t="n">
        <v>55725000</v>
      </c>
      <c r="E3" s="7" t="n">
        <v>47205000</v>
      </c>
    </row>
    <row r="4" spans="1:6">
      <c r="A4" s="4" t="s">
        <v>617</v>
      </c>
      <c r="C4" s="7" t="n">
        <v>63738000</v>
      </c>
      <c r="E4" s="7" t="n">
        <v>57821000</v>
      </c>
    </row>
    <row r="5" spans="1:6">
      <c r="A5" s="4" t="s">
        <v>679</v>
      </c>
      <c r="C5" s="8" t="n">
        <v>0.01</v>
      </c>
      <c r="E5" s="8" t="n">
        <v>0.01</v>
      </c>
    </row>
    <row r="6" spans="1:6">
      <c r="A6" s="4" t="s">
        <v>618</v>
      </c>
      <c r="C6" s="7" t="n">
        <v>78749000</v>
      </c>
      <c r="E6" s="7" t="n">
        <v>45687000</v>
      </c>
    </row>
    <row r="7" spans="1:6">
      <c r="A7" s="4" t="s">
        <v>405</v>
      </c>
    </row>
    <row r="8" spans="1:6">
      <c r="A8" s="3" t="s">
        <v>678</v>
      </c>
    </row>
    <row r="9" spans="1:6">
      <c r="A9" s="4" t="s">
        <v>376</v>
      </c>
      <c r="B9" s="7" t="n">
        <v>20000000</v>
      </c>
      <c r="C9" s="5" t="n">
        <v>39002000</v>
      </c>
      <c r="E9" s="5" t="n">
        <v>30554000</v>
      </c>
      <c r="F9" s="7" t="n">
        <v>40400000</v>
      </c>
    </row>
    <row r="10" spans="1:6">
      <c r="A10" s="4" t="s">
        <v>680</v>
      </c>
      <c r="B10" s="5" t="n">
        <v>40400000</v>
      </c>
    </row>
    <row r="11" spans="1:6">
      <c r="A11" s="4" t="s">
        <v>681</v>
      </c>
      <c r="B11" s="5" t="n">
        <v>20000000</v>
      </c>
    </row>
    <row r="12" spans="1:6">
      <c r="A12" s="4" t="s">
        <v>682</v>
      </c>
      <c r="B12" s="7" t="n">
        <v>20200000</v>
      </c>
    </row>
    <row r="13" spans="1:6">
      <c r="A13" s="4" t="s">
        <v>683</v>
      </c>
      <c r="B13" s="4" t="s">
        <v>684</v>
      </c>
    </row>
    <row r="14" spans="1:6">
      <c r="A14" s="4" t="s">
        <v>656</v>
      </c>
      <c r="B14" s="4" t="s">
        <v>657</v>
      </c>
    </row>
    <row r="15" spans="1:6">
      <c r="A15" s="4" t="s">
        <v>685</v>
      </c>
      <c r="B15" s="4" t="s">
        <v>397</v>
      </c>
    </row>
    <row r="16" spans="1:6">
      <c r="A16" s="4" t="s">
        <v>617</v>
      </c>
      <c r="C16" s="5" t="n">
        <v>47015000</v>
      </c>
      <c r="E16" s="5" t="n">
        <v>41170000</v>
      </c>
    </row>
    <row r="17" spans="1:6">
      <c r="A17" s="4" t="s">
        <v>618</v>
      </c>
      <c r="C17" s="5" t="n">
        <v>62026000</v>
      </c>
      <c r="E17" s="5" t="n">
        <v>29036000</v>
      </c>
    </row>
    <row r="18" spans="1:6">
      <c r="A18" s="4" t="s">
        <v>621</v>
      </c>
      <c r="C18" s="5" t="n">
        <v>8000000</v>
      </c>
      <c r="E18" s="5" t="n">
        <v>10600000</v>
      </c>
    </row>
    <row r="19" spans="1:6">
      <c r="A19" s="4" t="s">
        <v>413</v>
      </c>
    </row>
    <row r="20" spans="1:6">
      <c r="A20" s="3" t="s">
        <v>678</v>
      </c>
    </row>
    <row r="21" spans="1:6">
      <c r="A21" s="4" t="s">
        <v>376</v>
      </c>
      <c r="C21" s="5" t="n">
        <v>0</v>
      </c>
      <c r="E21" s="5" t="n">
        <v>16651000</v>
      </c>
    </row>
    <row r="22" spans="1:6">
      <c r="A22" s="4" t="s">
        <v>617</v>
      </c>
      <c r="B22" s="7" t="n">
        <v>20000000</v>
      </c>
      <c r="C22" s="5" t="n">
        <v>0</v>
      </c>
      <c r="E22" s="5" t="n">
        <v>16651000</v>
      </c>
    </row>
    <row r="23" spans="1:6">
      <c r="A23" s="4" t="s">
        <v>618</v>
      </c>
      <c r="C23" s="7" t="n">
        <v>0</v>
      </c>
      <c r="E23" s="7" t="n">
        <v>16651000</v>
      </c>
    </row>
    <row r="24" spans="1:6">
      <c r="A24" s="4" t="s">
        <v>686</v>
      </c>
    </row>
    <row r="25" spans="1:6">
      <c r="A25" s="3" t="s">
        <v>678</v>
      </c>
    </row>
    <row r="26" spans="1:6">
      <c r="A26" s="4" t="s">
        <v>683</v>
      </c>
      <c r="B26" s="4" t="s">
        <v>687</v>
      </c>
    </row>
    <row r="27" spans="1:6">
      <c r="A27" s="4" t="s">
        <v>688</v>
      </c>
    </row>
    <row r="28" spans="1:6">
      <c r="A28" s="3" t="s">
        <v>678</v>
      </c>
    </row>
    <row r="29" spans="1:6">
      <c r="A29" s="4" t="s">
        <v>683</v>
      </c>
      <c r="B29" s="4" t="s">
        <v>689</v>
      </c>
    </row>
    <row r="30" spans="1:6">
      <c r="A30" s="4" t="s">
        <v>690</v>
      </c>
      <c r="C30" s="4" t="s">
        <v>691</v>
      </c>
    </row>
    <row r="31" spans="1:6">
      <c r="A31" s="4" t="s">
        <v>692</v>
      </c>
    </row>
    <row r="32" spans="1:6">
      <c r="A32" s="3" t="s">
        <v>678</v>
      </c>
    </row>
    <row r="33" spans="1:6">
      <c r="A33" s="4" t="s">
        <v>693</v>
      </c>
      <c r="D33" s="7" t="n">
        <v>250000000</v>
      </c>
    </row>
    <row r="34" spans="1:6">
      <c r="A34" s="4" t="s">
        <v>694</v>
      </c>
      <c r="C34" s="4" t="s">
        <v>695</v>
      </c>
    </row>
    <row r="35" spans="1:6">
      <c r="A35" s="4" t="s">
        <v>696</v>
      </c>
      <c r="C35" s="4" t="s">
        <v>397</v>
      </c>
    </row>
    <row r="36" spans="1:6">
      <c r="A36" s="4" t="s">
        <v>681</v>
      </c>
      <c r="D36" s="5" t="n">
        <v>40000000</v>
      </c>
    </row>
    <row r="37" spans="1:6">
      <c r="A37" s="4" t="s">
        <v>697</v>
      </c>
      <c r="C37" s="7" t="n">
        <v>16700000</v>
      </c>
    </row>
    <row r="38" spans="1:6">
      <c r="A38" s="4" t="s">
        <v>698</v>
      </c>
      <c r="D38" s="5" t="n">
        <v>600000</v>
      </c>
    </row>
    <row r="39" spans="1:6">
      <c r="A39" s="4" t="s">
        <v>699</v>
      </c>
      <c r="C39" s="10" t="n">
        <v>1.5</v>
      </c>
    </row>
    <row r="40" spans="1:6">
      <c r="A40" s="4" t="s">
        <v>700</v>
      </c>
      <c r="C40" s="7" t="n">
        <v>10100000</v>
      </c>
    </row>
    <row r="41" spans="1:6">
      <c r="A41" s="4" t="s">
        <v>701</v>
      </c>
      <c r="C41" s="5" t="n">
        <v>4</v>
      </c>
    </row>
    <row r="42" spans="1:6">
      <c r="A42" s="4" t="s">
        <v>702</v>
      </c>
      <c r="C42" s="5" t="n">
        <v>1</v>
      </c>
    </row>
    <row r="43" spans="1:6">
      <c r="A43" s="4" t="s">
        <v>703</v>
      </c>
      <c r="C43" s="7" t="n">
        <v>10000000</v>
      </c>
    </row>
    <row r="44" spans="1:6">
      <c r="A44" s="4" t="s">
        <v>690</v>
      </c>
      <c r="C44" s="4" t="s">
        <v>704</v>
      </c>
    </row>
    <row r="45" spans="1:6">
      <c r="A45" s="4" t="s">
        <v>705</v>
      </c>
    </row>
    <row r="46" spans="1:6">
      <c r="A46" s="3" t="s">
        <v>678</v>
      </c>
    </row>
    <row r="47" spans="1:6">
      <c r="A47" s="4" t="s">
        <v>693</v>
      </c>
      <c r="D47" s="5" t="n">
        <v>10000000</v>
      </c>
    </row>
    <row r="48" spans="1:6">
      <c r="A48" s="4" t="s">
        <v>362</v>
      </c>
    </row>
    <row r="49" spans="1:6">
      <c r="A49" s="3" t="s">
        <v>678</v>
      </c>
    </row>
    <row r="50" spans="1:6">
      <c r="A50" s="4" t="s">
        <v>699</v>
      </c>
      <c r="B50" s="10" t="n">
        <v>1.35</v>
      </c>
    </row>
    <row r="51" spans="1:6">
      <c r="A51" s="4" t="s">
        <v>701</v>
      </c>
      <c r="C51" s="10" t="n">
        <v>1.75</v>
      </c>
    </row>
    <row r="52" spans="1:6">
      <c r="A52" s="4" t="s">
        <v>363</v>
      </c>
      <c r="B52" s="4" t="s">
        <v>364</v>
      </c>
      <c r="C52" s="4" t="s">
        <v>364</v>
      </c>
    </row>
    <row r="53" spans="1:6">
      <c r="A53" s="4" t="s">
        <v>706</v>
      </c>
      <c r="C53" s="8" t="n">
        <v>21.33</v>
      </c>
    </row>
    <row r="54" spans="1:6">
      <c r="A54" s="4" t="s">
        <v>707</v>
      </c>
      <c r="C54" s="9" t="n">
        <v>2.5</v>
      </c>
    </row>
    <row r="55" spans="1:6">
      <c r="A55" s="4" t="s">
        <v>708</v>
      </c>
    </row>
    <row r="56" spans="1:6">
      <c r="A56" s="3" t="s">
        <v>678</v>
      </c>
    </row>
    <row r="57" spans="1:6">
      <c r="A57" s="4" t="s">
        <v>376</v>
      </c>
      <c r="B57" s="7" t="n">
        <v>29000000</v>
      </c>
    </row>
    <row r="58" spans="1:6">
      <c r="A58" s="4" t="s">
        <v>617</v>
      </c>
      <c r="B58" s="5" t="n">
        <v>40000000</v>
      </c>
    </row>
    <row r="59" spans="1:6">
      <c r="A59" s="4" t="s">
        <v>621</v>
      </c>
      <c r="B59" s="5" t="n">
        <v>11000000</v>
      </c>
      <c r="C59" s="7" t="n">
        <v>8000000</v>
      </c>
    </row>
    <row r="60" spans="1:6">
      <c r="A60" s="4" t="s">
        <v>709</v>
      </c>
      <c r="B60" s="7" t="n">
        <v>11000000</v>
      </c>
    </row>
    <row r="61" spans="1:6">
      <c r="A61" s="4" t="s">
        <v>710</v>
      </c>
    </row>
    <row r="62" spans="1:6">
      <c r="A62" s="3" t="s">
        <v>678</v>
      </c>
    </row>
    <row r="63" spans="1:6">
      <c r="A63" s="4" t="s">
        <v>363</v>
      </c>
      <c r="F63" s="4" t="s">
        <v>711</v>
      </c>
    </row>
    <row r="64" spans="1:6">
      <c r="A64" s="4" t="s">
        <v>623</v>
      </c>
    </row>
    <row r="65" spans="1:6">
      <c r="A65" s="3" t="s">
        <v>678</v>
      </c>
    </row>
    <row r="66" spans="1:6">
      <c r="A66" s="4" t="s">
        <v>363</v>
      </c>
      <c r="C66" s="4" t="s">
        <v>625</v>
      </c>
    </row>
    <row r="67" spans="1:6">
      <c r="A67" s="4" t="s">
        <v>626</v>
      </c>
    </row>
    <row r="68" spans="1:6">
      <c r="A68" s="3" t="s">
        <v>678</v>
      </c>
    </row>
    <row r="69" spans="1:6">
      <c r="A69" s="4" t="s">
        <v>363</v>
      </c>
      <c r="C69" s="4" t="s">
        <v>625</v>
      </c>
    </row>
    <row r="70" spans="1:6">
      <c r="A70" s="4" t="s">
        <v>627</v>
      </c>
    </row>
    <row r="71" spans="1:6">
      <c r="A71" s="3" t="s">
        <v>678</v>
      </c>
    </row>
    <row r="72" spans="1:6">
      <c r="A72" s="4" t="s">
        <v>363</v>
      </c>
      <c r="C72" s="4" t="s">
        <v>625</v>
      </c>
    </row>
    <row r="73" spans="1:6">
      <c r="A73" s="4" t="s">
        <v>628</v>
      </c>
    </row>
    <row r="74" spans="1:6">
      <c r="A74" s="3" t="s">
        <v>678</v>
      </c>
    </row>
    <row r="75" spans="1:6">
      <c r="A75" s="4" t="s">
        <v>363</v>
      </c>
      <c r="C75" s="4" t="s">
        <v>629</v>
      </c>
    </row>
    <row r="76" spans="1:6">
      <c r="A76" s="4" t="s">
        <v>407</v>
      </c>
    </row>
    <row r="77" spans="1:6">
      <c r="A77" s="3" t="s">
        <v>678</v>
      </c>
    </row>
    <row r="78" spans="1:6">
      <c r="A78" s="4" t="s">
        <v>396</v>
      </c>
      <c r="B78" s="4" t="s">
        <v>408</v>
      </c>
    </row>
    <row r="79" spans="1:6">
      <c r="A79" s="4" t="s">
        <v>395</v>
      </c>
    </row>
    <row r="80" spans="1:6">
      <c r="A80" s="3" t="s">
        <v>678</v>
      </c>
    </row>
    <row r="81" spans="1:6">
      <c r="A81" s="4" t="s">
        <v>396</v>
      </c>
      <c r="B81" s="4" t="s">
        <v>397</v>
      </c>
    </row>
    <row r="82" spans="1:6">
      <c r="A82" s="4" t="s">
        <v>712</v>
      </c>
    </row>
    <row r="83" spans="1:6">
      <c r="A83" s="3" t="s">
        <v>678</v>
      </c>
    </row>
    <row r="84" spans="1:6">
      <c r="A84" s="4" t="s">
        <v>699</v>
      </c>
      <c r="B84" s="10" t="n">
        <v>1.5</v>
      </c>
    </row>
    <row r="85" spans="1:6">
      <c r="A85" s="4" t="s">
        <v>713</v>
      </c>
    </row>
    <row r="86" spans="1:6">
      <c r="A86" s="3" t="s">
        <v>678</v>
      </c>
    </row>
    <row r="87" spans="1:6">
      <c r="A87" s="4" t="s">
        <v>683</v>
      </c>
      <c r="C87" s="4" t="s">
        <v>714</v>
      </c>
    </row>
    <row r="88" spans="1:6">
      <c r="A88" s="4" t="s">
        <v>715</v>
      </c>
    </row>
    <row r="89" spans="1:6">
      <c r="A89" s="3" t="s">
        <v>678</v>
      </c>
    </row>
    <row r="90" spans="1:6">
      <c r="A90" s="4" t="s">
        <v>683</v>
      </c>
      <c r="C90" s="4" t="s">
        <v>716</v>
      </c>
    </row>
    <row r="91" spans="1:6">
      <c r="A91" s="4" t="s">
        <v>717</v>
      </c>
    </row>
    <row r="92" spans="1:6">
      <c r="A92" s="3" t="s">
        <v>678</v>
      </c>
    </row>
    <row r="93" spans="1:6">
      <c r="A93" s="4" t="s">
        <v>718</v>
      </c>
      <c r="C93" s="4" t="s">
        <v>719</v>
      </c>
    </row>
    <row r="94" spans="1:6">
      <c r="A94" s="4" t="s">
        <v>720</v>
      </c>
    </row>
    <row r="95" spans="1:6">
      <c r="A95" s="3" t="s">
        <v>678</v>
      </c>
    </row>
    <row r="96" spans="1:6">
      <c r="A96" s="4" t="s">
        <v>683</v>
      </c>
      <c r="C96" s="4" t="s">
        <v>721</v>
      </c>
    </row>
    <row r="97" spans="1:6">
      <c r="A97" s="4" t="s">
        <v>722</v>
      </c>
    </row>
    <row r="98" spans="1:6">
      <c r="A98" s="3" t="s">
        <v>678</v>
      </c>
    </row>
    <row r="99" spans="1:6">
      <c r="A99" s="4" t="s">
        <v>683</v>
      </c>
      <c r="C99" s="4" t="s">
        <v>714</v>
      </c>
    </row>
    <row r="100" spans="1:6">
      <c r="A100" s="4" t="s">
        <v>723</v>
      </c>
    </row>
    <row r="101" spans="1:6">
      <c r="A101" s="3" t="s">
        <v>678</v>
      </c>
    </row>
    <row r="102" spans="1:6">
      <c r="A102" s="4" t="s">
        <v>617</v>
      </c>
      <c r="D102" s="7" t="n">
        <v>100000000</v>
      </c>
    </row>
    <row r="103" spans="1:6">
      <c r="A103" s="4" t="s">
        <v>363</v>
      </c>
      <c r="D103" s="4" t="s">
        <v>711</v>
      </c>
    </row>
    <row r="104" spans="1:6">
      <c r="A104" s="4" t="s">
        <v>724</v>
      </c>
    </row>
    <row r="105" spans="1:6">
      <c r="A105" s="3" t="s">
        <v>678</v>
      </c>
    </row>
    <row r="106" spans="1:6">
      <c r="A106" s="4" t="s">
        <v>617</v>
      </c>
      <c r="D106" s="7" t="n">
        <v>75000000</v>
      </c>
    </row>
    <row r="107" spans="1:6">
      <c r="A107" s="4" t="s">
        <v>363</v>
      </c>
      <c r="D107" s="4" t="s">
        <v>725</v>
      </c>
    </row>
    <row r="108" spans="1:6">
      <c r="A108" s="4" t="s">
        <v>726</v>
      </c>
    </row>
    <row r="109" spans="1:6">
      <c r="A109" s="3" t="s">
        <v>678</v>
      </c>
    </row>
    <row r="110" spans="1:6">
      <c r="A110" s="4" t="s">
        <v>617</v>
      </c>
      <c r="D110" s="7" t="n">
        <v>116800000</v>
      </c>
    </row>
    <row r="111" spans="1:6">
      <c r="A111" s="4" t="s">
        <v>363</v>
      </c>
      <c r="D111" s="4" t="s">
        <v>725</v>
      </c>
    </row>
    <row r="112" spans="1:6">
      <c r="A112" s="4" t="s">
        <v>727</v>
      </c>
    </row>
    <row r="113" spans="1:6">
      <c r="A113" s="3" t="s">
        <v>678</v>
      </c>
    </row>
    <row r="114" spans="1:6">
      <c r="A114" s="4" t="s">
        <v>617</v>
      </c>
      <c r="D114" s="7" t="n">
        <v>6700000</v>
      </c>
    </row>
    <row r="115" spans="1:6">
      <c r="A115" s="4" t="s">
        <v>363</v>
      </c>
      <c r="D115" s="4" t="s">
        <v>625</v>
      </c>
    </row>
    <row r="116" spans="1:6">
      <c r="A116" s="4" t="s">
        <v>728</v>
      </c>
    </row>
    <row r="117" spans="1:6">
      <c r="A117" s="3" t="s">
        <v>678</v>
      </c>
    </row>
    <row r="118" spans="1:6">
      <c r="A118" s="4" t="s">
        <v>617</v>
      </c>
      <c r="D118" s="7" t="n">
        <v>94200000</v>
      </c>
    </row>
    <row r="119" spans="1:6">
      <c r="A119" s="4" t="s">
        <v>363</v>
      </c>
      <c r="D119" s="4" t="s">
        <v>625</v>
      </c>
    </row>
    <row r="120" spans="1:6">
      <c r="A120" s="4" t="s">
        <v>729</v>
      </c>
    </row>
    <row r="121" spans="1:6">
      <c r="A121" s="3" t="s">
        <v>678</v>
      </c>
    </row>
    <row r="122" spans="1:6">
      <c r="A122" s="4" t="s">
        <v>617</v>
      </c>
      <c r="D122" s="7" t="n">
        <v>6300000</v>
      </c>
    </row>
    <row r="123" spans="1:6">
      <c r="A123" s="4" t="s">
        <v>363</v>
      </c>
      <c r="D123" s="4" t="s">
        <v>625</v>
      </c>
    </row>
    <row r="124" spans="1:6">
      <c r="A124" s="4" t="s">
        <v>730</v>
      </c>
    </row>
    <row r="125" spans="1:6">
      <c r="A125" s="3" t="s">
        <v>678</v>
      </c>
    </row>
    <row r="126" spans="1:6">
      <c r="A126" s="4" t="s">
        <v>617</v>
      </c>
      <c r="D126" s="7" t="n">
        <v>400000</v>
      </c>
    </row>
    <row r="127" spans="1:6">
      <c r="A127" s="4" t="s">
        <v>363</v>
      </c>
      <c r="D127" s="4" t="s">
        <v>6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6"/>
  </cols>
  <sheetData>
    <row r="1" spans="1:5">
      <c r="A1" s="1" t="s">
        <v>731</v>
      </c>
      <c r="B1" s="2" t="s">
        <v>522</v>
      </c>
      <c r="C1" s="2" t="s">
        <v>79</v>
      </c>
      <c r="D1" s="2" t="s">
        <v>1</v>
      </c>
      <c r="E1" s="2" t="s">
        <v>80</v>
      </c>
    </row>
    <row r="2" spans="1:5">
      <c r="B2" s="2" t="s">
        <v>32</v>
      </c>
      <c r="C2" s="2" t="s">
        <v>81</v>
      </c>
      <c r="D2" s="2" t="s">
        <v>2</v>
      </c>
      <c r="E2" s="2" t="s">
        <v>2</v>
      </c>
    </row>
    <row r="3" spans="1:5">
      <c r="A3" s="4" t="s">
        <v>35</v>
      </c>
    </row>
    <row r="4" spans="1:5">
      <c r="A4" s="3" t="s">
        <v>732</v>
      </c>
    </row>
    <row r="5" spans="1:5">
      <c r="A5" s="4" t="s">
        <v>733</v>
      </c>
      <c r="B5" s="7" t="n">
        <v>0</v>
      </c>
      <c r="D5" s="7" t="n">
        <v>-41</v>
      </c>
    </row>
    <row r="6" spans="1:5">
      <c r="A6" s="4" t="s">
        <v>734</v>
      </c>
      <c r="B6" s="5" t="n">
        <v>0</v>
      </c>
      <c r="D6" s="5" t="n">
        <v>0</v>
      </c>
    </row>
    <row r="7" spans="1:5">
      <c r="A7" s="4" t="s">
        <v>735</v>
      </c>
      <c r="B7" s="5" t="n">
        <v>0</v>
      </c>
      <c r="D7" s="5" t="n">
        <v>-41</v>
      </c>
    </row>
    <row r="8" spans="1:5">
      <c r="A8" s="3" t="s">
        <v>736</v>
      </c>
    </row>
    <row r="9" spans="1:5">
      <c r="A9" s="4" t="s">
        <v>733</v>
      </c>
      <c r="B9" s="5" t="n">
        <v>0</v>
      </c>
      <c r="D9" s="5" t="n">
        <v>-937</v>
      </c>
    </row>
    <row r="10" spans="1:5">
      <c r="A10" s="4" t="s">
        <v>734</v>
      </c>
      <c r="B10" s="5" t="n">
        <v>0</v>
      </c>
      <c r="D10" s="5" t="n">
        <v>0</v>
      </c>
    </row>
    <row r="11" spans="1:5">
      <c r="A11" s="4" t="s">
        <v>737</v>
      </c>
      <c r="B11" s="5" t="n">
        <v>0</v>
      </c>
      <c r="D11" s="5" t="n">
        <v>-937</v>
      </c>
      <c r="E11" s="7" t="n">
        <v>0</v>
      </c>
    </row>
    <row r="12" spans="1:5">
      <c r="A12" s="4" t="s">
        <v>738</v>
      </c>
      <c r="B12" s="7" t="n">
        <v>0</v>
      </c>
      <c r="D12" s="7" t="n">
        <v>-978</v>
      </c>
      <c r="E12" s="7" t="n">
        <v>0</v>
      </c>
    </row>
    <row r="13" spans="1:5">
      <c r="A13" s="4" t="s">
        <v>110</v>
      </c>
    </row>
    <row r="14" spans="1:5">
      <c r="A14" s="3" t="s">
        <v>732</v>
      </c>
    </row>
    <row r="15" spans="1:5">
      <c r="A15" s="4" t="s">
        <v>733</v>
      </c>
      <c r="C15" s="7" t="n">
        <v>0</v>
      </c>
    </row>
    <row r="16" spans="1:5">
      <c r="A16" s="4" t="s">
        <v>734</v>
      </c>
      <c r="C16" s="5" t="n">
        <v>0</v>
      </c>
    </row>
    <row r="17" spans="1:5">
      <c r="A17" s="4" t="s">
        <v>735</v>
      </c>
      <c r="C17" s="5" t="n">
        <v>0</v>
      </c>
    </row>
    <row r="18" spans="1:5">
      <c r="A18" s="3" t="s">
        <v>736</v>
      </c>
    </row>
    <row r="19" spans="1:5">
      <c r="A19" s="4" t="s">
        <v>733</v>
      </c>
      <c r="C19" s="5" t="n">
        <v>0</v>
      </c>
    </row>
    <row r="20" spans="1:5">
      <c r="A20" s="4" t="s">
        <v>734</v>
      </c>
      <c r="C20" s="5" t="n">
        <v>0</v>
      </c>
    </row>
    <row r="21" spans="1:5">
      <c r="A21" s="4" t="s">
        <v>737</v>
      </c>
      <c r="C21" s="5" t="n">
        <v>0</v>
      </c>
    </row>
    <row r="22" spans="1:5">
      <c r="A22" s="4" t="s">
        <v>738</v>
      </c>
      <c r="C2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81</v>
      </c>
      <c r="C1" s="2" t="s">
        <v>32</v>
      </c>
      <c r="D1" s="2" t="s">
        <v>2</v>
      </c>
    </row>
    <row r="2" spans="1:4">
      <c r="A2" s="3" t="s">
        <v>740</v>
      </c>
    </row>
    <row r="3" spans="1:4">
      <c r="A3" s="4" t="s">
        <v>741</v>
      </c>
      <c r="D3" s="4" t="s">
        <v>742</v>
      </c>
    </row>
    <row r="4" spans="1:4">
      <c r="A4" s="4" t="s">
        <v>743</v>
      </c>
      <c r="D4" s="7" t="n">
        <v>353700</v>
      </c>
    </row>
    <row r="5" spans="1:4">
      <c r="A5" s="4" t="s">
        <v>744</v>
      </c>
      <c r="D5" s="5" t="n">
        <v>86700</v>
      </c>
    </row>
    <row r="6" spans="1:4">
      <c r="A6" s="4" t="s">
        <v>745</v>
      </c>
      <c r="D6" s="5" t="n">
        <v>900</v>
      </c>
    </row>
    <row r="7" spans="1:4">
      <c r="A7" s="4" t="s">
        <v>746</v>
      </c>
      <c r="D7" s="5" t="n">
        <v>1000</v>
      </c>
    </row>
    <row r="8" spans="1:4">
      <c r="A8" s="4" t="s">
        <v>747</v>
      </c>
    </row>
    <row r="9" spans="1:4">
      <c r="A9" s="3" t="s">
        <v>740</v>
      </c>
    </row>
    <row r="10" spans="1:4">
      <c r="A10" s="4" t="s">
        <v>748</v>
      </c>
      <c r="B10" s="7" t="n">
        <v>-630700</v>
      </c>
    </row>
    <row r="11" spans="1:4">
      <c r="A11" s="4" t="s">
        <v>749</v>
      </c>
      <c r="D11" s="5" t="n">
        <v>759900</v>
      </c>
    </row>
    <row r="12" spans="1:4">
      <c r="A12" s="4" t="s">
        <v>750</v>
      </c>
      <c r="D12" s="5" t="n">
        <v>129200</v>
      </c>
    </row>
    <row r="13" spans="1:4">
      <c r="A13" s="4" t="s">
        <v>751</v>
      </c>
    </row>
    <row r="14" spans="1:4">
      <c r="A14" s="3" t="s">
        <v>740</v>
      </c>
    </row>
    <row r="15" spans="1:4">
      <c r="A15" s="4" t="s">
        <v>748</v>
      </c>
      <c r="B15" s="5" t="n">
        <v>-63300</v>
      </c>
    </row>
    <row r="16" spans="1:4">
      <c r="A16" s="4" t="s">
        <v>752</v>
      </c>
    </row>
    <row r="17" spans="1:4">
      <c r="A17" s="3" t="s">
        <v>740</v>
      </c>
    </row>
    <row r="18" spans="1:4">
      <c r="A18" s="4" t="s">
        <v>748</v>
      </c>
      <c r="B18" s="7" t="n">
        <v>-83500</v>
      </c>
    </row>
    <row r="19" spans="1:4">
      <c r="A19" s="4" t="s">
        <v>35</v>
      </c>
    </row>
    <row r="20" spans="1:4">
      <c r="A20" s="3" t="s">
        <v>740</v>
      </c>
    </row>
    <row r="21" spans="1:4">
      <c r="A21" s="4" t="s">
        <v>744</v>
      </c>
      <c r="C21" s="7" t="n">
        <v>125164</v>
      </c>
      <c r="D21" s="5" t="n">
        <v>86711</v>
      </c>
    </row>
    <row r="22" spans="1:4">
      <c r="A22" s="4" t="s">
        <v>745</v>
      </c>
      <c r="C22" s="5" t="n">
        <v>125466</v>
      </c>
      <c r="D22" s="5" t="n">
        <v>87875</v>
      </c>
    </row>
    <row r="23" spans="1:4">
      <c r="A23" s="4" t="s">
        <v>753</v>
      </c>
      <c r="C23" s="5" t="n">
        <v>0</v>
      </c>
      <c r="D23" s="5" t="n">
        <v>42112</v>
      </c>
    </row>
    <row r="24" spans="1:4">
      <c r="A24" s="4" t="s">
        <v>754</v>
      </c>
      <c r="C24" s="7" t="n">
        <v>1055</v>
      </c>
      <c r="D24" s="7" t="n">
        <v>5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55</v>
      </c>
      <c r="B1" s="2" t="s">
        <v>522</v>
      </c>
      <c r="C1" s="2" t="s">
        <v>79</v>
      </c>
      <c r="D1" s="2" t="s">
        <v>1</v>
      </c>
      <c r="E1" s="2" t="s">
        <v>80</v>
      </c>
    </row>
    <row r="2" spans="1:5">
      <c r="B2" s="2" t="s">
        <v>32</v>
      </c>
      <c r="C2" s="2" t="s">
        <v>81</v>
      </c>
      <c r="D2" s="2" t="s">
        <v>2</v>
      </c>
      <c r="E2" s="2" t="s">
        <v>2</v>
      </c>
    </row>
    <row r="3" spans="1:5">
      <c r="A3" s="4" t="s">
        <v>35</v>
      </c>
    </row>
    <row r="4" spans="1:5">
      <c r="A4" s="3" t="s">
        <v>740</v>
      </c>
    </row>
    <row r="5" spans="1:5">
      <c r="A5" s="4" t="s">
        <v>756</v>
      </c>
      <c r="B5" s="7" t="n">
        <v>-1508</v>
      </c>
      <c r="D5" s="7" t="n">
        <v>-3141</v>
      </c>
    </row>
    <row r="6" spans="1:5">
      <c r="A6" s="4" t="s">
        <v>757</v>
      </c>
      <c r="B6" s="5" t="n">
        <v>0</v>
      </c>
      <c r="D6" s="5" t="n">
        <v>0</v>
      </c>
    </row>
    <row r="7" spans="1:5">
      <c r="A7" s="4" t="s">
        <v>758</v>
      </c>
      <c r="B7" s="5" t="n">
        <v>0</v>
      </c>
      <c r="D7" s="5" t="n">
        <v>41175</v>
      </c>
    </row>
    <row r="8" spans="1:5">
      <c r="A8" s="4" t="s">
        <v>753</v>
      </c>
      <c r="B8" s="5" t="n">
        <v>0</v>
      </c>
      <c r="D8" s="5" t="n">
        <v>-42112</v>
      </c>
    </row>
    <row r="9" spans="1:5">
      <c r="A9" s="4" t="s">
        <v>754</v>
      </c>
      <c r="B9" s="5" t="n">
        <v>1055</v>
      </c>
      <c r="D9" s="5" t="n">
        <v>5474</v>
      </c>
    </row>
    <row r="10" spans="1:5">
      <c r="A10" s="4" t="s">
        <v>759</v>
      </c>
      <c r="B10" s="5" t="n">
        <v>-111</v>
      </c>
      <c r="D10" s="5" t="n">
        <v>-861</v>
      </c>
    </row>
    <row r="11" spans="1:5">
      <c r="A11" s="4" t="s">
        <v>760</v>
      </c>
      <c r="B11" s="5" t="n">
        <v>564</v>
      </c>
      <c r="D11" s="5" t="n">
        <v>-1513</v>
      </c>
    </row>
    <row r="12" spans="1:5">
      <c r="A12" s="4" t="s">
        <v>738</v>
      </c>
      <c r="B12" s="7" t="n">
        <v>0</v>
      </c>
      <c r="D12" s="7" t="n">
        <v>-978</v>
      </c>
      <c r="E12" s="7" t="n">
        <v>0</v>
      </c>
    </row>
    <row r="13" spans="1:5">
      <c r="A13" s="4" t="s">
        <v>110</v>
      </c>
    </row>
    <row r="14" spans="1:5">
      <c r="A14" s="3" t="s">
        <v>740</v>
      </c>
    </row>
    <row r="15" spans="1:5">
      <c r="A15" s="4" t="s">
        <v>756</v>
      </c>
      <c r="C15" s="7" t="n">
        <v>129481</v>
      </c>
    </row>
    <row r="16" spans="1:5">
      <c r="A16" s="4" t="s">
        <v>757</v>
      </c>
      <c r="C16" s="5" t="n">
        <v>-146770</v>
      </c>
    </row>
    <row r="17" spans="1:5">
      <c r="A17" s="4" t="s">
        <v>758</v>
      </c>
      <c r="C17" s="5" t="n">
        <v>0</v>
      </c>
    </row>
    <row r="18" spans="1:5">
      <c r="A18" s="4" t="s">
        <v>753</v>
      </c>
      <c r="C18" s="5" t="n">
        <v>0</v>
      </c>
    </row>
    <row r="19" spans="1:5">
      <c r="A19" s="4" t="s">
        <v>754</v>
      </c>
      <c r="C19" s="5" t="n">
        <v>-5003</v>
      </c>
    </row>
    <row r="20" spans="1:5">
      <c r="A20" s="4" t="s">
        <v>759</v>
      </c>
      <c r="C20" s="5" t="n">
        <v>16985</v>
      </c>
    </row>
    <row r="21" spans="1:5">
      <c r="A21" s="4" t="s">
        <v>760</v>
      </c>
      <c r="C21" s="5" t="n">
        <v>5307</v>
      </c>
    </row>
    <row r="22" spans="1:5">
      <c r="A22" s="4" t="s">
        <v>738</v>
      </c>
      <c r="C22"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7" t="n">
        <v>900</v>
      </c>
    </row>
    <row r="4" spans="1:3">
      <c r="A4" s="4" t="s">
        <v>764</v>
      </c>
      <c r="B4" s="5" t="n">
        <v>-86700</v>
      </c>
    </row>
    <row r="5" spans="1:3">
      <c r="A5" s="4" t="s">
        <v>35</v>
      </c>
    </row>
    <row r="6" spans="1:3">
      <c r="A6" s="3" t="s">
        <v>762</v>
      </c>
    </row>
    <row r="7" spans="1:3">
      <c r="A7" s="4" t="s">
        <v>765</v>
      </c>
      <c r="B7" s="5" t="n">
        <v>27136</v>
      </c>
      <c r="C7" s="7" t="n">
        <v>3033</v>
      </c>
    </row>
    <row r="8" spans="1:3">
      <c r="A8" s="4" t="s">
        <v>766</v>
      </c>
      <c r="B8" s="5" t="n">
        <v>8060</v>
      </c>
      <c r="C8" s="5" t="n">
        <v>1320</v>
      </c>
    </row>
    <row r="9" spans="1:3">
      <c r="A9" s="4" t="s">
        <v>767</v>
      </c>
      <c r="B9" s="5" t="n">
        <v>4221</v>
      </c>
      <c r="C9" s="5" t="n">
        <v>7035</v>
      </c>
    </row>
    <row r="10" spans="1:3">
      <c r="A10" s="4" t="s">
        <v>768</v>
      </c>
      <c r="B10" s="5" t="n">
        <v>1008</v>
      </c>
      <c r="C10" s="5" t="n">
        <v>1052</v>
      </c>
    </row>
    <row r="11" spans="1:3">
      <c r="A11" s="4" t="s">
        <v>769</v>
      </c>
      <c r="B11" s="5" t="n">
        <v>1170</v>
      </c>
      <c r="C11" s="5" t="n">
        <v>244</v>
      </c>
    </row>
    <row r="12" spans="1:3">
      <c r="A12" s="4" t="s">
        <v>770</v>
      </c>
      <c r="B12" s="5" t="n">
        <v>298</v>
      </c>
      <c r="C12" s="5" t="n">
        <v>508</v>
      </c>
    </row>
    <row r="13" spans="1:3">
      <c r="A13" s="4" t="s">
        <v>771</v>
      </c>
      <c r="B13" s="5" t="n">
        <v>0</v>
      </c>
      <c r="C13" s="5" t="n">
        <v>0</v>
      </c>
    </row>
    <row r="14" spans="1:3">
      <c r="A14" s="4" t="s">
        <v>621</v>
      </c>
      <c r="B14" s="5" t="n">
        <v>173</v>
      </c>
      <c r="C14" s="5" t="n">
        <v>0</v>
      </c>
    </row>
    <row r="15" spans="1:3">
      <c r="A15" s="4" t="s">
        <v>431</v>
      </c>
      <c r="B15" s="5" t="n">
        <v>45809</v>
      </c>
      <c r="C15" s="5" t="n">
        <v>112274</v>
      </c>
    </row>
    <row r="16" spans="1:3">
      <c r="A16" s="4" t="s">
        <v>763</v>
      </c>
      <c r="B16" s="5" t="n">
        <v>87875</v>
      </c>
      <c r="C16" s="5" t="n">
        <v>125466</v>
      </c>
    </row>
    <row r="17" spans="1:3">
      <c r="A17" s="4" t="s">
        <v>764</v>
      </c>
      <c r="B17" s="5" t="n">
        <v>-86711</v>
      </c>
      <c r="C17" s="5" t="n">
        <v>-125164</v>
      </c>
    </row>
    <row r="18" spans="1:3">
      <c r="A18" s="4" t="s">
        <v>772</v>
      </c>
      <c r="B18" s="5" t="n">
        <v>1164</v>
      </c>
      <c r="C18" s="5" t="n">
        <v>302</v>
      </c>
    </row>
    <row r="19" spans="1:3">
      <c r="A19" s="3" t="s">
        <v>773</v>
      </c>
    </row>
    <row r="20" spans="1:3">
      <c r="A20" s="4" t="s">
        <v>774</v>
      </c>
      <c r="B20" s="5" t="n">
        <v>0</v>
      </c>
      <c r="C20" s="5" t="n">
        <v>-302</v>
      </c>
    </row>
    <row r="21" spans="1:3">
      <c r="A21" s="4" t="s">
        <v>775</v>
      </c>
      <c r="B21" s="5" t="n">
        <v>-227</v>
      </c>
      <c r="C21" s="5" t="n">
        <v>0</v>
      </c>
    </row>
    <row r="22" spans="1:3">
      <c r="A22" s="4" t="s">
        <v>776</v>
      </c>
      <c r="B22" s="5" t="n">
        <v>-227</v>
      </c>
      <c r="C22" s="5" t="n">
        <v>-302</v>
      </c>
    </row>
    <row r="23" spans="1:3">
      <c r="A23" s="4" t="s">
        <v>777</v>
      </c>
      <c r="B23" s="7" t="n">
        <v>937</v>
      </c>
      <c r="C2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8</v>
      </c>
      <c r="B1" s="2" t="s">
        <v>779</v>
      </c>
      <c r="C1" s="2" t="s">
        <v>81</v>
      </c>
      <c r="D1" s="2" t="s">
        <v>32</v>
      </c>
      <c r="E1" s="2" t="s">
        <v>81</v>
      </c>
      <c r="F1" s="2" t="s">
        <v>2</v>
      </c>
      <c r="G1" s="2" t="s">
        <v>2</v>
      </c>
      <c r="H1" s="2" t="s">
        <v>780</v>
      </c>
    </row>
    <row r="2" spans="1:8">
      <c r="A2" s="3" t="s">
        <v>781</v>
      </c>
    </row>
    <row r="3" spans="1:8">
      <c r="A3" s="4" t="s">
        <v>73</v>
      </c>
      <c r="D3" s="5" t="n">
        <v>9108826</v>
      </c>
      <c r="F3" s="5" t="n">
        <v>10770962</v>
      </c>
      <c r="G3" s="5" t="n">
        <v>10770962</v>
      </c>
    </row>
    <row r="4" spans="1:8">
      <c r="A4" s="4" t="s">
        <v>71</v>
      </c>
      <c r="D4" s="5" t="n">
        <v>75000000</v>
      </c>
      <c r="F4" s="5" t="n">
        <v>75000000</v>
      </c>
      <c r="G4" s="5" t="n">
        <v>75000000</v>
      </c>
    </row>
    <row r="5" spans="1:8">
      <c r="A5" s="4" t="s">
        <v>70</v>
      </c>
      <c r="D5" s="8" t="n">
        <v>0.01</v>
      </c>
      <c r="F5" s="8" t="n">
        <v>0.01</v>
      </c>
      <c r="G5" s="8" t="n">
        <v>0.01</v>
      </c>
    </row>
    <row r="6" spans="1:8">
      <c r="A6" s="4" t="s">
        <v>782</v>
      </c>
      <c r="C6" s="7" t="n">
        <v>11000</v>
      </c>
    </row>
    <row r="7" spans="1:8">
      <c r="A7" s="4" t="s">
        <v>77</v>
      </c>
      <c r="D7" s="5" t="n">
        <v>0</v>
      </c>
      <c r="F7" s="5" t="n">
        <v>0</v>
      </c>
      <c r="G7" s="5" t="n">
        <v>0</v>
      </c>
    </row>
    <row r="8" spans="1:8">
      <c r="A8" s="4" t="s">
        <v>783</v>
      </c>
      <c r="E8" s="7" t="n">
        <v>11200</v>
      </c>
    </row>
    <row r="9" spans="1:8">
      <c r="A9" s="4" t="s">
        <v>784</v>
      </c>
      <c r="E9" s="5" t="n">
        <v>15300</v>
      </c>
    </row>
    <row r="10" spans="1:8">
      <c r="A10" s="4" t="s">
        <v>785</v>
      </c>
      <c r="E10" s="7" t="n">
        <v>-4100</v>
      </c>
    </row>
    <row r="11" spans="1:8">
      <c r="A11" s="4" t="s">
        <v>786</v>
      </c>
    </row>
    <row r="12" spans="1:8">
      <c r="A12" s="3" t="s">
        <v>781</v>
      </c>
    </row>
    <row r="13" spans="1:8">
      <c r="A13" s="4" t="s">
        <v>787</v>
      </c>
      <c r="C13" s="4" t="s">
        <v>788</v>
      </c>
      <c r="H13" s="4" t="s">
        <v>788</v>
      </c>
    </row>
    <row r="14" spans="1:8">
      <c r="A14" s="4" t="s">
        <v>77</v>
      </c>
      <c r="C14" s="5" t="n">
        <v>1483441</v>
      </c>
      <c r="E14" s="5" t="n">
        <v>1483441</v>
      </c>
    </row>
    <row r="15" spans="1:8">
      <c r="A15" s="4" t="s">
        <v>789</v>
      </c>
      <c r="C15" s="7" t="n">
        <v>2000</v>
      </c>
    </row>
    <row r="16" spans="1:8">
      <c r="A16" s="4" t="s">
        <v>790</v>
      </c>
    </row>
    <row r="17" spans="1:8">
      <c r="A17" s="3" t="s">
        <v>781</v>
      </c>
    </row>
    <row r="18" spans="1:8">
      <c r="A18" s="4" t="s">
        <v>787</v>
      </c>
      <c r="C18" s="4" t="s">
        <v>401</v>
      </c>
    </row>
    <row r="19" spans="1:8">
      <c r="A19" s="4" t="s">
        <v>77</v>
      </c>
      <c r="C19" s="5" t="n">
        <v>3060</v>
      </c>
      <c r="E19" s="5" t="n">
        <v>3060</v>
      </c>
    </row>
    <row r="20" spans="1:8">
      <c r="A20" s="4" t="s">
        <v>789</v>
      </c>
      <c r="C20" s="7" t="n">
        <v>3900</v>
      </c>
    </row>
    <row r="21" spans="1:8">
      <c r="A21" s="4" t="s">
        <v>791</v>
      </c>
    </row>
    <row r="22" spans="1:8">
      <c r="A22" s="3" t="s">
        <v>781</v>
      </c>
    </row>
    <row r="23" spans="1:8">
      <c r="A23" s="4" t="s">
        <v>787</v>
      </c>
      <c r="C23" s="4" t="s">
        <v>792</v>
      </c>
    </row>
    <row r="24" spans="1:8">
      <c r="A24" s="4" t="s">
        <v>77</v>
      </c>
      <c r="C24" s="5" t="n">
        <v>3621</v>
      </c>
      <c r="E24" s="5" t="n">
        <v>3621</v>
      </c>
    </row>
    <row r="25" spans="1:8">
      <c r="A25" s="4" t="s">
        <v>789</v>
      </c>
      <c r="F25" s="7" t="n">
        <v>4600</v>
      </c>
    </row>
    <row r="26" spans="1:8">
      <c r="A26" s="4" t="s">
        <v>793</v>
      </c>
    </row>
    <row r="27" spans="1:8">
      <c r="A27" s="3" t="s">
        <v>781</v>
      </c>
    </row>
    <row r="28" spans="1:8">
      <c r="A28" s="4" t="s">
        <v>787</v>
      </c>
      <c r="C28" s="4" t="s">
        <v>401</v>
      </c>
    </row>
    <row r="29" spans="1:8">
      <c r="A29" s="4" t="s">
        <v>77</v>
      </c>
      <c r="C29" s="5" t="n">
        <v>2521</v>
      </c>
      <c r="E29" s="5" t="n">
        <v>2521</v>
      </c>
    </row>
    <row r="30" spans="1:8">
      <c r="A30" s="4" t="s">
        <v>794</v>
      </c>
    </row>
    <row r="31" spans="1:8">
      <c r="A31" s="3" t="s">
        <v>781</v>
      </c>
    </row>
    <row r="32" spans="1:8">
      <c r="A32" s="4" t="s">
        <v>795</v>
      </c>
      <c r="B32" s="5" t="n">
        <v>2272727</v>
      </c>
    </row>
    <row r="33" spans="1:8">
      <c r="A33" s="4" t="s">
        <v>796</v>
      </c>
      <c r="B33" s="7" t="n">
        <v>11</v>
      </c>
    </row>
    <row r="34" spans="1:8">
      <c r="A34" s="4" t="s">
        <v>797</v>
      </c>
      <c r="B34" s="7" t="n">
        <v>23800</v>
      </c>
    </row>
    <row r="35" spans="1:8">
      <c r="A35" s="4" t="s">
        <v>798</v>
      </c>
    </row>
    <row r="36" spans="1:8">
      <c r="A36" s="3" t="s">
        <v>781</v>
      </c>
    </row>
    <row r="37" spans="1:8">
      <c r="A37" s="4" t="s">
        <v>799</v>
      </c>
      <c r="C37" s="5" t="n">
        <v>2499999</v>
      </c>
      <c r="E37" s="5" t="n">
        <v>2499999</v>
      </c>
    </row>
    <row r="38" spans="1:8">
      <c r="A38" s="4" t="s">
        <v>800</v>
      </c>
      <c r="C38" s="7" t="n">
        <v>10200</v>
      </c>
      <c r="E38" s="7" t="n">
        <v>10200</v>
      </c>
    </row>
    <row r="39" spans="1:8">
      <c r="A39" s="4" t="s">
        <v>801</v>
      </c>
      <c r="C39" s="7" t="n">
        <v>800</v>
      </c>
    </row>
    <row r="40" spans="1:8">
      <c r="A40" s="4" t="s">
        <v>802</v>
      </c>
    </row>
    <row r="41" spans="1:8">
      <c r="A41" s="3" t="s">
        <v>781</v>
      </c>
    </row>
    <row r="42" spans="1:8">
      <c r="A42" s="4" t="s">
        <v>803</v>
      </c>
      <c r="F42" s="5" t="n">
        <v>564</v>
      </c>
      <c r="G42" s="5" t="n">
        <v>564</v>
      </c>
    </row>
    <row r="43" spans="1:8">
      <c r="A43" s="4" t="s">
        <v>804</v>
      </c>
    </row>
    <row r="44" spans="1:8">
      <c r="A44" s="3" t="s">
        <v>781</v>
      </c>
    </row>
    <row r="45" spans="1:8">
      <c r="A45" s="4" t="s">
        <v>799</v>
      </c>
      <c r="F45" s="5" t="n">
        <v>1070312</v>
      </c>
      <c r="G45" s="5" t="n">
        <v>1070312</v>
      </c>
    </row>
    <row r="46" spans="1:8">
      <c r="A46" s="4" t="s">
        <v>805</v>
      </c>
      <c r="F46" s="4" t="s">
        <v>403</v>
      </c>
    </row>
    <row r="47" spans="1:8">
      <c r="A47" s="4" t="s">
        <v>806</v>
      </c>
      <c r="F47" s="5" t="n">
        <v>1429687</v>
      </c>
      <c r="G47" s="5" t="n">
        <v>1429687</v>
      </c>
    </row>
    <row r="48" spans="1:8">
      <c r="A48" s="4" t="s">
        <v>807</v>
      </c>
      <c r="F48" s="5" t="n">
        <v>679687</v>
      </c>
    </row>
    <row r="49" spans="1:8">
      <c r="A49" s="4" t="s">
        <v>803</v>
      </c>
      <c r="F49" s="5" t="n">
        <v>564</v>
      </c>
      <c r="G49" s="5" t="n">
        <v>564</v>
      </c>
    </row>
    <row r="50" spans="1:8">
      <c r="A50" s="4" t="s">
        <v>35</v>
      </c>
    </row>
    <row r="51" spans="1:8">
      <c r="A51" s="3" t="s">
        <v>781</v>
      </c>
    </row>
    <row r="52" spans="1:8">
      <c r="A52" s="4" t="s">
        <v>70</v>
      </c>
      <c r="C52" s="8" t="n">
        <v>0.01</v>
      </c>
      <c r="E52" s="8" t="n">
        <v>0.01</v>
      </c>
    </row>
    <row r="53" spans="1:8">
      <c r="A53" s="4" t="s">
        <v>782</v>
      </c>
      <c r="D53" s="7" t="n">
        <v>10964</v>
      </c>
      <c r="F53" s="7" t="n">
        <v>-150</v>
      </c>
    </row>
    <row r="54" spans="1:8">
      <c r="A54" s="4" t="s">
        <v>783</v>
      </c>
      <c r="F54" s="7" t="n">
        <v>0</v>
      </c>
      <c r="G54" s="7" t="n">
        <v>0</v>
      </c>
    </row>
    <row r="55" spans="1:8">
      <c r="A55" s="4" t="s">
        <v>808</v>
      </c>
    </row>
    <row r="56" spans="1:8">
      <c r="A56" s="3" t="s">
        <v>781</v>
      </c>
    </row>
    <row r="57" spans="1:8">
      <c r="A57" s="4" t="s">
        <v>809</v>
      </c>
      <c r="C57" s="5" t="n">
        <v>1000002</v>
      </c>
    </row>
    <row r="58" spans="1:8">
      <c r="A58" s="4" t="s">
        <v>540</v>
      </c>
      <c r="C58" s="4" t="s">
        <v>541</v>
      </c>
    </row>
    <row r="59" spans="1:8">
      <c r="A59" s="4" t="s">
        <v>810</v>
      </c>
    </row>
    <row r="60" spans="1:8">
      <c r="A60" s="3" t="s">
        <v>781</v>
      </c>
    </row>
    <row r="61" spans="1:8">
      <c r="A61" s="4" t="s">
        <v>811</v>
      </c>
      <c r="C61" s="5" t="n">
        <v>5757500</v>
      </c>
    </row>
    <row r="62" spans="1:8">
      <c r="A62" s="4" t="s">
        <v>812</v>
      </c>
    </row>
    <row r="63" spans="1:8">
      <c r="A63" s="3" t="s">
        <v>781</v>
      </c>
    </row>
    <row r="64" spans="1:8">
      <c r="A64" s="4" t="s">
        <v>809</v>
      </c>
      <c r="C64" s="5" t="n">
        <v>455163</v>
      </c>
    </row>
    <row r="65" spans="1:8">
      <c r="A65" s="4" t="s">
        <v>813</v>
      </c>
    </row>
    <row r="66" spans="1:8">
      <c r="A66" s="3" t="s">
        <v>781</v>
      </c>
    </row>
    <row r="67" spans="1:8">
      <c r="A67" s="4" t="s">
        <v>809</v>
      </c>
      <c r="C67" s="5" t="n">
        <v>271741</v>
      </c>
    </row>
    <row r="68" spans="1:8">
      <c r="A68" s="4" t="s">
        <v>814</v>
      </c>
    </row>
    <row r="69" spans="1:8">
      <c r="A69" s="3" t="s">
        <v>781</v>
      </c>
    </row>
    <row r="70" spans="1:8">
      <c r="A70" s="4" t="s">
        <v>809</v>
      </c>
      <c r="C70" s="5" t="n">
        <v>273098</v>
      </c>
    </row>
    <row r="71" spans="1:8">
      <c r="A71" s="4" t="s">
        <v>585</v>
      </c>
      <c r="F71" s="5" t="n">
        <v>91028</v>
      </c>
    </row>
    <row r="72" spans="1:8">
      <c r="A72" s="4" t="s">
        <v>110</v>
      </c>
    </row>
    <row r="73" spans="1:8">
      <c r="A73" s="3" t="s">
        <v>781</v>
      </c>
    </row>
    <row r="74" spans="1:8">
      <c r="A74" s="4" t="s">
        <v>811</v>
      </c>
      <c r="C74" s="5" t="n">
        <v>6875002</v>
      </c>
    </row>
    <row r="75" spans="1:8">
      <c r="A75" s="4" t="s">
        <v>782</v>
      </c>
      <c r="E75" s="7" t="n">
        <v>403</v>
      </c>
    </row>
    <row r="76" spans="1:8">
      <c r="A76" s="4" t="s">
        <v>783</v>
      </c>
      <c r="E76" s="7" t="n">
        <v>11237</v>
      </c>
    </row>
    <row r="77" spans="1:8">
      <c r="A77" s="4" t="s">
        <v>815</v>
      </c>
    </row>
    <row r="78" spans="1:8">
      <c r="A78" s="3" t="s">
        <v>781</v>
      </c>
    </row>
    <row r="79" spans="1:8">
      <c r="A79" s="4" t="s">
        <v>811</v>
      </c>
      <c r="C79" s="5" t="n">
        <v>117500</v>
      </c>
    </row>
    <row r="80" spans="1:8">
      <c r="A80" s="4" t="s">
        <v>816</v>
      </c>
      <c r="F80" s="5" t="n">
        <v>78597</v>
      </c>
      <c r="G80" s="5" t="n">
        <v>78597</v>
      </c>
    </row>
    <row r="81" spans="1:8">
      <c r="A81" s="4" t="s">
        <v>817</v>
      </c>
    </row>
    <row r="82" spans="1:8">
      <c r="A82" s="3" t="s">
        <v>781</v>
      </c>
    </row>
    <row r="83" spans="1:8">
      <c r="A83" s="4" t="s">
        <v>799</v>
      </c>
      <c r="C83" s="5" t="n">
        <v>1000000</v>
      </c>
      <c r="E83" s="5" t="n">
        <v>1000000</v>
      </c>
      <c r="F83" s="5" t="n">
        <v>668926</v>
      </c>
      <c r="G83" s="5" t="n">
        <v>6689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818</v>
      </c>
      <c r="B1" s="2" t="s">
        <v>522</v>
      </c>
      <c r="C1" s="2" t="s">
        <v>79</v>
      </c>
      <c r="D1" s="2" t="s">
        <v>1</v>
      </c>
      <c r="E1" s="2" t="s">
        <v>80</v>
      </c>
    </row>
    <row r="2" spans="1:6">
      <c r="B2" s="2" t="s">
        <v>32</v>
      </c>
      <c r="C2" s="2" t="s">
        <v>81</v>
      </c>
      <c r="D2" s="2" t="s">
        <v>2</v>
      </c>
      <c r="E2" s="2" t="s">
        <v>2</v>
      </c>
      <c r="F2" s="2" t="s">
        <v>615</v>
      </c>
    </row>
    <row r="3" spans="1:6">
      <c r="A3" s="4" t="s">
        <v>819</v>
      </c>
    </row>
    <row r="4" spans="1:6">
      <c r="A4" s="3" t="s">
        <v>820</v>
      </c>
    </row>
    <row r="5" spans="1:6">
      <c r="A5" s="4" t="s">
        <v>821</v>
      </c>
      <c r="D5" s="7" t="n">
        <v>1300</v>
      </c>
      <c r="E5" s="7" t="n">
        <v>1300</v>
      </c>
    </row>
    <row r="6" spans="1:6">
      <c r="A6" s="4" t="s">
        <v>35</v>
      </c>
    </row>
    <row r="7" spans="1:6">
      <c r="A7" s="3" t="s">
        <v>820</v>
      </c>
    </row>
    <row r="8" spans="1:6">
      <c r="A8" s="4" t="s">
        <v>822</v>
      </c>
      <c r="D8" s="5" t="n">
        <v>1552</v>
      </c>
      <c r="E8" s="7" t="n">
        <v>0</v>
      </c>
    </row>
    <row r="9" spans="1:6">
      <c r="A9" s="4" t="s">
        <v>823</v>
      </c>
    </row>
    <row r="10" spans="1:6">
      <c r="A10" s="3" t="s">
        <v>820</v>
      </c>
    </row>
    <row r="11" spans="1:6">
      <c r="A11" s="4" t="s">
        <v>824</v>
      </c>
      <c r="B11" s="7" t="n">
        <v>0</v>
      </c>
      <c r="D11" s="5" t="n">
        <v>471</v>
      </c>
    </row>
    <row r="12" spans="1:6">
      <c r="A12" s="4" t="s">
        <v>825</v>
      </c>
      <c r="D12" s="5" t="n">
        <v>1081</v>
      </c>
    </row>
    <row r="13" spans="1:6">
      <c r="A13" s="4" t="s">
        <v>822</v>
      </c>
      <c r="B13" s="7" t="n">
        <v>0</v>
      </c>
      <c r="D13" s="7" t="n">
        <v>1552</v>
      </c>
    </row>
    <row r="14" spans="1:6">
      <c r="A14" s="4" t="s">
        <v>110</v>
      </c>
    </row>
    <row r="15" spans="1:6">
      <c r="A15" s="3" t="s">
        <v>820</v>
      </c>
    </row>
    <row r="16" spans="1:6">
      <c r="A16" s="4" t="s">
        <v>822</v>
      </c>
      <c r="C16" s="7" t="n">
        <v>30</v>
      </c>
    </row>
    <row r="17" spans="1:6">
      <c r="A17" s="4" t="s">
        <v>826</v>
      </c>
    </row>
    <row r="18" spans="1:6">
      <c r="A18" s="3" t="s">
        <v>820</v>
      </c>
    </row>
    <row r="19" spans="1:6">
      <c r="A19" s="4" t="s">
        <v>824</v>
      </c>
      <c r="C19" s="5" t="n">
        <v>0</v>
      </c>
    </row>
    <row r="20" spans="1:6">
      <c r="A20" s="4" t="s">
        <v>825</v>
      </c>
      <c r="C20" s="5" t="n">
        <v>30</v>
      </c>
    </row>
    <row r="21" spans="1:6">
      <c r="A21" s="4" t="s">
        <v>822</v>
      </c>
      <c r="C21" s="7" t="n">
        <v>30</v>
      </c>
    </row>
    <row r="22" spans="1:6">
      <c r="A22" s="4" t="s">
        <v>710</v>
      </c>
    </row>
    <row r="23" spans="1:6">
      <c r="A23" s="3" t="s">
        <v>820</v>
      </c>
    </row>
    <row r="24" spans="1:6">
      <c r="A24" s="4" t="s">
        <v>363</v>
      </c>
      <c r="F24" s="4" t="s">
        <v>7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51"/>
    <col customWidth="1" max="3" min="3" width="35"/>
  </cols>
  <sheetData>
    <row r="1" spans="1:3">
      <c r="A1" s="1" t="s">
        <v>827</v>
      </c>
      <c r="B1" s="2" t="s">
        <v>1</v>
      </c>
    </row>
    <row r="2" spans="1:3">
      <c r="B2" s="2" t="s">
        <v>828</v>
      </c>
      <c r="C2" s="2" t="s">
        <v>829</v>
      </c>
    </row>
    <row r="3" spans="1:3">
      <c r="A3" s="4" t="s">
        <v>830</v>
      </c>
    </row>
    <row r="4" spans="1:3">
      <c r="A4" s="3" t="s">
        <v>820</v>
      </c>
    </row>
    <row r="5" spans="1:3">
      <c r="A5" s="4" t="s">
        <v>831</v>
      </c>
      <c r="C5" s="7" t="n">
        <v>1081</v>
      </c>
    </row>
    <row r="6" spans="1:3">
      <c r="A6" s="4" t="s">
        <v>832</v>
      </c>
    </row>
    <row r="7" spans="1:3">
      <c r="A7" s="3" t="s">
        <v>820</v>
      </c>
    </row>
    <row r="8" spans="1:3">
      <c r="A8" s="4" t="s">
        <v>831</v>
      </c>
      <c r="B8" s="7" t="n">
        <v>-1519</v>
      </c>
    </row>
    <row r="9" spans="1:3">
      <c r="A9" s="4" t="s">
        <v>833</v>
      </c>
    </row>
    <row r="10" spans="1:3">
      <c r="A10" s="3" t="s">
        <v>820</v>
      </c>
    </row>
    <row r="11" spans="1:3">
      <c r="A11" s="4" t="s">
        <v>834</v>
      </c>
      <c r="B11" s="5" t="n">
        <v>312</v>
      </c>
    </row>
    <row r="12" spans="1:3">
      <c r="A12" s="4" t="s">
        <v>835</v>
      </c>
      <c r="B12" s="5" t="n">
        <v>114025</v>
      </c>
    </row>
    <row r="13" spans="1:3">
      <c r="A13" s="4" t="s">
        <v>836</v>
      </c>
      <c r="B13" s="10" t="n">
        <v>51.8</v>
      </c>
    </row>
    <row r="14" spans="1:3">
      <c r="A14" s="4" t="s">
        <v>831</v>
      </c>
      <c r="B14" s="7" t="n">
        <v>-517</v>
      </c>
    </row>
    <row r="15" spans="1:3">
      <c r="A15" s="4" t="s">
        <v>837</v>
      </c>
    </row>
    <row r="16" spans="1:3">
      <c r="A16" s="3" t="s">
        <v>820</v>
      </c>
    </row>
    <row r="17" spans="1:3">
      <c r="A17" s="4" t="s">
        <v>834</v>
      </c>
      <c r="B17" s="5" t="n">
        <v>375</v>
      </c>
    </row>
    <row r="18" spans="1:3">
      <c r="A18" s="4" t="s">
        <v>835</v>
      </c>
      <c r="B18" s="5" t="n">
        <v>136800</v>
      </c>
    </row>
    <row r="19" spans="1:3">
      <c r="A19" s="4" t="s">
        <v>836</v>
      </c>
      <c r="B19" s="10" t="n">
        <v>51.8</v>
      </c>
    </row>
    <row r="20" spans="1:3">
      <c r="A20" s="4" t="s">
        <v>831</v>
      </c>
      <c r="B20" s="7" t="n">
        <v>-1002</v>
      </c>
    </row>
    <row r="21" spans="1:3">
      <c r="A21" s="4" t="s">
        <v>838</v>
      </c>
    </row>
    <row r="22" spans="1:3">
      <c r="A22" s="3" t="s">
        <v>820</v>
      </c>
    </row>
    <row r="23" spans="1:3">
      <c r="A23" s="4" t="s">
        <v>831</v>
      </c>
      <c r="C23" s="7" t="n">
        <v>2600</v>
      </c>
    </row>
    <row r="24" spans="1:3">
      <c r="A24" s="4" t="s">
        <v>839</v>
      </c>
    </row>
    <row r="25" spans="1:3">
      <c r="A25" s="3" t="s">
        <v>820</v>
      </c>
    </row>
    <row r="26" spans="1:3">
      <c r="A26" s="4" t="s">
        <v>834</v>
      </c>
      <c r="C26" s="5" t="n">
        <v>14034</v>
      </c>
    </row>
    <row r="27" spans="1:3">
      <c r="A27" s="4" t="s">
        <v>835</v>
      </c>
      <c r="C27" s="5" t="n">
        <v>5122500</v>
      </c>
    </row>
    <row r="28" spans="1:3">
      <c r="A28" s="4" t="s">
        <v>840</v>
      </c>
      <c r="B28" s="10" t="n">
        <v>3.03</v>
      </c>
    </row>
    <row r="29" spans="1:3">
      <c r="A29" s="4" t="s">
        <v>831</v>
      </c>
      <c r="C29" s="7" t="n">
        <v>566</v>
      </c>
    </row>
    <row r="30" spans="1:3">
      <c r="A30" s="4" t="s">
        <v>841</v>
      </c>
    </row>
    <row r="31" spans="1:3">
      <c r="A31" s="3" t="s">
        <v>820</v>
      </c>
    </row>
    <row r="32" spans="1:3">
      <c r="A32" s="4" t="s">
        <v>834</v>
      </c>
      <c r="C32" s="5" t="n">
        <v>30641</v>
      </c>
    </row>
    <row r="33" spans="1:3">
      <c r="A33" s="4" t="s">
        <v>835</v>
      </c>
      <c r="C33" s="5" t="n">
        <v>11184000</v>
      </c>
    </row>
    <row r="34" spans="1:3">
      <c r="A34" s="4" t="s">
        <v>831</v>
      </c>
      <c r="C34" s="7" t="n">
        <v>2034</v>
      </c>
    </row>
    <row r="35" spans="1:3">
      <c r="A35" s="4" t="s">
        <v>842</v>
      </c>
    </row>
    <row r="36" spans="1:3">
      <c r="A36" s="3" t="s">
        <v>820</v>
      </c>
    </row>
    <row r="37" spans="1:3">
      <c r="A37" s="4" t="s">
        <v>840</v>
      </c>
      <c r="B37" s="11" t="n">
        <v>2.985</v>
      </c>
    </row>
    <row r="38" spans="1:3">
      <c r="A38" s="4" t="s">
        <v>843</v>
      </c>
    </row>
    <row r="39" spans="1:3">
      <c r="A39" s="3" t="s">
        <v>820</v>
      </c>
    </row>
    <row r="40" spans="1:3">
      <c r="A40" s="4" t="s">
        <v>840</v>
      </c>
      <c r="B40" s="11" t="n">
        <v>3.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9"/>
    <col customWidth="1" max="6" min="6" width="15"/>
    <col customWidth="1" max="7" min="7" width="19"/>
  </cols>
  <sheetData>
    <row r="1" spans="1:7">
      <c r="A1" s="1" t="s">
        <v>147</v>
      </c>
      <c r="B1" s="2" t="s">
        <v>148</v>
      </c>
      <c r="C1" s="2" t="s">
        <v>149</v>
      </c>
      <c r="D1" s="2" t="s">
        <v>150</v>
      </c>
      <c r="E1" s="2" t="s">
        <v>151</v>
      </c>
      <c r="F1" s="2" t="s">
        <v>152</v>
      </c>
      <c r="G1" s="2" t="s">
        <v>153</v>
      </c>
    </row>
    <row r="2" spans="1:7">
      <c r="A2" s="4" t="s">
        <v>154</v>
      </c>
      <c r="B2" s="7" t="n">
        <v>-408085</v>
      </c>
      <c r="C2" s="7" t="n">
        <v>1502</v>
      </c>
      <c r="D2" s="7" t="n">
        <v>12782</v>
      </c>
      <c r="E2" s="7" t="n">
        <v>1069673</v>
      </c>
      <c r="F2" s="7" t="n">
        <v>-41</v>
      </c>
      <c r="G2" s="7" t="n">
        <v>-1492001</v>
      </c>
    </row>
    <row r="3" spans="1:7">
      <c r="A3" s="4" t="s">
        <v>155</v>
      </c>
      <c r="C3" s="5" t="n">
        <v>1502</v>
      </c>
      <c r="D3" s="5" t="n">
        <v>63910</v>
      </c>
      <c r="F3" s="5" t="n">
        <v>-173</v>
      </c>
    </row>
    <row r="4" spans="1:7">
      <c r="A4" s="3" t="s">
        <v>156</v>
      </c>
    </row>
    <row r="5" spans="1:7">
      <c r="A5" s="4" t="s">
        <v>157</v>
      </c>
      <c r="B5" s="5" t="n">
        <v>369944</v>
      </c>
      <c r="G5" s="5" t="n">
        <v>369944</v>
      </c>
    </row>
    <row r="6" spans="1:7">
      <c r="A6" s="4" t="s">
        <v>158</v>
      </c>
      <c r="B6" s="5" t="n">
        <v>4112</v>
      </c>
      <c r="G6" s="5" t="n">
        <v>4112</v>
      </c>
    </row>
    <row r="7" spans="1:7">
      <c r="A7" s="4" t="s">
        <v>159</v>
      </c>
      <c r="C7" s="5" t="n">
        <v>-9</v>
      </c>
      <c r="D7" s="5" t="n">
        <v>6102</v>
      </c>
    </row>
    <row r="8" spans="1:7">
      <c r="A8" s="4" t="s">
        <v>160</v>
      </c>
      <c r="B8" s="5" t="n">
        <v>-4111</v>
      </c>
      <c r="C8" s="7" t="n">
        <v>-9</v>
      </c>
      <c r="D8" s="7" t="n">
        <v>1220</v>
      </c>
      <c r="E8" s="5" t="n">
        <v>-5322</v>
      </c>
    </row>
    <row r="9" spans="1:7">
      <c r="A9" s="4" t="s">
        <v>161</v>
      </c>
      <c r="B9" s="5" t="n">
        <v>6115</v>
      </c>
      <c r="E9" s="5" t="n">
        <v>6115</v>
      </c>
    </row>
    <row r="10" spans="1:7">
      <c r="A10" s="4" t="s">
        <v>162</v>
      </c>
      <c r="B10" s="5" t="n">
        <v>403</v>
      </c>
      <c r="E10" s="5" t="n">
        <v>403</v>
      </c>
    </row>
    <row r="11" spans="1:7">
      <c r="A11" s="4" t="s">
        <v>163</v>
      </c>
      <c r="D11" s="5" t="n">
        <v>146</v>
      </c>
      <c r="F11" s="5" t="n">
        <v>-47</v>
      </c>
    </row>
    <row r="12" spans="1:7">
      <c r="A12" s="4" t="s">
        <v>164</v>
      </c>
      <c r="B12" s="5" t="n">
        <v>-5</v>
      </c>
      <c r="D12" s="7" t="n">
        <v>29</v>
      </c>
      <c r="E12" s="5" t="n">
        <v>-29</v>
      </c>
      <c r="F12" s="7" t="n">
        <v>-5</v>
      </c>
    </row>
    <row r="13" spans="1:7">
      <c r="A13" s="4" t="s">
        <v>165</v>
      </c>
      <c r="D13" s="5" t="n">
        <v>9818</v>
      </c>
    </row>
    <row r="14" spans="1:7">
      <c r="A14" s="4" t="s">
        <v>166</v>
      </c>
      <c r="B14" s="5" t="n">
        <v>31627</v>
      </c>
      <c r="D14" s="7" t="n">
        <v>1964</v>
      </c>
      <c r="E14" s="5" t="n">
        <v>29663</v>
      </c>
    </row>
    <row r="15" spans="1:7">
      <c r="A15" s="4" t="s">
        <v>167</v>
      </c>
      <c r="B15" s="5" t="n">
        <v>0</v>
      </c>
      <c r="C15" s="5" t="n">
        <v>1493</v>
      </c>
      <c r="D15" s="5" t="n">
        <v>15995</v>
      </c>
      <c r="E15" s="5" t="n">
        <v>1100503</v>
      </c>
      <c r="F15" s="5" t="n">
        <v>-46</v>
      </c>
      <c r="G15" s="5" t="n">
        <v>-1117945</v>
      </c>
    </row>
    <row r="16" spans="1:7">
      <c r="A16" s="4" t="s">
        <v>168</v>
      </c>
      <c r="B16" s="5" t="n">
        <v>0</v>
      </c>
      <c r="C16" s="7" t="n">
        <v>0</v>
      </c>
      <c r="D16" s="7" t="n">
        <v>0</v>
      </c>
      <c r="E16" s="5" t="n">
        <v>0</v>
      </c>
      <c r="F16" s="7" t="n">
        <v>0</v>
      </c>
      <c r="G16" s="5" t="n">
        <v>0</v>
      </c>
    </row>
    <row r="17" spans="1:7">
      <c r="A17" s="4" t="s">
        <v>169</v>
      </c>
      <c r="C17" s="5" t="n">
        <v>1493</v>
      </c>
      <c r="D17" s="5" t="n">
        <v>79976</v>
      </c>
      <c r="F17" s="5" t="n">
        <v>-220</v>
      </c>
    </row>
    <row r="18" spans="1:7">
      <c r="A18" s="4" t="s">
        <v>170</v>
      </c>
      <c r="C18" s="5" t="n">
        <v>0</v>
      </c>
      <c r="D18" s="5" t="n">
        <v>0</v>
      </c>
      <c r="F18" s="5" t="n">
        <v>0</v>
      </c>
    </row>
    <row r="19" spans="1:7">
      <c r="A19" s="3" t="s">
        <v>156</v>
      </c>
    </row>
    <row r="20" spans="1:7">
      <c r="A20" s="4" t="s">
        <v>171</v>
      </c>
      <c r="B20" s="5" t="n">
        <v>-4307</v>
      </c>
      <c r="G20" s="5" t="n">
        <v>-4307</v>
      </c>
    </row>
    <row r="21" spans="1:7">
      <c r="A21" s="4" t="s">
        <v>172</v>
      </c>
      <c r="D21" s="5" t="n">
        <v>6836</v>
      </c>
    </row>
    <row r="22" spans="1:7">
      <c r="A22" s="4" t="s">
        <v>173</v>
      </c>
      <c r="B22" s="5" t="n">
        <v>30380</v>
      </c>
      <c r="D22" s="7" t="n">
        <v>68</v>
      </c>
      <c r="E22" s="5" t="n">
        <v>30312</v>
      </c>
    </row>
    <row r="23" spans="1:7">
      <c r="A23" s="4" t="s">
        <v>174</v>
      </c>
      <c r="B23" s="5" t="n">
        <v>240</v>
      </c>
      <c r="E23" s="5" t="n">
        <v>240</v>
      </c>
    </row>
    <row r="24" spans="1:7">
      <c r="A24" s="4" t="s">
        <v>175</v>
      </c>
      <c r="B24" s="5" t="n">
        <v>10964</v>
      </c>
      <c r="E24" s="5" t="n">
        <v>10964</v>
      </c>
    </row>
    <row r="25" spans="1:7">
      <c r="A25" s="4" t="s">
        <v>176</v>
      </c>
      <c r="D25" s="5" t="n">
        <v>2273</v>
      </c>
    </row>
    <row r="26" spans="1:7">
      <c r="A26" s="4" t="s">
        <v>177</v>
      </c>
      <c r="B26" s="5" t="n">
        <v>23750</v>
      </c>
      <c r="D26" s="7" t="n">
        <v>23</v>
      </c>
      <c r="E26" s="5" t="n">
        <v>23727</v>
      </c>
    </row>
    <row r="27" spans="1:7">
      <c r="A27" s="4" t="s">
        <v>178</v>
      </c>
      <c r="B27" s="5" t="n">
        <v>-127</v>
      </c>
      <c r="E27" s="5" t="n">
        <v>-127</v>
      </c>
    </row>
    <row r="28" spans="1:7">
      <c r="A28" s="4" t="s">
        <v>179</v>
      </c>
      <c r="B28" s="5" t="n">
        <v>60900</v>
      </c>
      <c r="C28" s="7" t="n">
        <v>0</v>
      </c>
      <c r="D28" s="7" t="n">
        <v>91</v>
      </c>
      <c r="E28" s="5" t="n">
        <v>65116</v>
      </c>
      <c r="F28" s="7" t="n">
        <v>0</v>
      </c>
      <c r="G28" s="5" t="n">
        <v>-4307</v>
      </c>
    </row>
    <row r="29" spans="1:7">
      <c r="A29" s="4" t="s">
        <v>180</v>
      </c>
      <c r="C29" s="5" t="n">
        <v>0</v>
      </c>
      <c r="D29" s="5" t="n">
        <v>9109</v>
      </c>
      <c r="F29" s="5" t="n">
        <v>0</v>
      </c>
    </row>
    <row r="30" spans="1:7">
      <c r="A30" s="4" t="s">
        <v>167</v>
      </c>
      <c r="B30" s="5" t="n">
        <v>0</v>
      </c>
      <c r="C30" s="7" t="n">
        <v>1493</v>
      </c>
      <c r="D30" s="7" t="n">
        <v>15995</v>
      </c>
      <c r="E30" s="5" t="n">
        <v>1100503</v>
      </c>
      <c r="F30" s="7" t="n">
        <v>-46</v>
      </c>
      <c r="G30" s="5" t="n">
        <v>-1117945</v>
      </c>
    </row>
    <row r="31" spans="1:7">
      <c r="A31" s="4" t="s">
        <v>168</v>
      </c>
      <c r="B31" s="5" t="n">
        <v>0</v>
      </c>
      <c r="C31" s="7" t="n">
        <v>0</v>
      </c>
      <c r="D31" s="7" t="n">
        <v>0</v>
      </c>
      <c r="E31" s="5" t="n">
        <v>0</v>
      </c>
      <c r="F31" s="7" t="n">
        <v>0</v>
      </c>
      <c r="G31" s="5" t="n">
        <v>0</v>
      </c>
    </row>
    <row r="32" spans="1:7">
      <c r="A32" s="4" t="s">
        <v>169</v>
      </c>
      <c r="C32" s="5" t="n">
        <v>1493</v>
      </c>
      <c r="D32" s="5" t="n">
        <v>79976</v>
      </c>
      <c r="F32" s="5" t="n">
        <v>-220</v>
      </c>
    </row>
    <row r="33" spans="1:7">
      <c r="A33" s="4" t="s">
        <v>170</v>
      </c>
      <c r="C33" s="5" t="n">
        <v>0</v>
      </c>
      <c r="D33" s="5" t="n">
        <v>0</v>
      </c>
      <c r="F33" s="5" t="n">
        <v>0</v>
      </c>
    </row>
    <row r="34" spans="1:7">
      <c r="A34" s="3" t="s">
        <v>156</v>
      </c>
    </row>
    <row r="35" spans="1:7">
      <c r="A35" s="4" t="s">
        <v>171</v>
      </c>
      <c r="B35" s="5" t="n">
        <v>-4307</v>
      </c>
    </row>
    <row r="36" spans="1:7">
      <c r="A36" s="4" t="s">
        <v>181</v>
      </c>
      <c r="B36" s="5" t="n">
        <v>56251</v>
      </c>
      <c r="C36" s="7" t="n">
        <v>0</v>
      </c>
      <c r="D36" s="7" t="n">
        <v>108</v>
      </c>
      <c r="E36" s="5" t="n">
        <v>68446</v>
      </c>
      <c r="F36" s="7" t="n">
        <v>0</v>
      </c>
      <c r="G36" s="5" t="n">
        <v>-12303</v>
      </c>
    </row>
    <row r="37" spans="1:7">
      <c r="A37" s="4" t="s">
        <v>182</v>
      </c>
      <c r="C37" s="5" t="n">
        <v>0</v>
      </c>
      <c r="D37" s="5" t="n">
        <v>10771</v>
      </c>
      <c r="F37" s="5" t="n">
        <v>0</v>
      </c>
    </row>
    <row r="38" spans="1:7">
      <c r="A38" s="4" t="s">
        <v>179</v>
      </c>
      <c r="B38" s="5" t="n">
        <v>60900</v>
      </c>
      <c r="C38" s="7" t="n">
        <v>0</v>
      </c>
      <c r="D38" s="7" t="n">
        <v>91</v>
      </c>
      <c r="E38" s="5" t="n">
        <v>65116</v>
      </c>
      <c r="F38" s="7" t="n">
        <v>0</v>
      </c>
      <c r="G38" s="5" t="n">
        <v>-4307</v>
      </c>
    </row>
    <row r="39" spans="1:7">
      <c r="A39" s="4" t="s">
        <v>180</v>
      </c>
      <c r="C39" s="5" t="n">
        <v>0</v>
      </c>
      <c r="D39" s="5" t="n">
        <v>9109</v>
      </c>
      <c r="F39" s="5" t="n">
        <v>0</v>
      </c>
    </row>
    <row r="40" spans="1:7">
      <c r="A40" s="3" t="s">
        <v>156</v>
      </c>
    </row>
    <row r="41" spans="1:7">
      <c r="A41" s="4" t="s">
        <v>171</v>
      </c>
      <c r="B41" s="5" t="n">
        <v>-7996</v>
      </c>
      <c r="G41" s="5" t="n">
        <v>-7996</v>
      </c>
    </row>
    <row r="42" spans="1:7">
      <c r="A42" s="4" t="s">
        <v>172</v>
      </c>
      <c r="D42" s="5" t="n">
        <v>1430</v>
      </c>
      <c r="F42" s="5" t="n">
        <v>-1</v>
      </c>
    </row>
    <row r="43" spans="1:7">
      <c r="A43" s="4" t="s">
        <v>174</v>
      </c>
      <c r="B43" s="5" t="n">
        <v>4458</v>
      </c>
      <c r="E43" s="5" t="n">
        <v>4458</v>
      </c>
    </row>
    <row r="44" spans="1:7">
      <c r="A44" s="4" t="s">
        <v>183</v>
      </c>
      <c r="B44" s="5" t="n">
        <v>0</v>
      </c>
      <c r="D44" s="7" t="n">
        <v>2</v>
      </c>
      <c r="E44" s="5" t="n">
        <v>-2</v>
      </c>
      <c r="F44" s="7" t="n">
        <v>0</v>
      </c>
    </row>
    <row r="45" spans="1:7">
      <c r="A45" s="4" t="s">
        <v>184</v>
      </c>
      <c r="D45" s="5" t="n">
        <v>232</v>
      </c>
      <c r="F45" s="5" t="n">
        <v>0</v>
      </c>
    </row>
    <row r="46" spans="1:7">
      <c r="A46" s="4" t="s">
        <v>175</v>
      </c>
      <c r="B46" s="5" t="n">
        <v>-150</v>
      </c>
      <c r="D46" s="7" t="n">
        <v>15</v>
      </c>
      <c r="E46" s="5" t="n">
        <v>-158</v>
      </c>
      <c r="F46" s="7" t="n">
        <v>-7</v>
      </c>
    </row>
    <row r="47" spans="1:7">
      <c r="A47" s="4" t="s">
        <v>185</v>
      </c>
      <c r="D47" s="5" t="n">
        <v>0</v>
      </c>
      <c r="F47" s="5" t="n">
        <v>1</v>
      </c>
    </row>
    <row r="48" spans="1:7">
      <c r="A48" s="4" t="s">
        <v>186</v>
      </c>
      <c r="B48" s="5" t="n">
        <v>-924</v>
      </c>
      <c r="E48" s="5" t="n">
        <v>-931</v>
      </c>
      <c r="F48" s="7" t="n">
        <v>7</v>
      </c>
    </row>
    <row r="49" spans="1:7">
      <c r="A49" s="4" t="s">
        <v>178</v>
      </c>
      <c r="B49" s="5" t="n">
        <v>-37</v>
      </c>
      <c r="E49" s="5" t="n">
        <v>-37</v>
      </c>
    </row>
    <row r="50" spans="1:7">
      <c r="A50" s="4" t="s">
        <v>181</v>
      </c>
      <c r="B50" s="7" t="n">
        <v>56251</v>
      </c>
      <c r="C50" s="7" t="n">
        <v>0</v>
      </c>
      <c r="D50" s="7" t="n">
        <v>108</v>
      </c>
      <c r="E50" s="7" t="n">
        <v>68446</v>
      </c>
      <c r="F50" s="7" t="n">
        <v>0</v>
      </c>
      <c r="G50" s="7" t="n">
        <v>-12303</v>
      </c>
    </row>
    <row r="51" spans="1:7">
      <c r="A51" s="4" t="s">
        <v>182</v>
      </c>
      <c r="C51" s="5" t="n">
        <v>0</v>
      </c>
      <c r="D51" s="5" t="n">
        <v>10771</v>
      </c>
      <c r="F5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372</v>
      </c>
    </row>
    <row r="2" spans="1:2">
      <c r="A2" s="3" t="s">
        <v>820</v>
      </c>
    </row>
    <row r="3" spans="1:2">
      <c r="A3" s="4" t="s">
        <v>845</v>
      </c>
      <c r="B3" s="7" t="n">
        <v>2034</v>
      </c>
    </row>
    <row r="4" spans="1:2">
      <c r="A4" s="4" t="s">
        <v>846</v>
      </c>
      <c r="B4" s="5" t="n">
        <v>566</v>
      </c>
    </row>
    <row r="5" spans="1:2">
      <c r="A5" s="4" t="s">
        <v>847</v>
      </c>
      <c r="B5" s="5" t="n">
        <v>-1002</v>
      </c>
    </row>
    <row r="6" spans="1:2">
      <c r="A6" s="4" t="s">
        <v>848</v>
      </c>
      <c r="B6" s="5" t="n">
        <v>-517</v>
      </c>
    </row>
    <row r="7" spans="1:2">
      <c r="A7" s="4" t="s">
        <v>148</v>
      </c>
      <c r="B7" s="5" t="n">
        <v>1081</v>
      </c>
    </row>
    <row r="8" spans="1:2">
      <c r="A8" s="12" t="n">
        <v>1</v>
      </c>
    </row>
    <row r="9" spans="1:2">
      <c r="A9" s="3" t="s">
        <v>820</v>
      </c>
    </row>
    <row r="10" spans="1:2">
      <c r="A10" s="4" t="s">
        <v>845</v>
      </c>
      <c r="B10" s="5" t="n">
        <v>0</v>
      </c>
    </row>
    <row r="11" spans="1:2">
      <c r="A11" s="4" t="s">
        <v>846</v>
      </c>
      <c r="B11" s="5" t="n">
        <v>0</v>
      </c>
    </row>
    <row r="12" spans="1:2">
      <c r="A12" s="4" t="s">
        <v>847</v>
      </c>
      <c r="B12" s="5" t="n">
        <v>0</v>
      </c>
    </row>
    <row r="13" spans="1:2">
      <c r="A13" s="4" t="s">
        <v>848</v>
      </c>
      <c r="B13" s="5" t="n">
        <v>0</v>
      </c>
    </row>
    <row r="14" spans="1:2">
      <c r="A14" s="4" t="s">
        <v>148</v>
      </c>
      <c r="B14" s="5" t="n">
        <v>0</v>
      </c>
    </row>
    <row r="15" spans="1:2">
      <c r="A15" s="12" t="n">
        <v>2</v>
      </c>
    </row>
    <row r="16" spans="1:2">
      <c r="A16" s="3" t="s">
        <v>820</v>
      </c>
    </row>
    <row r="17" spans="1:2">
      <c r="A17" s="4" t="s">
        <v>845</v>
      </c>
      <c r="B17" s="5" t="n">
        <v>2034</v>
      </c>
    </row>
    <row r="18" spans="1:2">
      <c r="A18" s="4" t="s">
        <v>846</v>
      </c>
      <c r="B18" s="5" t="n">
        <v>566</v>
      </c>
    </row>
    <row r="19" spans="1:2">
      <c r="A19" s="4" t="s">
        <v>847</v>
      </c>
      <c r="B19" s="5" t="n">
        <v>-1002</v>
      </c>
    </row>
    <row r="20" spans="1:2">
      <c r="A20" s="4" t="s">
        <v>848</v>
      </c>
      <c r="B20" s="5" t="n">
        <v>-517</v>
      </c>
    </row>
    <row r="21" spans="1:2">
      <c r="A21" s="4" t="s">
        <v>148</v>
      </c>
      <c r="B21" s="5" t="n">
        <v>1081</v>
      </c>
    </row>
    <row r="22" spans="1:2">
      <c r="A22" s="12" t="n">
        <v>3</v>
      </c>
    </row>
    <row r="23" spans="1:2">
      <c r="A23" s="3" t="s">
        <v>820</v>
      </c>
    </row>
    <row r="24" spans="1:2">
      <c r="A24" s="4" t="s">
        <v>845</v>
      </c>
      <c r="B24" s="5" t="n">
        <v>0</v>
      </c>
    </row>
    <row r="25" spans="1:2">
      <c r="A25" s="4" t="s">
        <v>846</v>
      </c>
      <c r="B25" s="5" t="n">
        <v>0</v>
      </c>
    </row>
    <row r="26" spans="1:2">
      <c r="A26" s="4" t="s">
        <v>847</v>
      </c>
      <c r="B26" s="5" t="n">
        <v>0</v>
      </c>
    </row>
    <row r="27" spans="1:2">
      <c r="A27" s="4" t="s">
        <v>848</v>
      </c>
      <c r="B27" s="5" t="n">
        <v>0</v>
      </c>
    </row>
    <row r="28" spans="1:2">
      <c r="A28" s="4" t="s">
        <v>148</v>
      </c>
      <c r="B2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50</v>
      </c>
    </row>
    <row r="2" spans="1:2">
      <c r="A2" s="3" t="s">
        <v>820</v>
      </c>
    </row>
    <row r="3" spans="1:2">
      <c r="A3" s="4" t="s">
        <v>851</v>
      </c>
      <c r="B3" s="7" t="n">
        <v>1081</v>
      </c>
    </row>
    <row r="4" spans="1:2">
      <c r="A4" s="4" t="s">
        <v>852</v>
      </c>
      <c r="B4" s="5" t="n">
        <v>0</v>
      </c>
    </row>
    <row r="5" spans="1:2">
      <c r="A5" s="4" t="s">
        <v>853</v>
      </c>
      <c r="B5" s="5" t="n">
        <v>1081</v>
      </c>
    </row>
    <row r="6" spans="1:2">
      <c r="A6" s="4" t="s">
        <v>854</v>
      </c>
    </row>
    <row r="7" spans="1:2">
      <c r="A7" s="3" t="s">
        <v>820</v>
      </c>
    </row>
    <row r="8" spans="1:2">
      <c r="A8" s="4" t="s">
        <v>855</v>
      </c>
      <c r="B8" s="5" t="n">
        <v>2035</v>
      </c>
    </row>
    <row r="9" spans="1:2">
      <c r="A9" s="4" t="s">
        <v>856</v>
      </c>
      <c r="B9" s="5" t="n">
        <v>-1</v>
      </c>
    </row>
    <row r="10" spans="1:2">
      <c r="A10" s="4" t="s">
        <v>857</v>
      </c>
      <c r="B10" s="5" t="n">
        <v>2034</v>
      </c>
    </row>
    <row r="11" spans="1:2">
      <c r="A11" s="4" t="s">
        <v>858</v>
      </c>
    </row>
    <row r="12" spans="1:2">
      <c r="A12" s="3" t="s">
        <v>820</v>
      </c>
    </row>
    <row r="13" spans="1:2">
      <c r="A13" s="4" t="s">
        <v>855</v>
      </c>
      <c r="B13" s="5" t="n">
        <v>633</v>
      </c>
    </row>
    <row r="14" spans="1:2">
      <c r="A14" s="4" t="s">
        <v>856</v>
      </c>
      <c r="B14" s="5" t="n">
        <v>-67</v>
      </c>
    </row>
    <row r="15" spans="1:2">
      <c r="A15" s="4" t="s">
        <v>857</v>
      </c>
      <c r="B15" s="5" t="n">
        <v>566</v>
      </c>
    </row>
    <row r="16" spans="1:2">
      <c r="A16" s="4" t="s">
        <v>859</v>
      </c>
    </row>
    <row r="17" spans="1:2">
      <c r="A17" s="3" t="s">
        <v>820</v>
      </c>
    </row>
    <row r="18" spans="1:2">
      <c r="A18" s="4" t="s">
        <v>860</v>
      </c>
      <c r="B18" s="5" t="n">
        <v>-1002</v>
      </c>
    </row>
    <row r="19" spans="1:2">
      <c r="A19" s="4" t="s">
        <v>861</v>
      </c>
      <c r="B19" s="5" t="n">
        <v>0</v>
      </c>
    </row>
    <row r="20" spans="1:2">
      <c r="A20" s="4" t="s">
        <v>862</v>
      </c>
      <c r="B20" s="5" t="n">
        <v>-1002</v>
      </c>
    </row>
    <row r="21" spans="1:2">
      <c r="A21" s="4" t="s">
        <v>863</v>
      </c>
    </row>
    <row r="22" spans="1:2">
      <c r="A22" s="3" t="s">
        <v>820</v>
      </c>
    </row>
    <row r="23" spans="1:2">
      <c r="A23" s="4" t="s">
        <v>860</v>
      </c>
      <c r="B23" s="5" t="n">
        <v>-585</v>
      </c>
    </row>
    <row r="24" spans="1:2">
      <c r="A24" s="4" t="s">
        <v>861</v>
      </c>
      <c r="B24" s="5" t="n">
        <v>68</v>
      </c>
    </row>
    <row r="25" spans="1:2">
      <c r="A25" s="4" t="s">
        <v>862</v>
      </c>
      <c r="B25" s="7" t="n">
        <v>-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850</v>
      </c>
    </row>
    <row r="2" spans="1:2">
      <c r="A2" s="3" t="s">
        <v>865</v>
      </c>
    </row>
    <row r="3" spans="1:2">
      <c r="A3" s="4" t="s">
        <v>866</v>
      </c>
      <c r="B3" s="7" t="n">
        <v>75387</v>
      </c>
    </row>
    <row r="4" spans="1:2">
      <c r="A4" s="4" t="s">
        <v>867</v>
      </c>
      <c r="B4" s="5" t="n">
        <v>0</v>
      </c>
    </row>
    <row r="5" spans="1:2">
      <c r="A5" s="4" t="s">
        <v>868</v>
      </c>
      <c r="B5" s="5" t="n">
        <v>58664</v>
      </c>
    </row>
    <row r="6" spans="1:2">
      <c r="A6" s="4" t="s">
        <v>869</v>
      </c>
      <c r="B6" s="5" t="n">
        <v>0</v>
      </c>
    </row>
    <row r="7" spans="1:2">
      <c r="A7" s="4" t="s">
        <v>870</v>
      </c>
      <c r="B7" s="5" t="n">
        <v>16723</v>
      </c>
    </row>
    <row r="8" spans="1:2">
      <c r="A8" s="4" t="s">
        <v>871</v>
      </c>
      <c r="B8" s="5" t="n">
        <v>0</v>
      </c>
    </row>
    <row r="9" spans="1:2">
      <c r="A9" s="4" t="s">
        <v>872</v>
      </c>
      <c r="B9" s="5" t="n">
        <v>871</v>
      </c>
    </row>
    <row r="10" spans="1:2">
      <c r="A10" s="4" t="s">
        <v>873</v>
      </c>
      <c r="B10" s="5" t="n">
        <v>836</v>
      </c>
    </row>
    <row r="11" spans="1:2">
      <c r="A11" s="4" t="s">
        <v>874</v>
      </c>
      <c r="B11" s="5" t="n">
        <v>20</v>
      </c>
    </row>
    <row r="12" spans="1:2">
      <c r="A12" s="4" t="s">
        <v>875</v>
      </c>
      <c r="B12" s="5" t="n">
        <v>15</v>
      </c>
    </row>
    <row r="13" spans="1:2">
      <c r="A13" s="4" t="s">
        <v>876</v>
      </c>
      <c r="B13" s="5" t="n">
        <v>0</v>
      </c>
    </row>
    <row r="14" spans="1:2">
      <c r="A14" s="4" t="s">
        <v>877</v>
      </c>
      <c r="B14" s="5" t="n">
        <v>0</v>
      </c>
    </row>
    <row r="15" spans="1:2">
      <c r="A15" s="4" t="s">
        <v>878</v>
      </c>
      <c r="B15" s="5" t="n">
        <v>81361</v>
      </c>
    </row>
    <row r="16" spans="1:2">
      <c r="A16" s="4" t="s">
        <v>879</v>
      </c>
      <c r="B16" s="5" t="n">
        <v>2346</v>
      </c>
    </row>
    <row r="17" spans="1:2">
      <c r="A17" s="4" t="s">
        <v>880</v>
      </c>
      <c r="B17" s="5" t="n">
        <v>60224</v>
      </c>
    </row>
    <row r="18" spans="1:2">
      <c r="A18" s="4" t="s">
        <v>881</v>
      </c>
      <c r="B18" s="5" t="n">
        <v>1555</v>
      </c>
    </row>
    <row r="19" spans="1:2">
      <c r="A19" s="4" t="s">
        <v>882</v>
      </c>
      <c r="B19" s="5" t="n">
        <v>17236</v>
      </c>
    </row>
    <row r="20" spans="1:2">
      <c r="A20" s="4" t="s">
        <v>883</v>
      </c>
      <c r="B20" s="5" t="n">
        <v>0</v>
      </c>
    </row>
    <row r="21" spans="1:2">
      <c r="A21" s="4" t="s">
        <v>884</v>
      </c>
      <c r="B21" s="5" t="n">
        <v>3400</v>
      </c>
    </row>
    <row r="22" spans="1:2">
      <c r="A22" s="4" t="s">
        <v>885</v>
      </c>
    </row>
    <row r="23" spans="1:2">
      <c r="A23" s="3" t="s">
        <v>865</v>
      </c>
    </row>
    <row r="24" spans="1:2">
      <c r="A24" s="4" t="s">
        <v>886</v>
      </c>
      <c r="B24" s="5" t="n">
        <v>5103</v>
      </c>
    </row>
    <row r="25" spans="1:2">
      <c r="A25" s="4" t="s">
        <v>887</v>
      </c>
      <c r="B25" s="5" t="n">
        <v>1510</v>
      </c>
    </row>
    <row r="26" spans="1:2">
      <c r="A26" s="4" t="s">
        <v>888</v>
      </c>
      <c r="B26" s="5" t="n">
        <v>1540</v>
      </c>
    </row>
    <row r="27" spans="1:2">
      <c r="A27" s="4" t="s">
        <v>889</v>
      </c>
      <c r="B27" s="5" t="n">
        <v>1540</v>
      </c>
    </row>
    <row r="28" spans="1:2">
      <c r="A28" s="4" t="s">
        <v>890</v>
      </c>
      <c r="B28" s="5" t="n">
        <v>513</v>
      </c>
    </row>
    <row r="29" spans="1:2">
      <c r="A29" s="4" t="s">
        <v>891</v>
      </c>
      <c r="B2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6"/>
  </cols>
  <sheetData>
    <row r="1" spans="1:5">
      <c r="A1" s="1" t="s">
        <v>892</v>
      </c>
      <c r="B1" s="2" t="s">
        <v>79</v>
      </c>
      <c r="C1" s="2" t="s">
        <v>1</v>
      </c>
      <c r="E1" s="2" t="s">
        <v>80</v>
      </c>
    </row>
    <row r="2" spans="1:5">
      <c r="B2" s="2" t="s">
        <v>81</v>
      </c>
      <c r="C2" s="2" t="s">
        <v>2</v>
      </c>
      <c r="D2" s="2" t="s">
        <v>32</v>
      </c>
      <c r="E2" s="2" t="s">
        <v>2</v>
      </c>
    </row>
    <row r="3" spans="1:5">
      <c r="A3" s="3" t="s">
        <v>215</v>
      </c>
    </row>
    <row r="4" spans="1:5">
      <c r="A4" s="4" t="s">
        <v>893</v>
      </c>
      <c r="C4" s="7" t="n">
        <v>1700000</v>
      </c>
      <c r="D4" s="7" t="n">
        <v>1500000</v>
      </c>
    </row>
    <row r="5" spans="1:5">
      <c r="A5" s="4" t="s">
        <v>894</v>
      </c>
      <c r="B5" s="7" t="n">
        <v>100000</v>
      </c>
      <c r="C5" s="7" t="n">
        <v>0</v>
      </c>
      <c r="E5" s="7"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896</v>
      </c>
      <c r="C1" s="2" t="s">
        <v>2</v>
      </c>
    </row>
    <row r="2" spans="1:3">
      <c r="A2" s="4" t="s">
        <v>897</v>
      </c>
    </row>
    <row r="3" spans="1:3">
      <c r="A3" s="3" t="s">
        <v>898</v>
      </c>
    </row>
    <row r="4" spans="1:3">
      <c r="A4" s="4" t="s">
        <v>899</v>
      </c>
      <c r="C4" s="6" t="n">
        <v>0.6</v>
      </c>
    </row>
    <row r="5" spans="1:3">
      <c r="A5" s="4" t="s">
        <v>900</v>
      </c>
    </row>
    <row r="6" spans="1:3">
      <c r="A6" s="3" t="s">
        <v>898</v>
      </c>
    </row>
    <row r="7" spans="1:3">
      <c r="A7" s="4" t="s">
        <v>901</v>
      </c>
      <c r="B7" s="7" t="n">
        <v>1</v>
      </c>
    </row>
    <row r="8" spans="1:3">
      <c r="A8" s="4" t="s">
        <v>899</v>
      </c>
      <c r="B8" s="6" t="n">
        <v>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903</v>
      </c>
      <c r="C1" s="2" t="s">
        <v>904</v>
      </c>
    </row>
    <row r="2" spans="1:3">
      <c r="A2" s="3" t="s">
        <v>905</v>
      </c>
    </row>
    <row r="3" spans="1:3">
      <c r="A3" s="4" t="s">
        <v>806</v>
      </c>
      <c r="C3" s="5" t="n">
        <v>589375</v>
      </c>
    </row>
    <row r="4" spans="1:3">
      <c r="A4" s="4" t="s">
        <v>807</v>
      </c>
      <c r="C4" s="5" t="n">
        <v>42500</v>
      </c>
    </row>
    <row r="5" spans="1:3">
      <c r="A5" s="4" t="s">
        <v>906</v>
      </c>
    </row>
    <row r="6" spans="1:3">
      <c r="A6" s="3" t="s">
        <v>905</v>
      </c>
    </row>
    <row r="7" spans="1:3">
      <c r="A7" s="4" t="s">
        <v>901</v>
      </c>
      <c r="B7" s="7" t="n">
        <v>23</v>
      </c>
    </row>
    <row r="8" spans="1:3">
      <c r="A8" s="4" t="s">
        <v>907</v>
      </c>
    </row>
    <row r="9" spans="1:3">
      <c r="A9" s="3" t="s">
        <v>905</v>
      </c>
    </row>
    <row r="10" spans="1:3">
      <c r="A10" s="4" t="s">
        <v>805</v>
      </c>
      <c r="C10" s="4" t="s">
        <v>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3"/>
    <col customWidth="1" max="5" min="5" width="28"/>
    <col customWidth="1" max="6" min="6" width="28"/>
  </cols>
  <sheetData>
    <row r="1" spans="1:6">
      <c r="A1" s="1" t="s">
        <v>908</v>
      </c>
      <c r="B1" s="2" t="s">
        <v>1</v>
      </c>
    </row>
    <row r="2" spans="1:6">
      <c r="B2" s="2" t="s">
        <v>909</v>
      </c>
      <c r="C2" s="2" t="s">
        <v>910</v>
      </c>
      <c r="D2" s="2" t="s">
        <v>911</v>
      </c>
      <c r="E2" s="2" t="s">
        <v>912</v>
      </c>
      <c r="F2" s="2" t="s">
        <v>913</v>
      </c>
    </row>
    <row r="3" spans="1:6">
      <c r="A3" s="4" t="s">
        <v>914</v>
      </c>
    </row>
    <row r="4" spans="1:6">
      <c r="A4" s="3" t="s">
        <v>915</v>
      </c>
    </row>
    <row r="5" spans="1:6">
      <c r="A5" s="4" t="s">
        <v>916</v>
      </c>
      <c r="C5" s="10" t="n">
        <v>51.34</v>
      </c>
      <c r="E5" s="10" t="n">
        <v>42.75</v>
      </c>
      <c r="F5" s="10" t="n">
        <v>50.28</v>
      </c>
    </row>
    <row r="6" spans="1:6">
      <c r="A6" s="4" t="s">
        <v>917</v>
      </c>
    </row>
    <row r="7" spans="1:6">
      <c r="A7" s="3" t="s">
        <v>915</v>
      </c>
    </row>
    <row r="8" spans="1:6">
      <c r="A8" s="4" t="s">
        <v>916</v>
      </c>
      <c r="B8" s="10" t="n">
        <v>2.98</v>
      </c>
      <c r="D8" s="10" t="n">
        <v>2.98</v>
      </c>
      <c r="E8" s="10" t="n">
        <v>2.48</v>
      </c>
      <c r="F8" s="10" t="n">
        <v>2.58</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2</v>
      </c>
      <c r="D1" s="2" t="s">
        <v>81</v>
      </c>
    </row>
    <row r="2" spans="1:4">
      <c r="A2" s="4" t="s">
        <v>35</v>
      </c>
    </row>
    <row r="3" spans="1:4">
      <c r="A3" s="4" t="s">
        <v>919</v>
      </c>
      <c r="B3" s="7" t="n">
        <v>120333</v>
      </c>
    </row>
    <row r="4" spans="1:4">
      <c r="A4" s="4" t="s">
        <v>920</v>
      </c>
      <c r="B4" s="5" t="n">
        <v>5984</v>
      </c>
    </row>
    <row r="5" spans="1:4">
      <c r="A5" s="4" t="s">
        <v>921</v>
      </c>
      <c r="B5" s="5" t="n">
        <v>126317</v>
      </c>
    </row>
    <row r="6" spans="1:4">
      <c r="A6" s="4" t="s">
        <v>922</v>
      </c>
      <c r="B6" s="5" t="n">
        <v>-15632</v>
      </c>
    </row>
    <row r="7" spans="1:4">
      <c r="A7" s="4" t="s">
        <v>923</v>
      </c>
      <c r="B7" s="7" t="n">
        <v>110685</v>
      </c>
    </row>
    <row r="8" spans="1:4">
      <c r="A8" s="4" t="s">
        <v>110</v>
      </c>
    </row>
    <row r="9" spans="1:4">
      <c r="A9" s="4" t="s">
        <v>919</v>
      </c>
      <c r="C9" s="7" t="n">
        <v>868703</v>
      </c>
      <c r="D9" s="7" t="n">
        <v>61040</v>
      </c>
    </row>
    <row r="10" spans="1:4">
      <c r="A10" s="4" t="s">
        <v>920</v>
      </c>
      <c r="C10" s="5" t="n">
        <v>107318</v>
      </c>
      <c r="D10" s="5" t="n">
        <v>24102</v>
      </c>
    </row>
    <row r="11" spans="1:4">
      <c r="A11" s="4" t="s">
        <v>921</v>
      </c>
      <c r="C11" s="5" t="n">
        <v>976021</v>
      </c>
      <c r="D11" s="5" t="n">
        <v>85142</v>
      </c>
    </row>
    <row r="12" spans="1:4">
      <c r="A12" s="4" t="s">
        <v>922</v>
      </c>
      <c r="C12" s="5" t="n">
        <v>-912252</v>
      </c>
      <c r="D12" s="5" t="n">
        <v>-3954</v>
      </c>
    </row>
    <row r="13" spans="1:4">
      <c r="A13" s="4" t="s">
        <v>923</v>
      </c>
      <c r="C13" s="7" t="n">
        <v>63769</v>
      </c>
      <c r="D13" s="7" t="n">
        <v>81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4</v>
      </c>
      <c r="B1" s="2" t="s">
        <v>522</v>
      </c>
      <c r="C1" s="2" t="s">
        <v>79</v>
      </c>
      <c r="D1" s="2" t="s">
        <v>1</v>
      </c>
    </row>
    <row r="2" spans="1:5">
      <c r="B2" s="2" t="s">
        <v>32</v>
      </c>
      <c r="C2" s="2" t="s">
        <v>81</v>
      </c>
      <c r="D2" s="2" t="s">
        <v>2</v>
      </c>
      <c r="E2" s="2" t="s">
        <v>32</v>
      </c>
    </row>
    <row r="3" spans="1:5">
      <c r="A3" s="4" t="s">
        <v>35</v>
      </c>
    </row>
    <row r="4" spans="1:5">
      <c r="A4" s="4" t="s">
        <v>925</v>
      </c>
      <c r="D4" s="7" t="n">
        <v>527</v>
      </c>
    </row>
    <row r="5" spans="1:5">
      <c r="A5" s="4" t="s">
        <v>926</v>
      </c>
      <c r="D5" s="5" t="n">
        <v>0</v>
      </c>
    </row>
    <row r="6" spans="1:5">
      <c r="A6" s="4" t="s">
        <v>91</v>
      </c>
      <c r="D6" s="5" t="n">
        <v>0</v>
      </c>
    </row>
    <row r="7" spans="1:5">
      <c r="A7" s="4" t="s">
        <v>927</v>
      </c>
      <c r="D7" s="5" t="n">
        <v>41148</v>
      </c>
    </row>
    <row r="8" spans="1:5">
      <c r="A8" s="4" t="s">
        <v>928</v>
      </c>
      <c r="D8" s="5" t="n">
        <v>41675</v>
      </c>
    </row>
    <row r="9" spans="1:5">
      <c r="A9" s="4" t="s">
        <v>929</v>
      </c>
      <c r="D9" s="7" t="n">
        <v>200</v>
      </c>
    </row>
    <row r="10" spans="1:5">
      <c r="A10" s="4" t="s">
        <v>110</v>
      </c>
    </row>
    <row r="11" spans="1:5">
      <c r="A11" s="4" t="s">
        <v>925</v>
      </c>
      <c r="B11" s="7" t="n">
        <v>33</v>
      </c>
      <c r="C11" s="7" t="n">
        <v>450</v>
      </c>
    </row>
    <row r="12" spans="1:5">
      <c r="A12" s="4" t="s">
        <v>926</v>
      </c>
      <c r="B12" s="5" t="n">
        <v>0</v>
      </c>
      <c r="C12" s="5" t="n">
        <v>0</v>
      </c>
    </row>
    <row r="13" spans="1:5">
      <c r="A13" s="4" t="s">
        <v>91</v>
      </c>
      <c r="B13" s="5" t="n">
        <v>0</v>
      </c>
      <c r="C13" s="5" t="n">
        <v>498</v>
      </c>
    </row>
    <row r="14" spans="1:5">
      <c r="A14" s="4" t="s">
        <v>927</v>
      </c>
      <c r="B14" s="5" t="n">
        <v>4284</v>
      </c>
      <c r="C14" s="5" t="n">
        <v>1560</v>
      </c>
    </row>
    <row r="15" spans="1:5">
      <c r="A15" s="4" t="s">
        <v>928</v>
      </c>
      <c r="B15" s="7" t="n">
        <v>4317</v>
      </c>
      <c r="C15" s="7" t="n">
        <v>2508</v>
      </c>
    </row>
    <row r="16" spans="1:5">
      <c r="A16" s="4" t="s">
        <v>929</v>
      </c>
      <c r="E16" s="7" t="n">
        <v>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23"/>
    <col customWidth="1" max="5" min="5" width="23"/>
    <col customWidth="1" max="6" min="6" width="18"/>
    <col customWidth="1" max="7" min="7" width="23"/>
    <col customWidth="1" max="8" min="8" width="23"/>
    <col customWidth="1" max="9" min="9" width="18"/>
    <col customWidth="1" max="10" min="10" width="23"/>
    <col customWidth="1" max="11" min="11" width="23"/>
    <col customWidth="1" max="12" min="12" width="19"/>
    <col customWidth="1" max="13" min="13" width="19"/>
    <col customWidth="1" max="14" min="14" width="19"/>
    <col customWidth="1" max="15" min="15" width="19"/>
    <col customWidth="1" max="16" min="16" width="19"/>
    <col customWidth="1" max="17" min="17" width="19"/>
    <col customWidth="1" max="18" min="18" width="18"/>
    <col customWidth="1" max="19" min="19" width="19"/>
    <col customWidth="1" max="20" min="20" width="19"/>
  </cols>
  <sheetData>
    <row r="1" spans="1:20">
      <c r="A1" s="1" t="s">
        <v>930</v>
      </c>
      <c r="B1" s="2" t="s">
        <v>1</v>
      </c>
    </row>
    <row r="2" spans="1:20">
      <c r="B2" s="2" t="s">
        <v>931</v>
      </c>
      <c r="C2" s="2" t="s">
        <v>932</v>
      </c>
      <c r="D2" s="2" t="s">
        <v>933</v>
      </c>
      <c r="E2" s="2" t="s">
        <v>934</v>
      </c>
      <c r="F2" s="2" t="s">
        <v>935</v>
      </c>
      <c r="G2" s="2" t="s">
        <v>936</v>
      </c>
      <c r="H2" s="2" t="s">
        <v>937</v>
      </c>
      <c r="I2" s="2" t="s">
        <v>938</v>
      </c>
      <c r="J2" s="2" t="s">
        <v>939</v>
      </c>
      <c r="K2" s="2" t="s">
        <v>940</v>
      </c>
      <c r="L2" s="2" t="s">
        <v>941</v>
      </c>
      <c r="M2" s="2" t="s">
        <v>942</v>
      </c>
      <c r="N2" s="2" t="s">
        <v>943</v>
      </c>
      <c r="O2" s="2" t="s">
        <v>944</v>
      </c>
      <c r="P2" s="2" t="s">
        <v>945</v>
      </c>
      <c r="Q2" s="2" t="s">
        <v>946</v>
      </c>
      <c r="R2" s="2" t="s">
        <v>947</v>
      </c>
      <c r="S2" s="2" t="s">
        <v>948</v>
      </c>
      <c r="T2" s="2" t="s">
        <v>949</v>
      </c>
    </row>
    <row r="3" spans="1:20">
      <c r="A3" s="3" t="s">
        <v>950</v>
      </c>
    </row>
    <row r="4" spans="1:20">
      <c r="A4" s="4" t="s">
        <v>951</v>
      </c>
      <c r="B4" s="5" t="n">
        <v>286038</v>
      </c>
      <c r="E4" s="5" t="n">
        <v>2815</v>
      </c>
      <c r="F4" s="5" t="n">
        <v>31851</v>
      </c>
      <c r="H4" s="5" t="n">
        <v>3834</v>
      </c>
      <c r="I4" s="5" t="n">
        <v>104832</v>
      </c>
      <c r="K4" s="5" t="n">
        <v>28143</v>
      </c>
    </row>
    <row r="5" spans="1:20">
      <c r="A5" s="4" t="s">
        <v>952</v>
      </c>
      <c r="B5" s="5" t="n">
        <v>106639</v>
      </c>
      <c r="E5" s="5" t="n">
        <v>-381</v>
      </c>
      <c r="F5" s="5" t="n">
        <v>-4426</v>
      </c>
      <c r="H5" s="5" t="n">
        <v>-543</v>
      </c>
      <c r="I5" s="5" t="n">
        <v>-62437</v>
      </c>
      <c r="K5" s="5" t="n">
        <v>-15737</v>
      </c>
    </row>
    <row r="6" spans="1:20">
      <c r="A6" s="4" t="s">
        <v>953</v>
      </c>
      <c r="B6" s="5" t="n">
        <v>32871</v>
      </c>
      <c r="E6" s="5" t="n">
        <v>0</v>
      </c>
      <c r="F6" s="5" t="n">
        <v>264166</v>
      </c>
      <c r="H6" s="5" t="n">
        <v>0</v>
      </c>
      <c r="I6" s="5" t="n">
        <v>6196</v>
      </c>
      <c r="K6" s="5" t="n">
        <v>1207</v>
      </c>
    </row>
    <row r="7" spans="1:20">
      <c r="A7" s="4" t="s">
        <v>954</v>
      </c>
      <c r="B7" s="5" t="n">
        <v>0</v>
      </c>
      <c r="E7" s="5" t="n">
        <v>0</v>
      </c>
      <c r="F7" s="5" t="n">
        <v>0</v>
      </c>
      <c r="H7" s="5" t="n">
        <v>0</v>
      </c>
      <c r="I7" s="5" t="n">
        <v>0</v>
      </c>
      <c r="K7" s="5" t="n">
        <v>0</v>
      </c>
    </row>
    <row r="8" spans="1:20">
      <c r="A8" s="4" t="s">
        <v>955</v>
      </c>
      <c r="B8" s="5" t="n">
        <v>0</v>
      </c>
      <c r="E8" s="5" t="n">
        <v>0</v>
      </c>
      <c r="F8" s="5" t="n">
        <v>2</v>
      </c>
      <c r="H8" s="5" t="n">
        <v>0</v>
      </c>
      <c r="I8" s="5" t="n">
        <v>-8073</v>
      </c>
      <c r="K8" s="5" t="n">
        <v>-8551</v>
      </c>
    </row>
    <row r="9" spans="1:20">
      <c r="A9" s="4" t="s">
        <v>956</v>
      </c>
      <c r="B9" s="5" t="n">
        <v>-10324</v>
      </c>
      <c r="E9" s="5" t="n">
        <v>-304</v>
      </c>
      <c r="F9" s="5" t="n">
        <v>-5555</v>
      </c>
      <c r="H9" s="5" t="n">
        <v>-476</v>
      </c>
      <c r="I9" s="5" t="n">
        <v>-8667</v>
      </c>
      <c r="K9" s="5" t="n">
        <v>-1228</v>
      </c>
    </row>
    <row r="10" spans="1:20">
      <c r="A10" s="4" t="s">
        <v>957</v>
      </c>
      <c r="B10" s="5" t="n">
        <v>415224</v>
      </c>
      <c r="E10" s="5" t="n">
        <v>2130</v>
      </c>
      <c r="F10" s="5" t="n">
        <v>286038</v>
      </c>
      <c r="H10" s="5" t="n">
        <v>2815</v>
      </c>
      <c r="I10" s="5" t="n">
        <v>31851</v>
      </c>
      <c r="K10" s="5" t="n">
        <v>3834</v>
      </c>
    </row>
    <row r="11" spans="1:20">
      <c r="A11" s="4" t="s">
        <v>958</v>
      </c>
      <c r="B11" s="5" t="n">
        <v>52861</v>
      </c>
      <c r="C11" s="5" t="n">
        <v>52861</v>
      </c>
      <c r="D11" s="5" t="n">
        <v>52861</v>
      </c>
      <c r="E11" s="5" t="n">
        <v>52861</v>
      </c>
      <c r="F11" s="5" t="n">
        <v>21872</v>
      </c>
      <c r="G11" s="5" t="n">
        <v>21872</v>
      </c>
      <c r="H11" s="5" t="n">
        <v>21872</v>
      </c>
      <c r="I11" s="5" t="n">
        <v>31851</v>
      </c>
      <c r="J11" s="5" t="n">
        <v>31851</v>
      </c>
      <c r="K11" s="5" t="n">
        <v>31851</v>
      </c>
      <c r="M11" s="5" t="n">
        <v>2130</v>
      </c>
      <c r="O11" s="5" t="n">
        <v>2815</v>
      </c>
      <c r="Q11" s="5" t="n">
        <v>3834</v>
      </c>
      <c r="R11" s="5" t="n">
        <v>60708</v>
      </c>
      <c r="T11" s="5" t="n">
        <v>10719</v>
      </c>
    </row>
    <row r="12" spans="1:20">
      <c r="A12" s="4" t="s">
        <v>959</v>
      </c>
      <c r="B12" s="5" t="n">
        <v>362363</v>
      </c>
      <c r="C12" s="5" t="n">
        <v>362363</v>
      </c>
      <c r="D12" s="5" t="n">
        <v>362363</v>
      </c>
      <c r="E12" s="5" t="n">
        <v>362363</v>
      </c>
      <c r="F12" s="5" t="n">
        <v>264166</v>
      </c>
      <c r="G12" s="5" t="n">
        <v>264166</v>
      </c>
      <c r="H12" s="5" t="n">
        <v>264166</v>
      </c>
      <c r="I12" s="5" t="n">
        <v>0</v>
      </c>
      <c r="J12" s="5" t="n">
        <v>0</v>
      </c>
      <c r="K12" s="5" t="n">
        <v>0</v>
      </c>
      <c r="M12" s="5" t="n">
        <v>0</v>
      </c>
      <c r="O12" s="5" t="n">
        <v>0</v>
      </c>
      <c r="Q12" s="5" t="n">
        <v>0</v>
      </c>
      <c r="R12" s="5" t="n">
        <v>44124</v>
      </c>
      <c r="T12" s="5" t="n">
        <v>17424</v>
      </c>
    </row>
    <row r="13" spans="1:20">
      <c r="A13" s="3" t="s">
        <v>960</v>
      </c>
    </row>
    <row r="14" spans="1:20">
      <c r="A14" s="4" t="s">
        <v>951</v>
      </c>
      <c r="D14" s="5" t="n">
        <v>302927000</v>
      </c>
      <c r="G14" s="5" t="n">
        <v>54852000</v>
      </c>
      <c r="J14" s="5" t="n">
        <v>273690000</v>
      </c>
    </row>
    <row r="15" spans="1:20">
      <c r="A15" s="4" t="s">
        <v>952</v>
      </c>
      <c r="D15" s="5" t="n">
        <v>104354000</v>
      </c>
      <c r="G15" s="5" t="n">
        <v>-7683000</v>
      </c>
      <c r="J15" s="5" t="n">
        <v>-156858000</v>
      </c>
    </row>
    <row r="16" spans="1:20">
      <c r="A16" s="4" t="s">
        <v>953</v>
      </c>
      <c r="D16" s="5" t="n">
        <v>32871000</v>
      </c>
      <c r="G16" s="5" t="n">
        <v>264166000</v>
      </c>
      <c r="J16" s="5" t="n">
        <v>13440000</v>
      </c>
    </row>
    <row r="17" spans="1:20">
      <c r="A17" s="4" t="s">
        <v>954</v>
      </c>
      <c r="D17" s="5" t="n">
        <v>0</v>
      </c>
      <c r="G17" s="5" t="n">
        <v>0</v>
      </c>
      <c r="J17" s="5" t="n">
        <v>0</v>
      </c>
    </row>
    <row r="18" spans="1:20">
      <c r="A18" s="4" t="s">
        <v>955</v>
      </c>
      <c r="D18" s="5" t="n">
        <v>0</v>
      </c>
      <c r="G18" s="5" t="n">
        <v>2000</v>
      </c>
      <c r="J18" s="5" t="n">
        <v>-59382000</v>
      </c>
    </row>
    <row r="19" spans="1:20">
      <c r="A19" s="4" t="s">
        <v>956</v>
      </c>
      <c r="D19" s="5" t="n">
        <v>-12150000</v>
      </c>
      <c r="G19" s="5" t="n">
        <v>-8410000</v>
      </c>
      <c r="J19" s="5" t="n">
        <v>-16038000</v>
      </c>
    </row>
    <row r="20" spans="1:20">
      <c r="A20" s="4" t="s">
        <v>957</v>
      </c>
      <c r="D20" s="5" t="n">
        <v>428002000</v>
      </c>
      <c r="G20" s="5" t="n">
        <v>302927000</v>
      </c>
      <c r="J20" s="5" t="n">
        <v>54852000</v>
      </c>
    </row>
    <row r="21" spans="1:20">
      <c r="A21" s="4" t="s">
        <v>958</v>
      </c>
      <c r="L21" s="5" t="n">
        <v>65639000</v>
      </c>
      <c r="N21" s="5" t="n">
        <v>44432000</v>
      </c>
      <c r="P21" s="5" t="n">
        <v>54852000</v>
      </c>
      <c r="S21" s="5" t="n">
        <v>125022000</v>
      </c>
    </row>
    <row r="22" spans="1:20">
      <c r="A22" s="4" t="s">
        <v>959</v>
      </c>
      <c r="L22" s="5" t="n">
        <v>362363000</v>
      </c>
      <c r="N22" s="5" t="n">
        <v>258495000</v>
      </c>
      <c r="P22" s="5" t="n">
        <v>0</v>
      </c>
      <c r="S22" s="5" t="n">
        <v>148668000</v>
      </c>
    </row>
    <row r="23" spans="1:20">
      <c r="A23" s="4" t="s">
        <v>961</v>
      </c>
    </row>
    <row r="24" spans="1:20">
      <c r="A24" s="3" t="s">
        <v>960</v>
      </c>
    </row>
    <row r="25" spans="1:20">
      <c r="A25" s="4" t="s">
        <v>953</v>
      </c>
      <c r="D25" s="9" t="n">
        <v>264.2</v>
      </c>
    </row>
    <row r="26" spans="1:20">
      <c r="A26" s="4" t="s">
        <v>962</v>
      </c>
    </row>
    <row r="27" spans="1:20">
      <c r="A27" s="3" t="s">
        <v>960</v>
      </c>
    </row>
    <row r="28" spans="1:20">
      <c r="A28" s="4" t="s">
        <v>963</v>
      </c>
      <c r="C28" s="9" t="n">
        <v>-59.4</v>
      </c>
    </row>
  </sheetData>
  <mergeCells count="6">
    <mergeCell ref="A1:A2"/>
    <mergeCell ref="B1:K1"/>
    <mergeCell ref="L1:M1"/>
    <mergeCell ref="N1:O1"/>
    <mergeCell ref="P1:Q1"/>
    <mergeCell ref="R1:T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0"/>
    <col customWidth="1" max="5" min="5" width="35"/>
    <col customWidth="1" max="6" min="6" width="35"/>
    <col customWidth="1" max="7" min="7" width="21"/>
  </cols>
  <sheetData>
    <row r="1" spans="1:7">
      <c r="A1" s="1" t="s">
        <v>964</v>
      </c>
      <c r="B1" s="2" t="s">
        <v>1</v>
      </c>
    </row>
    <row r="2" spans="1:7">
      <c r="B2" s="2" t="s">
        <v>965</v>
      </c>
      <c r="C2" s="2" t="s">
        <v>966</v>
      </c>
      <c r="D2" s="2" t="s">
        <v>967</v>
      </c>
      <c r="E2" s="2" t="s">
        <v>968</v>
      </c>
      <c r="F2" s="2" t="s">
        <v>969</v>
      </c>
      <c r="G2" s="2" t="s">
        <v>970</v>
      </c>
    </row>
    <row r="3" spans="1:7">
      <c r="A3" s="3" t="s">
        <v>971</v>
      </c>
    </row>
    <row r="4" spans="1:7">
      <c r="A4" s="4" t="s">
        <v>972</v>
      </c>
      <c r="B4" s="7" t="n">
        <v>1260490</v>
      </c>
      <c r="C4" s="7" t="n">
        <v>1260490</v>
      </c>
      <c r="D4" s="7" t="n">
        <v>1260490</v>
      </c>
      <c r="E4" s="7" t="n">
        <v>595745</v>
      </c>
      <c r="F4" s="7" t="n">
        <v>245411</v>
      </c>
    </row>
    <row r="5" spans="1:7">
      <c r="A5" s="4" t="s">
        <v>973</v>
      </c>
      <c r="B5" s="5" t="n">
        <v>-430048</v>
      </c>
      <c r="C5" s="5" t="n">
        <v>-430048</v>
      </c>
      <c r="D5" s="5" t="n">
        <v>-430048</v>
      </c>
      <c r="E5" s="5" t="n">
        <v>-213030</v>
      </c>
      <c r="F5" s="5" t="n">
        <v>-130455</v>
      </c>
    </row>
    <row r="6" spans="1:7">
      <c r="A6" s="4" t="s">
        <v>974</v>
      </c>
      <c r="B6" s="5" t="n">
        <v>-329938</v>
      </c>
      <c r="C6" s="5" t="n">
        <v>-329938</v>
      </c>
      <c r="D6" s="5" t="n">
        <v>-329938</v>
      </c>
      <c r="E6" s="5" t="n">
        <v>-222892</v>
      </c>
      <c r="F6" s="5" t="n">
        <v>-20146</v>
      </c>
    </row>
    <row r="7" spans="1:7">
      <c r="A7" s="4" t="s">
        <v>975</v>
      </c>
      <c r="B7" s="5" t="n">
        <v>-17113</v>
      </c>
      <c r="C7" s="5" t="n">
        <v>-17113</v>
      </c>
      <c r="D7" s="5" t="n">
        <v>-17113</v>
      </c>
      <c r="E7" s="5" t="n">
        <v>-456</v>
      </c>
      <c r="F7" s="5" t="n">
        <v>0</v>
      </c>
    </row>
    <row r="8" spans="1:7">
      <c r="A8" s="4" t="s">
        <v>976</v>
      </c>
      <c r="B8" s="5" t="n">
        <v>483391</v>
      </c>
      <c r="C8" s="5" t="n">
        <v>483391</v>
      </c>
      <c r="D8" s="5" t="n">
        <v>483391</v>
      </c>
      <c r="E8" s="5" t="n">
        <v>159367</v>
      </c>
      <c r="F8" s="5" t="n">
        <v>94810</v>
      </c>
    </row>
    <row r="9" spans="1:7">
      <c r="A9" s="4" t="s">
        <v>977</v>
      </c>
      <c r="B9" s="5" t="n">
        <v>-223081</v>
      </c>
      <c r="C9" s="5" t="n">
        <v>-223081</v>
      </c>
      <c r="D9" s="5" t="n">
        <v>-223081</v>
      </c>
      <c r="E9" s="5" t="n">
        <v>-102445</v>
      </c>
      <c r="F9" s="5" t="n">
        <v>-24915</v>
      </c>
    </row>
    <row r="10" spans="1:7">
      <c r="A10" s="4" t="s">
        <v>978</v>
      </c>
      <c r="B10" s="5" t="n">
        <v>260310</v>
      </c>
      <c r="C10" s="5" t="n">
        <v>260310</v>
      </c>
      <c r="D10" s="5" t="n">
        <v>260310</v>
      </c>
      <c r="E10" s="5" t="n">
        <v>56922</v>
      </c>
      <c r="F10" s="7" t="n">
        <v>69895</v>
      </c>
      <c r="G10" s="7" t="n">
        <v>644736</v>
      </c>
    </row>
    <row r="11" spans="1:7">
      <c r="A11" s="4" t="s">
        <v>59</v>
      </c>
      <c r="B11" s="7" t="n">
        <v>7200</v>
      </c>
      <c r="C11" s="7" t="n">
        <v>7200</v>
      </c>
      <c r="D11" s="7" t="n">
        <v>7200</v>
      </c>
      <c r="E11" s="7" t="n">
        <v>10300</v>
      </c>
    </row>
    <row r="12" spans="1:7">
      <c r="A12" s="4" t="s">
        <v>979</v>
      </c>
    </row>
    <row r="13" spans="1:7">
      <c r="A13" s="3" t="s">
        <v>971</v>
      </c>
    </row>
    <row r="14" spans="1:7">
      <c r="A14" s="4" t="s">
        <v>916</v>
      </c>
      <c r="B14" s="10" t="n">
        <v>2.98</v>
      </c>
      <c r="D14" s="10" t="n">
        <v>2.98</v>
      </c>
      <c r="E14" s="10" t="n">
        <v>2.48</v>
      </c>
      <c r="F14" s="10" t="n">
        <v>2.58</v>
      </c>
    </row>
    <row r="15" spans="1:7">
      <c r="A15" s="4" t="s">
        <v>914</v>
      </c>
    </row>
    <row r="16" spans="1:7">
      <c r="A16" s="3" t="s">
        <v>971</v>
      </c>
    </row>
    <row r="17" spans="1:7">
      <c r="A17" s="4" t="s">
        <v>980</v>
      </c>
      <c r="C17" s="10" t="n">
        <v>51.34</v>
      </c>
      <c r="E17" s="10" t="n">
        <v>42.75</v>
      </c>
      <c r="F17" s="10" t="n">
        <v>50.28</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982</v>
      </c>
    </row>
    <row r="3" spans="1:4">
      <c r="A3" s="3" t="s">
        <v>983</v>
      </c>
    </row>
    <row r="4" spans="1:4">
      <c r="A4" s="4" t="s">
        <v>984</v>
      </c>
      <c r="B4" s="7" t="n">
        <v>56922</v>
      </c>
      <c r="C4" s="7" t="n">
        <v>69895</v>
      </c>
      <c r="D4" s="7" t="n">
        <v>644736</v>
      </c>
    </row>
    <row r="5" spans="1:4">
      <c r="A5" s="4" t="s">
        <v>985</v>
      </c>
      <c r="B5" s="5" t="n">
        <v>113319</v>
      </c>
      <c r="C5" s="5" t="n">
        <v>-20442</v>
      </c>
      <c r="D5" s="5" t="n">
        <v>-535696</v>
      </c>
    </row>
    <row r="6" spans="1:4">
      <c r="A6" s="4" t="s">
        <v>986</v>
      </c>
      <c r="B6" s="5" t="n">
        <v>-32012</v>
      </c>
      <c r="C6" s="5" t="n">
        <v>-15826</v>
      </c>
      <c r="D6" s="5" t="n">
        <v>-58917</v>
      </c>
    </row>
    <row r="7" spans="1:4">
      <c r="A7" s="4" t="s">
        <v>987</v>
      </c>
      <c r="B7" s="5" t="n">
        <v>107499</v>
      </c>
      <c r="C7" s="5" t="n">
        <v>-8630</v>
      </c>
      <c r="D7" s="5" t="n">
        <v>-132832</v>
      </c>
    </row>
    <row r="8" spans="1:4">
      <c r="A8" s="4" t="s">
        <v>988</v>
      </c>
      <c r="B8" s="5" t="n">
        <v>8970</v>
      </c>
      <c r="C8" s="5" t="n">
        <v>25638</v>
      </c>
      <c r="D8" s="5" t="n">
        <v>24895</v>
      </c>
    </row>
    <row r="9" spans="1:4">
      <c r="A9" s="4" t="s">
        <v>989</v>
      </c>
      <c r="B9" s="5" t="n">
        <v>0</v>
      </c>
      <c r="C9" s="5" t="n">
        <v>648</v>
      </c>
      <c r="D9" s="5" t="n">
        <v>-158391</v>
      </c>
    </row>
    <row r="10" spans="1:4">
      <c r="A10" s="4" t="s">
        <v>990</v>
      </c>
      <c r="B10" s="5" t="n">
        <v>-59560</v>
      </c>
      <c r="C10" s="5" t="n">
        <v>2102</v>
      </c>
      <c r="D10" s="5" t="n">
        <v>324624</v>
      </c>
    </row>
    <row r="11" spans="1:4">
      <c r="A11" s="4" t="s">
        <v>991</v>
      </c>
      <c r="B11" s="5" t="n">
        <v>8114</v>
      </c>
      <c r="C11" s="5" t="n">
        <v>0</v>
      </c>
      <c r="D11" s="5" t="n">
        <v>0</v>
      </c>
    </row>
    <row r="12" spans="1:4">
      <c r="A12" s="4" t="s">
        <v>992</v>
      </c>
      <c r="B12" s="5" t="n">
        <v>-3686</v>
      </c>
      <c r="C12" s="5" t="n">
        <v>-164</v>
      </c>
      <c r="D12" s="5" t="n">
        <v>5848</v>
      </c>
    </row>
    <row r="13" spans="1:4">
      <c r="A13" s="4" t="s">
        <v>993</v>
      </c>
      <c r="B13" s="5" t="n">
        <v>5709</v>
      </c>
      <c r="C13" s="5" t="n">
        <v>6990</v>
      </c>
      <c r="D13" s="5" t="n">
        <v>65058</v>
      </c>
    </row>
    <row r="14" spans="1:4">
      <c r="A14" s="4" t="s">
        <v>994</v>
      </c>
      <c r="B14" s="5" t="n">
        <v>55035</v>
      </c>
      <c r="C14" s="5" t="n">
        <v>-3289</v>
      </c>
      <c r="D14" s="5" t="n">
        <v>-109430</v>
      </c>
    </row>
    <row r="15" spans="1:4">
      <c r="A15" s="4" t="s">
        <v>995</v>
      </c>
      <c r="B15" s="5" t="n">
        <v>203388</v>
      </c>
      <c r="C15" s="5" t="n">
        <v>-12973</v>
      </c>
      <c r="D15" s="5" t="n">
        <v>-574841</v>
      </c>
    </row>
    <row r="16" spans="1:4">
      <c r="A16" s="4" t="s">
        <v>996</v>
      </c>
      <c r="B16" s="7" t="n">
        <v>260310</v>
      </c>
      <c r="C16" s="7" t="n">
        <v>56922</v>
      </c>
      <c r="D16" s="7" t="n">
        <v>698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997</v>
      </c>
      <c r="B1" s="1" t="s">
        <v>998</v>
      </c>
      <c r="C1" s="2" t="s">
        <v>999</v>
      </c>
    </row>
    <row r="2" spans="1:3">
      <c r="A2" s="4" t="s">
        <v>1000</v>
      </c>
    </row>
    <row r="3" spans="1:3">
      <c r="A3" s="4" t="s">
        <v>1001</v>
      </c>
      <c r="B3" s="4" t="s">
        <v>1002</v>
      </c>
      <c r="C3" s="7" t="n">
        <v>1117945000</v>
      </c>
    </row>
    <row r="4" spans="1:3">
      <c r="A4" s="4" t="s">
        <v>1003</v>
      </c>
    </row>
    <row r="5" spans="1:3">
      <c r="A5" s="4" t="s">
        <v>1001</v>
      </c>
      <c r="B5" s="4" t="s">
        <v>1002</v>
      </c>
      <c r="C5" s="5" t="n">
        <v>-1100503000</v>
      </c>
    </row>
    <row r="6" spans="1:3">
      <c r="A6" s="4" t="s">
        <v>1004</v>
      </c>
    </row>
    <row r="7" spans="1:3">
      <c r="A7" s="4" t="s">
        <v>1001</v>
      </c>
      <c r="B7" s="4" t="s">
        <v>1002</v>
      </c>
      <c r="C7" s="7" t="n">
        <v>-1493000</v>
      </c>
    </row>
    <row r="8" spans="1:3">
      <c r="A8" s="4" t="s">
        <v>1005</v>
      </c>
      <c r="B8" s="4" t="s">
        <v>1006</v>
      </c>
      <c r="C8" s="5" t="n">
        <v>-1493000</v>
      </c>
    </row>
    <row r="9" spans="1:3">
      <c r="A9" s="4" t="s">
        <v>1007</v>
      </c>
    </row>
    <row r="10" spans="1:3">
      <c r="A10" s="4" t="s">
        <v>1001</v>
      </c>
      <c r="B10" s="4" t="s">
        <v>1002</v>
      </c>
      <c r="C10" s="7" t="n">
        <v>46000</v>
      </c>
    </row>
    <row r="11" spans="1:3">
      <c r="A11" s="4" t="s">
        <v>1005</v>
      </c>
      <c r="B11" s="4" t="s">
        <v>1006</v>
      </c>
      <c r="C11" s="5" t="n">
        <v>221000</v>
      </c>
    </row>
    <row r="12" spans="1:3">
      <c r="A12" s="4" t="s">
        <v>1008</v>
      </c>
    </row>
    <row r="13" spans="1:3">
      <c r="A13" s="4" t="s">
        <v>1001</v>
      </c>
      <c r="B13" s="4" t="s">
        <v>1002</v>
      </c>
      <c r="C13" s="7" t="n">
        <v>-15995000</v>
      </c>
    </row>
    <row r="14" spans="1:3">
      <c r="A14" s="4" t="s">
        <v>1005</v>
      </c>
      <c r="B14" s="4" t="s">
        <v>1006</v>
      </c>
      <c r="C14" s="5" t="n">
        <v>-799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5:42:19Z</dcterms:created>
  <dcterms:modified xmlns:dcterms="http://purl.org/dc/terms/" xmlns:xsi="http://www.w3.org/2001/XMLSchema-instance" xsi:type="dcterms:W3CDTF">2018-03-02T15:42:19Z</dcterms:modified>
</cp:coreProperties>
</file>